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Equity Investments, at Cost" sheetId="11" state="visible" r:id="rId11"/>
    <sheet xmlns:r="http://schemas.openxmlformats.org/officeDocument/2006/relationships" name="Equity Method Investments" sheetId="12" state="visible" r:id="rId12"/>
    <sheet xmlns:r="http://schemas.openxmlformats.org/officeDocument/2006/relationships" name="Notes Payable" sheetId="13" state="visible" r:id="rId13"/>
    <sheet xmlns:r="http://schemas.openxmlformats.org/officeDocument/2006/relationships" name="Convertible Note Payable" sheetId="14" state="visible" r:id="rId14"/>
    <sheet xmlns:r="http://schemas.openxmlformats.org/officeDocument/2006/relationships" name="Related Party" sheetId="15" state="visible" r:id="rId15"/>
    <sheet xmlns:r="http://schemas.openxmlformats.org/officeDocument/2006/relationships" name="Derivative Liabilitie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Acquisition"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Inventory (Tables)" sheetId="24" state="visible" r:id="rId24"/>
    <sheet xmlns:r="http://schemas.openxmlformats.org/officeDocument/2006/relationships" name="Notes Payable (Tables)" sheetId="25" state="visible" r:id="rId25"/>
    <sheet xmlns:r="http://schemas.openxmlformats.org/officeDocument/2006/relationships" name="Convertible Note Payable (Table" sheetId="26" state="visible" r:id="rId26"/>
    <sheet xmlns:r="http://schemas.openxmlformats.org/officeDocument/2006/relationships" name="Related Party (Tables)" sheetId="27" state="visible" r:id="rId27"/>
    <sheet xmlns:r="http://schemas.openxmlformats.org/officeDocument/2006/relationships" name="Derivative Liabilities (Tables)" sheetId="28" state="visible" r:id="rId28"/>
    <sheet xmlns:r="http://schemas.openxmlformats.org/officeDocument/2006/relationships" name="Stockholders_ Equity (Tables)" sheetId="29" state="visible" r:id="rId29"/>
    <sheet xmlns:r="http://schemas.openxmlformats.org/officeDocument/2006/relationships" name="Commitments and Contingencies (" sheetId="30" state="visible" r:id="rId30"/>
    <sheet xmlns:r="http://schemas.openxmlformats.org/officeDocument/2006/relationships" name="Acquisition (Tables)" sheetId="31" state="visible" r:id="rId31"/>
    <sheet xmlns:r="http://schemas.openxmlformats.org/officeDocument/2006/relationships" name="Segment Information (Tables)" sheetId="32" state="visible" r:id="rId32"/>
    <sheet xmlns:r="http://schemas.openxmlformats.org/officeDocument/2006/relationships" name="Organization and Operations (De"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Going Concern (Details)" sheetId="42" state="visible" r:id="rId42"/>
    <sheet xmlns:r="http://schemas.openxmlformats.org/officeDocument/2006/relationships" name="Inventory (Details) - Schedule " sheetId="43" state="visible" r:id="rId43"/>
    <sheet xmlns:r="http://schemas.openxmlformats.org/officeDocument/2006/relationships" name="Equity Investments, at Cost (De" sheetId="44" state="visible" r:id="rId44"/>
    <sheet xmlns:r="http://schemas.openxmlformats.org/officeDocument/2006/relationships" name="Equity Method Investments (Deta" sheetId="45" state="visible" r:id="rId45"/>
    <sheet xmlns:r="http://schemas.openxmlformats.org/officeDocument/2006/relationships" name="Notes Payable (Details)" sheetId="46" state="visible" r:id="rId46"/>
    <sheet xmlns:r="http://schemas.openxmlformats.org/officeDocument/2006/relationships" name="Notes Payable (Details) - Sched" sheetId="47" state="visible" r:id="rId47"/>
    <sheet xmlns:r="http://schemas.openxmlformats.org/officeDocument/2006/relationships" name="Convertible Note Payable (Detai" sheetId="48" state="visible" r:id="rId48"/>
    <sheet xmlns:r="http://schemas.openxmlformats.org/officeDocument/2006/relationships" name="Convertible Note Payable (Det_2" sheetId="49" state="visible" r:id="rId49"/>
    <sheet xmlns:r="http://schemas.openxmlformats.org/officeDocument/2006/relationships" name="Related Party (Details)" sheetId="50" state="visible" r:id="rId50"/>
    <sheet xmlns:r="http://schemas.openxmlformats.org/officeDocument/2006/relationships" name="Related Party (Details) - Sched" sheetId="51" state="visible" r:id="rId51"/>
    <sheet xmlns:r="http://schemas.openxmlformats.org/officeDocument/2006/relationships" name="Derivative Liabilities (Details" sheetId="52" state="visible" r:id="rId52"/>
    <sheet xmlns:r="http://schemas.openxmlformats.org/officeDocument/2006/relationships" name="Derivative Liabilities (Detai_2" sheetId="53" state="visible" r:id="rId53"/>
    <sheet xmlns:r="http://schemas.openxmlformats.org/officeDocument/2006/relationships" name="Stockholders_ Equity (Details)" sheetId="54" state="visible" r:id="rId54"/>
    <sheet xmlns:r="http://schemas.openxmlformats.org/officeDocument/2006/relationships" name="Stockholders_ Equity (Details) " sheetId="55" state="visible" r:id="rId55"/>
    <sheet xmlns:r="http://schemas.openxmlformats.org/officeDocument/2006/relationships" name="Stockholders_ Equity (Details_2" sheetId="56" state="visible" r:id="rId56"/>
    <sheet xmlns:r="http://schemas.openxmlformats.org/officeDocument/2006/relationships" name="Stockholders_ Equity (Details_3" sheetId="57" state="visible" r:id="rId57"/>
    <sheet xmlns:r="http://schemas.openxmlformats.org/officeDocument/2006/relationships" name="Stockholders_ Equity (Details_4" sheetId="58" state="visible" r:id="rId58"/>
    <sheet xmlns:r="http://schemas.openxmlformats.org/officeDocument/2006/relationships" name="Stockholders_ Equity (Details_5" sheetId="59" state="visible" r:id="rId59"/>
    <sheet xmlns:r="http://schemas.openxmlformats.org/officeDocument/2006/relationships" name="Stockholders_ Equity (Details_6" sheetId="60" state="visible" r:id="rId60"/>
    <sheet xmlns:r="http://schemas.openxmlformats.org/officeDocument/2006/relationships" name="Stockholders_ Equity (Details_7"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Acquisition (Details)" sheetId="66" state="visible" r:id="rId66"/>
    <sheet xmlns:r="http://schemas.openxmlformats.org/officeDocument/2006/relationships" name="Acquisition (Details) - Schedul" sheetId="67" state="visible" r:id="rId67"/>
    <sheet xmlns:r="http://schemas.openxmlformats.org/officeDocument/2006/relationships" name="Acquisition (Details) - Sched_2" sheetId="68" state="visible" r:id="rId68"/>
    <sheet xmlns:r="http://schemas.openxmlformats.org/officeDocument/2006/relationships" name="Segment Information (Details)" sheetId="69" state="visible" r:id="rId69"/>
    <sheet xmlns:r="http://schemas.openxmlformats.org/officeDocument/2006/relationships" name="Segment Information (Details) -" sheetId="70" state="visible" r:id="rId70"/>
    <sheet xmlns:r="http://schemas.openxmlformats.org/officeDocument/2006/relationships" name="Segment Information (Details)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Creatd, Inc.</t>
        </is>
      </c>
    </row>
    <row r="5">
      <c r="A5" s="4" t="inlineStr">
        <is>
          <t>Trading Symbol</t>
        </is>
      </c>
      <c r="B5" s="4" t="inlineStr">
        <is>
          <t>CRT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6295455</v>
      </c>
    </row>
    <row r="9">
      <c r="A9" s="4" t="inlineStr">
        <is>
          <t>Amendment Flag</t>
        </is>
      </c>
      <c r="B9" s="4" t="inlineStr">
        <is>
          <t>false</t>
        </is>
      </c>
    </row>
    <row r="10">
      <c r="A10" s="4" t="inlineStr">
        <is>
          <t>Entity Central Index Key</t>
        </is>
      </c>
      <c r="B10" s="4" t="inlineStr">
        <is>
          <t>000135767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500</t>
        </is>
      </c>
    </row>
    <row r="22">
      <c r="A22" s="4" t="inlineStr">
        <is>
          <t>Entity Incorporation, State or Country Code</t>
        </is>
      </c>
      <c r="B22" s="4" t="inlineStr">
        <is>
          <t>NV</t>
        </is>
      </c>
    </row>
    <row r="23">
      <c r="A23" s="4" t="inlineStr">
        <is>
          <t>Entity Tax Identification Number</t>
        </is>
      </c>
      <c r="B23" s="4" t="inlineStr">
        <is>
          <t>87-0645394</t>
        </is>
      </c>
    </row>
    <row r="24">
      <c r="A24" s="4" t="inlineStr">
        <is>
          <t>Entity Address, Address Line One</t>
        </is>
      </c>
      <c r="B24" s="4" t="inlineStr">
        <is>
          <t>2050 Center Avenue</t>
        </is>
      </c>
    </row>
    <row r="25">
      <c r="A25" s="4" t="inlineStr">
        <is>
          <t>Entity Address, Address Line Two</t>
        </is>
      </c>
      <c r="B25" s="4" t="inlineStr">
        <is>
          <t>Suite 640</t>
        </is>
      </c>
    </row>
    <row r="26">
      <c r="A26" s="4" t="inlineStr">
        <is>
          <t>Entity Address, City or Town</t>
        </is>
      </c>
      <c r="B26" s="4" t="inlineStr">
        <is>
          <t>Fort Lee</t>
        </is>
      </c>
    </row>
    <row r="27">
      <c r="A27" s="4" t="inlineStr">
        <is>
          <t>Entity Address, State or Province</t>
        </is>
      </c>
      <c r="B27" s="4" t="inlineStr">
        <is>
          <t>NJ</t>
        </is>
      </c>
    </row>
    <row r="28">
      <c r="A28" s="4" t="inlineStr">
        <is>
          <t>Entity Address, Postal Zip Code</t>
        </is>
      </c>
      <c r="B28" s="4" t="inlineStr">
        <is>
          <t>07024</t>
        </is>
      </c>
    </row>
    <row r="29">
      <c r="A29" s="4" t="inlineStr">
        <is>
          <t>City Area Code</t>
        </is>
      </c>
      <c r="B29" s="4" t="inlineStr">
        <is>
          <t>(201)</t>
        </is>
      </c>
    </row>
    <row r="30">
      <c r="A30" s="4" t="inlineStr">
        <is>
          <t>Local Phone Number</t>
        </is>
      </c>
      <c r="B30" s="4" t="inlineStr">
        <is>
          <t>258-3770</t>
        </is>
      </c>
    </row>
    <row r="31">
      <c r="A31" s="4" t="inlineStr">
        <is>
          <t>Title of 12(b) Security</t>
        </is>
      </c>
      <c r="B31" s="4" t="inlineStr">
        <is>
          <t>Common Stock, par value $0.001</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4 – Inventory Inventory
was comprised of the following at September 30, 2021:
September 30, 2021
Raw Materials $ 75,585
Packaging 769
Finished goods 11,707
$ 88,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Investments, at Cost</t>
        </is>
      </c>
      <c r="B1" s="2" t="inlineStr">
        <is>
          <t>9 Months Ended</t>
        </is>
      </c>
    </row>
    <row r="2">
      <c r="B2" s="2" t="inlineStr">
        <is>
          <t>Sep. 30, 2021</t>
        </is>
      </c>
    </row>
    <row r="3">
      <c r="A3" s="3" t="inlineStr">
        <is>
          <t>Equity Investments, at Cost [Abstract]</t>
        </is>
      </c>
    </row>
    <row r="4">
      <c r="A4" s="4" t="inlineStr">
        <is>
          <t>Equity investments, at cost</t>
        </is>
      </c>
      <c r="B4" s="4" t="inlineStr">
        <is>
          <t>Note
5 – Equity investments, at cost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On
October 2, 2020, the Company converted $102,096 of its marketable debt security into 119,355 shares of preferred stock or a 1.3% equity
investment in a private company. On
October 23, 2020, the Company entered into an equity interest purchase agreement whereas the Company purchased 3.8% ownership of a private
company for $115,000. During the three months ended September 30, 2021, the Company acquired
additional equity interests that resulted in the Company achieving significant influence over this investee, therefore the investments
were reclassified as an equity method investment (see Note 6). On
February 17, 2021, the Company entered into a membership interest purchase agreement whereas the Company purchased another 3.3% ownership
of a private company for $100,000. During the three months ended September 30, 2021, the Company acquired
additional equity interests that resulted in the Company achieving significant influence over this investee, therefore the investments
were reclassified as an equity method investment (see Note 6). On
May 21, 2021, the Company entered into a common stock purchase agreement whereas the Company purchased 10.0% ownership of a private company
for $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 [Abstract]</t>
        </is>
      </c>
    </row>
    <row r="4">
      <c r="A4" s="4" t="inlineStr">
        <is>
          <t>Equity Method Investments</t>
        </is>
      </c>
      <c r="B4" s="4" t="inlineStr">
        <is>
          <t>Note
6 – Equity Method Investments During the nine months ended September 30, 2021,
we invested $410,000 in cash into Dune, Inc., and received equity interest for services that were recorded to other income on the Statement
of Operations. Our investment in Dune, Inc., is accounted for under the equity method and is included within Equity method investment
in our consolidated balance sheet as of September 30, 2021. Our ownership percentage in Dune, Inc. which is recorded under the equity
method investment, is 21%. During the three and nine months ended September 30, 2021, we recorded $16,413 of losses from this investment
as equity in net loss from equity method investment within our consolidated statements of operations. As of September 30, 2021, our Equity
method investment total $732,2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
7 – Notes Payable Notes
payable as of September 30, 2021 and December 31, 2020 is as follows:
Outstanding
Principal as of
September 30, December 31, Interest Maturity
Seller’s
Choice Note $ 660,000 $ 660,000 30 % September 2020
The
May 2020 PPP Loan Agreement 232,432 412,500 1 % April 2022
The
April 2020 PPP Loan Agreement - 282,432 1 % May 2022
The
October 2020 Loan Agreement 54,412 55,928 14 % July 2021
The
November 2020 Loan Agreement - 23,716 14 % May 2021
The
February 2021 Loan Agreement 81,789 - 14 % July 2021
The
July 2021 Loan Agreement 72,204 - 10 % October 2022
1,100,837 1,434,576
Less:
Debt Discount (9,688 ) -
Less:
Debt Issuance Costs - -
1,091,149 1,434,576
Less:
Current Debt (1,072,190 ) (1,221,539 )
Total
Long-Term Debt $ 18,959 $ 213,037 Seller’s
Choice Note On
September 11, 2019, the Company entered into Seller’s Choice Purchase Agreement with Home Revolution LLC. As a part of the consideration
provided pursuant to the Seller’s Choice Acquisition, the Company issued the Seller’s Choice Note to the Seller in the principal
amount of $660,000. The Seller’s Choice Note bears interest at a rate of 9.5% per annum and is payable on March 11, 2020 (the “Seller’s
Choice Maturity Date”) at which time all outstanding principal, accrued and unpaid interest and other amounts become due. Upon
maturity the Company utilized an automatic extension up to 6 months. This resulted in a 5% increase in the interest rate every month
the Seller’s Choice Note is outstanding. As of September 30, 2021, the Company is in default on the Seller’s Choice note. During
the nine months ended September 30, 2021, the Company accrued interest of $148,093. The
April 2020 PPP Loan Agreement On
April 30, 2020, the Company was granted a loan with a principal amount of $282,432 (the “Loan”), pursuant to the Paycheck
Protection Program (the “PPP”) under Division A, Title I of the Coronavirus Aid, Relief, and Economic Security Act (the “CARES
Act”), which was enacted on March 27, 2020. The Loan, which was in the form of a Note dated April 30, 2020, matures on April 30,
2022, and bears interest at a fixed rate of 1.00% per annum, payable monthly commencing on October 30, 2020. The Note may be prepaid
by the Company at any time prior to maturity without payment of any premium. Funds from the Loan may only be used to retain workers and
maintain payroll or make mortgage payments, lease payments and utility payments. During
the nine months ended September 30, 2021, the Company accrued interest of $1,395. During
the nine months ended September 30, 2021, the Company repaid $50,000 in principal. The
Company is in the process of returning the funds received from the Loan. When
the applications for PPP first opened up, there was limited available funding and much confusion surrounding the application process.
The Company initially submitted its application for the May 2020 PPP Loan in early April but received no response in the aftermath of
submitting the application. After consulting multiple advisors, the Company made the decision to apply elsewhere, due to the rampant
media coverage of institutions running out of funding and the Company’s need for the capital and belief that if 2 separate loans
were approved, the remaining application could simply be withdrawn. Therefore,
in late April, the company proceeded with applying for the April 2020 PPP Loan. After some conflicting communications regarding acceptance,
the Company attempted to contact the lender to clarify but got no response. After continued attempts to follow up with both lenders,
the Company received approval for the May 2020 PPP Loan and funding for the April 2020 PPP Loan on the same day, followed the next day
by the funding of the May 2020 PPP Loan. The Company immediately separated the funds for the April 2020 PPP Loan into a separate reserved
bank account with the intention of returning the funds. However, after several attempts to contact the lender with no response, the Company
was faced with difficulty raising funds in the early-Covid economy and made the decision to utilize the funds for operations and pursue
an installment repayment plan when they were able to reach the lender. As of the date of this filing, the Company has begun making repayments
on the loan, absent a formal installment agreement due to difficulties reaching the lender. The Company intends to complete repayment
before the end of 2021. As
each company is only permitted one loan under the CARES Act, there is a possibility the loan may be called by the SBA and the Company
would have to repay the loan in full at such time. The
May 2020 PPP Loan Agreement On
May 4, 2020, Jerrick Ventures, LLC (“Jerrick Ventures”), the Company’s wholly-owned subsidiary, was granted a loan
from PNC Bank, N.A. with a principal amount of $412,500, pursuant to the Paycheck Protection Program (the “PPP”). The Loan,
which was in the form of a Note dated May 4, 2020, matures on May 4, 2022, and bears interest at a fixed rate of 1.00% per annum, payable
monthly commencing on November 4, 2020. The Note may be prepaid by Jerrick Ventures at any time prior to maturity without payment of
any premium. Funds from the Loan may only be used to retain workers and maintain payroll or make mortgage payments, lease payments and
utility payments. Jerrick Ventures intends to use the entire Loan amount for qualifying expenses. Under the terms of the PPP, certain
amounts of the Loan may be forgiven if they are used for qualifying expenses as described in the CARES Act. During
the nine months ended September 30, 2021, the Company accrued interest of $1,017. During
the nine months ended September 30, 2021, the Company repaid $136,597 in principal and was forgiven $275,903 of principal and $3,119
of accrued interest. The
October 2020 Loan Agreement On October 6, 2020, the Company entered into a
secured loan agreement (the “October 2020 Loan Agreement”) with a lender (the “October 2020 Lender”), whereby
the October 2020 Lender issued the Company a secured promissory note of $74,300 AUD or $54,412 United States Dollars (the “October
2020 Note”). Pursuant to the October 2020 Loan Agreement, the October 2020 Note has an effective interest rate of 14%. The maturity
date of the October 2020 Note is September 30, 2021 (the “October 2020 Maturity Date”) at which time all outstanding principal,
accrued and unpaid interest and other amounts due under the October 2020 Loan Agreement are due. The loan is secured by the Australian
research &amp; development credit. During the nine months ended September 30, 2021,
the Company accrued $7,780 AUD in interest. The
November 2020 Loan Agreement On November
24, 2020, the Company entered into a loan agreement (the “November 2020 Loan Agreement”) with a lender (the “November
2020 Lender”) whereby the November 2020 Lender issued the Company a promissory note of $34,000 (the “November 2020 Note”).
Pursuant to the November 2020 Loan Agreement, the November 2020 Note has an effective interest rate of 14%. The maturity date of the
November 2020 Note is May 25, 2021 (the “November 2020 Maturity Date”), at which time all outstanding principal, accrued
and unpaid interest and other amounts due under the November 2020 Note are due. During
the nine months ended September 30, 2021, the Company repaid $23,716 in principal and $4,736 of accrued interest. The
February 2021 Loan Agreement On February 24, 2021, the Company entered into
a secured loan agreement (the “February 2021 Loan Agreement”) with a lender (the “February 2021 Lender”), whereby
the February 2021 Lender issued the Company a secured promissory note of $111,683 AUD or $81,789 United States Dollars (the “February
2021 Note”). Pursuant to the February 2021 Loan Agreement, the February 2021 Note has an effective interest rate of 14%. The maturity
date of the February 2021 Note is July 31, 2021 (the “February 2021 Maturity Date”) at which time all outstanding principal,
accrued and unpaid interest and other amounts due under the February 2021 Loan Agreement are due. The loan is secured by the Australian
research &amp; development credit. During the nine months ended September 30, 2021,
the Company accrued $9,339 AUD in interest. The
April 2021 Loan Agreement On April
9, 2021, the Company entered into a loan agreement (the “April 2021 Loan Agreement”) with a lender (the “April 2021
Lender”) whereby the April 2021 Lender issued the Company a promissory note of $128,110 (the “April 2021 Note”). Pursuant
to the April 2021 Loan Agreement, the April 2021 Note has an effective interest rate of 11%. The maturity date of the April 2021 Note
is October 8, 2022 (the “April 2021 Maturity Date”), at which time all outstanding principal, accrued and unpaid interest
and other amounts due under the April 2021 Note are due. During
the nine months ended September 30, 2021, the Company repaid $92,140 in principal and converted $35,970 into the July 2021 Loan Agreement.
As part of the conversion the Company recorded $8,341 as extinguishment expense. The
July 2021 Loan Agreement On July
2, 2021, the Company entered into a loan agreement (the “July 2021 Loan Agreement”) with a lender (the “July 2021 Lender”)
whereby the July 2021 Lender issued the Company a promissory note of $137,625 (the “July 2021 Note”). Pursuant to the July
2021 Loan Agreement, the July 2021 Note has an effective interest rate of 10%. The maturity date of the July 2021 Note is December 31,
2022 (the “July 2021 Maturity Date”), at which time all outstanding principal, accrued and unpaid interest and other amounts
due under the July 2021 Note are due. During the nine months ended September 30, 2021,
the Company repaid $65,421 in princip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9 Months Ended</t>
        </is>
      </c>
    </row>
    <row r="2">
      <c r="B2" s="2" t="inlineStr">
        <is>
          <t>Sep. 30, 2021</t>
        </is>
      </c>
    </row>
    <row r="3">
      <c r="A3" s="3" t="inlineStr">
        <is>
          <t>Convertible Note Payable [Abstract]</t>
        </is>
      </c>
    </row>
    <row r="4">
      <c r="A4" s="4" t="inlineStr">
        <is>
          <t>Convertible Note Payable</t>
        </is>
      </c>
      <c r="B4" s="4" t="inlineStr">
        <is>
          <t>Note
8 – Convertible Note Payable Convertible
notes payable as of September 30, 2021, and December 31, 2020, is as follows:
Outstanding Principal as of Warrants granted
September 30, 2021 December 31, 2020 Interest Rate Conversion Price Maturity Date Quantity Exercise Price
The September 2020 convertible Loan Agreement $ - $ 341,880 12 % - (*) September-21 85,555 5
The First December 2020 convertible Loan Agreement - 600,000 12 % - (*) December-21 - -
The October 2020 convertible Loan Agreement - 169,400 6 % - (*) October-21 - -
The Second December 2020 convertible Loan Agreement 500 169,400 6 % - (*) December-21 - -
The May 2021 Loan 1,141,669 - - % 5.00 (*) November-22 1,090,908 4.50
The July 2021 Loan 168,850 - 6 % - (*) July - 22
1,311,019 1,280,680
Less: Debt Discount (430,026 ) (309,637 )
Less: Debt Issuance Costs (86,460 ) (73,527 )
794,533 897,516
Less: Current Debt (154,037 ) (897,516 )
Total Long-Term Debt $ 640,496 $ -
(*) As
subject to adjustment as further outlined in the notes The
First July 2020 Convertible Loan Agreement On
July 01, 2020, the Company entered into a loan agreement (the “First July 2020 Loan Agreement”) with an individual (the “First
July 2020 Lender”), whereby the First July 2020 Lender issued the Company a promissory note of $68,000 (the “First July 2020
Note”). Pursuant to the First July 2020 Loan Agreement, the First July 2020 Note has interest of ten percent (10%). The First July
2020 Note matures on June 29, 2021. Upon
default or 180 days after issuance the First July 2020 Note is convertible into shares of the Company’s common stock, par value
$.001 per share (“Conversion Shares”) equal to 61% multiplied by the lowest trade of the common stock during the twenty (15)
consecutive trading day period immediately preceding the date of the respective conversion. During
the nine months ended September 30, 2021, the First July 2020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and the period end. The conversion feature of First July 2020 Note gave rise to a derivative liability of
$112,743. The Company recorded $68,000 as a debt discount and $44,743 was recorded to derivative expense. The debt discount is charged
to accretion of debt discount over the remaining term of the convertible note. During
the nine months ended September 30, 2021, the Company converted $68,000 in principal and $3,400 in interest into 35,469 shares of
the Company’s common stock. The
August 2020 Convertible Loan Agreement On
August 17, 2020, the Company entered into a loan agreement (the “August 2020 Loan Agreement”) with an individual (the “August
2020 Lender”), whereby the August 2020 Lender issued the Company a promissory note of $68,000 (the “August 2020 Note”).
Pursuant to the August 2020 Loan Agreement, the August 2020 Note has interest of twelve percent (12%). The August 2020 Note matures on
August 17, 2021. Upon
default or 180 days after issuance the August 2020 Convertible Note is convertible into shares of the Company’s common stock, par
value $.001 per share (“Conversion Shares”) equal to 61% multiplied by the lowest trade of the common stock during the twenty
(15) consecutive trading day period immediately preceding the date of the respective conversion. The
Company recorded a $3,000 debt discount relating to original issue discount associated with this note. The debt discount is being accreted
over the life of the note to accretion of debt discount and issuance cost.t During
the nine months ended September 30, 2021, the August 2020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and the period end. The conversion feature of August 2020 Note gave rise to a derivative liability of $120,759.
The Company recorded $65,000 was recorded as a debt discount and $55,759 was recorded to derivative expense. The debt discount is charged
to accretion of debt discount over the remaining term of the convertible note. During
the nine months ended September 30, 2021 the Company converted $68,000 in principal and $3,400 in interest into 29,859 shares of the
Company’s common stock. The
September 2020 Convertible Loan Agreement On
September 23, 2020, the Company entered into a loan agreement (the “September 2020 Loan Agreement”) with an individual (the
“September 2020 Lender”), whereby the September 2020 Lender issued the Company a promissory note of $385,000 (the “September
2020 Note”). Pursuant to the September 2020 Loan Agreement, the September 2020 Note has interest of twelve percent (12%). The September
2020 Note matures on September 23, 2021. Upon
default or 180 days after issuance the Second July 2020 Note is convertible into shares of the Company’s common stock, par value
$.001 per share equal to the closing bid price of the Company’s common stock on the trading day immediately preceding the date
of the respective conversion. The
Company recorded a $68,255 debt discount relating to original issue discount associated with this note. The Company recorded a $146,393
debt discount relating to 85,555 warrants issued to investors based on the relative fair value of each equity instrument on the dates
of issuance. The debt discount is being accreted over the life of the note to accretion of debt discount and issuance cost. During
the nine months ended September 30, 2021 the Company repaid $341,880 in principal and $46,200 in interest. The
October 2020 Convertible Loan Agreement On
October 2, 2020, the Company entered into a loan agreement (the “October 2020 Loan Agreement”) with an individual (the “October
2020 Lender”), whereby the October 2020 Lender issued the Company a promissory note of $169,400 (the “October 2020 Note”).
Pursuant to the October 2020 Loan Agreement, the October 2020 Note has interest of six percent (6%). The October 2020 Note matures on
the first (12 th Upon
default or 180 days after issuance the October 2020 Note is convertible into shares of the Company’s common stock, par value $0.001
per share (“Conversion Shares”) equal to 75% of average the lowest three trading prices of the Company’s common stock
on the fifteen-trading day immediately preceding the date of the respective conversion. The
Company recorded a $19,400 debt discount relating to original issue discount associated with this note. The debt discount is being accreted
over the life of the note to accretion of debt discount and issuance cost. During the nine months ended September 30, 2021, the
Second July 2020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and the period
end. The conversion feature of Second July 2020 Note gave rise to a derivative liability of $74,860. The Company recorded this as a debt
discount. The debt discount is charged to accretion of debt discount over the remaining term of the convertible note. During the nine months ended September 30, 2021, the
Company converted $169,400 in principal and $4,620 in interest into 55,631 shares of the Company’s common stock. The
First December 2020 convertible Loan Agreement On
December 9, 2020, the Company entered into a loan agreement (the “First December 2020 Loan Agreement”) with an individual
(the “First December 2020 Lender”), whereby the First December 2020 Lender issued the Company a promissory note of $600,000
(the “First December 2020 Note”). Pursuant to the First December 2020 Loan Agreement, the First December 2020 Note has interest
of twelve percent (12%). As additional consideration for entering in the First December 2020 convertible Loan Agreement, the Company
issued 45,000 shares of the Company’s common stock. The First December 2020 Note matures on the first (12 th Upon
default the First December 2020 Note is convertible into shares of the Company’s common stock, par value $.001 per share (“Conversion
Shares”) equal to the closing bid price of the Company’s common stock on the trading day immediately preceding the date of
the respective conversion. The
Company recorded a $110,300 debt discount relating to original issue discount associated with this note. The Company recorded a $113,481
debt discount relating to 45,000 shares issued to investors based on the relative fair value of each equity instrument on the dates of
issuance. The debt discount is being accreted over the life of the note to accretion of debt discount and issuance cost. During
the nine months ended September 30, 2021 the Company repaid $600,000 in principal and $4,340 in interest. The
Second December 2020 Convertible Loan Agreement On
December 30, 2020, the Company entered into a loan agreement (the “Second December 2020 Loan Agreement”) with an individual
(the “Second December 2020 Lender”), whereby the Second December 2020 Lender issued the Company a promissory note of $169,400
(the “Second December 2020 Note”). Pursuant to the Second December 2020 Loan Agreement, the Second December 2020 Note has
interest of six percent (6%). The Second December 2020 Note matures on the first (12 th Upon
default the Second December 2020 Note is convertible into shares of the Company’s common stock, par value $0.001 per share (“Conversion
Shares”) equal to 75% of average the lowest three trading prices of the Company’s common stock on the fifteen-trading day
immediately preceding the date of the respective conversion. The Company recorded a $18,900 debt discount relating to original issue discount associated with this note. The debt discount is being accreted over the life of the note to accretion of debt discount and issuance cost. During
the nine months ended September 30, 2021, the Second December 2020 Note became convertibl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model at the conversion date and the period end. The conversion feature of Second December 2020 Note gave
rise to a derivative liability of $108,880. The Company recorded this as a debt discount. The debt discount is charged to accretion
of debt discount over the remaining term of the convertible note. During the nine months ended September 30, 2021, the
Company converted $168,900 in principal and $4,605 in interest into 74,706 shares of the Company’s common stock. The
May 2021 Convertible Note Offering On
May 14, 2021, the Company conducted multiple closings of a private placement offering to accredited investors (the “May 2021 Convertible
Note Offering”) of units of the Company’s securities by entering into subscription agreements with “accredited investors”
(the “May 2021 Investors”) for aggregate gross proceeds of $3,690,491. The May 2021 convertible notes are convertible into
shares of the Company’s common stock, par value $.001 per share at a conversion price of $5.00 per share. As additional consideration
for entering in the May 2021 Convertible Note Offering, the Company issued 1,090,908 warrants of the Company’s common stock. The
May 2021 Convertible Note matures on November 14, 2022. The
Company recorded a $1,601,452 debt discount relating to 1,090,908 warrants issued to investors based on the relative fair value of each
equity instrument on the dates of issuance. The debt discount is being accreted over the life of these notes to accretion of debt discount
and issuance cost. The
Company recorded a $666,669 debt discount relating to an original issue discount and $539,509 of debt issuance costs related to fees
paid to vendors relating to the offering. The debt discount and debt issuance costs are being accreted over the life of the note to accretion
of debt discount and issuance cost. During the nine months ended September 30, 2021, the Company converted
$3,525,000 in principal into 705,000 shares of the Company’s common stock. The
July 2021 Convertible Loan Agreement On
July 6, 2021, the Company entered into a loan agreement (the “July 2021 Loan Agreement”) with an individual (the “July
2021 Lender”), whereby the July 2021 Lender issued the Company a promissory note of $168,850 (the “July 2021 Note”).
Pursuant to the July 2021 Loan Agreement, the July 2021 Note has interest of six percent (6%). The July 2021 Note matures on the first
(12 th Upon default
or 180 days after issuance the July 2021 Note is convertible into shares of the Company’s common stock, par value $0.001 per share
(“Conversion Shares”) equal to 75% of average the lowest three trading prices of the Company’s common stock on the
fifteen-trading day immediately preceding the date of the respective conversion. The
Company recorded a $15,850 debt discount relating to an original issue discount and $3,000 of debt issuance costs related to fees paid
to vendors relating to the offering. The debt discount and debt issuance costs are being accreted over the life of the note to accretion
of debt discount and issuance cost. During the nine months ended September 30, 2021, the Company accrued
2,387 in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1</t>
        </is>
      </c>
    </row>
    <row r="3">
      <c r="A3" s="3" t="inlineStr">
        <is>
          <t>Related Party Transactions [Abstract]</t>
        </is>
      </c>
    </row>
    <row r="4">
      <c r="A4" s="4" t="inlineStr">
        <is>
          <t>Related Party</t>
        </is>
      </c>
      <c r="B4" s="4" t="inlineStr">
        <is>
          <t>Note
9 – Related Party Notes
payable Notes
payable – related party as of September 30, 2021 and December 31, 2020 is as follows:
Outstanding Principal as of Warrants granted
September 30, December 31, Interest Maturity Quantity Exercise
The September 2020 Goldberg Loan Agreement 188,574 16,705 7 % September 2022 - -
The September 2020 Rosen Loan Agreement 955,727 3,295 7 % September 2022 - -
1,144,301 20,000
Less: Debt Discount (9,589 ) (17,068 )
1,134,712 2,932
Less: Current Debt (1,134,712 ) (2,932 )
$ - $ -
The
September 2020 Goldberg Loan Agreement On
September 15, 2020, the Company entered into a loan agreement (the “September 2020 Goldberg Loan Agreement”) with Goldberg
whereby the Company issued a promissory note of $16,705 (the “September 2020 Goldberg Note”). Pursuant to the September 2020
Goldberg Loan Agreement, the September 2020 Goldberg Note has an interest rate of 7%. The maturity date of the September 2020 Goldberg
Note is September 15, 2022 (the “September 2020 Goldberg Maturity Date”), at which time all outstanding principal, accrued
and unpaid interest and other amounts due under note are due. The September 2020 Goldberg Loan is secured by the tangible and intangible
property of the Company. Since the September 2020 Goldberg Note has a make-whole
provision if the shares of the Company’s common stock issued to the lender in accordance with the Lender’s Exchange Agreement
(see note 10) have a value equal to or less than $6,463,363 determined by using the lowest VWAP of the last 30 days prior to September
14, 2021. The principal amount of the September 2020 Goldberg Note shall increase by 200% of the difference between the initial consideration
and the September 14, 2021, value. The Company has applied ASC 815, due to the potential for settlement in a variable quantity of shares.
The make-whole feature gave rise to a derivative liability that has been marked to market during the three and nine months ended September
30, 2021, and the change in derivative liability is recorded on Condensed Consolidated Statements of Comprehensive Loss. See note 10. On September 15, 2021, the make-whole provision was
triggered, causing an increase in principal of the September 2020 Goldberg Note by $939,022. During the nine months ended September 30, 2021, the
Company accrued interest of $3,576. Subsequent to September 30, 2021, the Company
agreed to a settlement of the amount owed under the September 2020 Goldberg Note in the amount of $350,000, payable as $200,000 in
cash and $150,000 in shares of Common Stock. The September 2020 Rosen Loan Agreement On September 15, 2020, the Company entered into
a loan agreement (the “September 2020 Rosen Loan Agreement”) with Rosen whereby the Company issued a promissory note of $3,295
(the “September 2020 Rosen Note”). Pursuant to the September 2020 Rosen Loan Agreement, the September 2020 Rosen Note has
an interest rate of 7%. The maturity date of the September 2020 Rosen Note is September 15, 2022 (the “September 2020 Rosen Maturity
Date”), at which time all outstanding principal, accrued and unpaid interest and other amounts due under the note are due. The September
2020 Rosen Loan is secured by the tangible and intangible property of the Company. Since the September 2020 Rosen Note has a make-whole
provision if the shares of the Company’s common stock issued to the lender in accordance with the Lender’s Exchange Agreement
(see note 10) have a value equal to or less than $1,274,553 determined by using the lowest VWAP of the last 30 days prior to September
14, 2021. The principal amount of the September 2020 Rosen Note shall increase by 200% of the difference the initial consideration and
the September 14, 2021 value. The Company has applied ASC 815, due to the potential for settlement in a variable quantity of shares. The
make-whole feature of gave rise to a derivative that has been marked to market during the three and nine months ended September 30, 2021,
and the change in derivative liability is recorded on Condensed Consolidated Statements of Comprehensive Loss. See note 10. On September 15, 2021 the make-whole provision was
triggered, causing an increase in principal of the September 2020 Rosen Note by $185,279. During the nine months ended September 30, 2021, the
Company accrued interest of $706. Subsequent to September 30, 2021, the Company
repaid all outstanding principal and interest on this Note. Officer compensation During the nine months ended September 30, 2021,
the Company paid $72,690 for living expenses for officer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y [Abstract]</t>
        </is>
      </c>
    </row>
    <row r="4">
      <c r="A4" s="4" t="inlineStr">
        <is>
          <t>Derivative Liabilities</t>
        </is>
      </c>
      <c r="B4" s="4" t="inlineStr">
        <is>
          <t xml:space="preserve">Note 10 – Derivative Liabilities The Company has identified derivative instruments
arising from a make-whole feature in the Company’s notes payable during the nine months ended September 30, 2021. For the terms
of the make-whole features see the September 2020 Rosen Loan Agreement and the September 2020 Goldberg Loan Agreement in Note 9. The Company
has also identified derivative instruments arising from convertible notes that have an option to convert at a variable number of shares
in the Company’s convertible notes payable during the nine months ended September 30, 2021. For the terms of the conversion features
see Note 9. The Company had no derivative assets or liabilities measured at fair value on a recurring basis as of September 30, 2021. The
Company utilizes a Monte Carlo simulation model for the make whole feature and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term of each debenture remaining from the valuation date to maturity, an estimated volatility, drift, and a risk-free
r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Risk-free
interest rate: The Company uses the risk-free interest rate of a U.S. Treasury Note adjusted to be on a continuous return basis to align
with the Monte Carlo simulation model and binomial model. Dividend
yield: The Company uses a 0% expected dividend yield as the Company has not paid dividends to date and does not anticipate declaring
dividends in the near future. Volatility:
The Company calculates the expected volatility based on the company’s historical stock prices with a look back period commensurate
with the period to maturity. Expected
term: The Company’s remaining term is based on the remaining contractual maturity of the convertible notes. The
following are the changes in the derivative liabilities during the three and nine months ended September 30, 2021.
Three Months Ended
Level 1 Level 2 Level 3
Derivative liabilities as July 1, 2021 $ - $ - $ 436,294
Addition - - -
Extinguishment (145,449 )
Conversion to Note payable - related party (1,124,301 )
Changes in fair value - - 833,456
Derivative liabilities as September 30, 2021 $ - $ - $ -
Nine Months Ended
Level 1 Level 2 Level 3
Derivative liabilities as January 1, 2021 $ - $ - $ 42,231
Addition - - 417,241
Extinguishment (431,458 )
Conversion to Note payable - related party (1,124,301 )
Changes in fair value - - 1,096,287
Derivative liabilities as September 30, 2021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11 – Stockholders’ Equity Shares
Authorized Prior
to July 13, 2020, the Company was authorized to issue up to thirty-five million (35,000,000) shares of capital stock, of which fifteen
million (15,000,000) shares are designated as common stock, par value $0.001 per share, and twenty million (20,000,000) are designated
as “blank check” preferred stock, par value $0.001 per share. The designations, rights, and preferences of such preferred
stock are to be determined by the Company’s board of directors. On
July 13, 2020, the Company filed the Second Amended and Restated Articles of Incorporation with the Secretary of State of the State of
Nevada, which authorize the issuance of 100,000,000 shares of common stock, and 20,000,000 shares of preferred stock. On August 17, 2020, following board of director’s
approval, the Company filed a Certificate of Change to its Articles of Incorporation (the “Amendment”), with the Secretary
of State of the State of Nevada to effectuate a one-for-twenty (1:3) reverse stock split (the “Reverse Stock Split”) of its
common stock, par value $0.001 per share, without any change to its par value. The Amendment became effective on August 17, 2020. No fractional
shares were issued in connection with the Reverse Stock Split as all fractional shares were “rounded up” to the next whole
share. As a result, all share information in the accompanying condensed consolidated financial statements has been adjusted as if the
reverse stock split happened on the earliest date presented. Preferred
Stock Series
E Convertible Preferred Stock On
December 29, 2020, the Company entered into securities purchase agreements with thirty-three accredited investors whereby the
Investors have agreed to purchase from the Company an aggregate of 7,778 shares of the Company’s Series E Convertible
Preferred Stock, par value $0.001 per share and 2,831,715 warrants to purchase shares of the Company’s common stock, par value
$0.001 per share. The Series E Preferred Stock is convertible into a total of 1,887,810 shares of Common Stock. The combined
purchase price of one Conversion Share and one and a half warrant was $4.12. The aggregate purchase price for the Series E Preferred
Stock and warrants was $7,777,777. The Company has recorded $817,353 to stock issuance costs, which are part of Additional Paid-in
Capital. The
warrants are exercisable for a term of five-years from the date of issuance, at an exercise price of $4.50 per share. The warrants provide
for cashless exercise to the extent that there is no registration statement available for the underlying shares of Common Stock. The
placement agent for the transaction and received cash compensation equal to 10% of the aggregate purchase price and warrants to purchase
471,953 shares of the Company’s common stock, at an exercise price of $5.15 per share (the “PA Warrants”). The PA Warrants
are exercisable for a term of five-years from the date of issuance. During
the nine months ended September 30, 2021, the Company received the $40,000 of the subscription receivable for the Series E Convertible
Preferred Stock. The Company has recorded $4,225 to stock issuance costs, which are part of Additional Paid-in Capital. During
the nine months ended September 30, 2021, investors converted 7,168 shares of the Company’s Series E Convertible Preferred Stock
into 1,739,750 shares of the Company’s common stock. Common
Stock On
January 14, 2021, the Company issued 30,000 shares of its restricted common stock to consultants in exchange for services at a fair value
of $133,200. On January 20, 2021, the Company issued 40,000 shares
of its restricted common stock to consultants in exchange for a year of services at a fair value of $192,000. On May 24, 2021, the
Company amended the contract and issued and additional 10,000 shares of its restricted common stock. these shares had a fair value of
$34,500. The shares issued to the consultant were recorded as common stock issued for prepaid services and will be expensed over the life
of the consulting contract to share based payments. During the nine months ended September 30, 2021, the Company recorded $99,908 to stock-based
compensation expense related to these shares. On
February 1, 2021, the Company issued 50,000 shares of its restricted common stock to consultants in exchange for services at a fair value
of $196,000. On
February 3, 2021, the Company issued 1,929 shares of its restricted common stock to consultants in exchange for services at a fair value
of $8,198. On
February 8, 2021, the Company entered into a consulting agreement whereas the Company issued a total of 2,092 shares of common stock
in exchange for services at a fair value of $7,502. On
February 18, 2021, the Company issued 10,000 shares of its restricted common stock to consultants in exchange for services at a fair
value of $48,000. On
February 18, 2021, the Company issued 10,417 shares of its restricted common stock to consultants in exchange for services at a fair
value of $50,002. On
February 26, 2021, the Company issued 291 shares of its restricted common stock to consultants in exchange for services at a fair value
of $1,499. On
March 17, 2021, the Company issued 9,624 shares of its restricted common stock to consultants in exchange for services at a fair value
of $49,371. On
March 28, 2021, the Company issued 31,782 shares of its restricted common stock to settle outstanding vendor liabilities of $125,000. On
March 31, 2021, the Company issued 13,113 shares of its restricted common stock to settle outstanding vendor liabilities of $43,667.
In connection with this transaction the Company also recorded a loss on settlement of vendor liabilities of $12,719. On
April 10, 2021, the Company issued 16,275 shares of its restricted common stock to consultants in exchange for services at a fair value
of $69,332. On
April 21, 2021, the Company entered into a consulting agreement whereas the Company issued a total of 1,048 shares of common stock in
exchange for services at a fair value of $3,587. On
June 17, 2021, the Company entered into an underwriting agreement with The Benchmark Company LLC, pursuant to which we agreed to sell
to the Underwriter in a firm commitment underwritten public offering an aggregate of 750,000 shares of the Company’s common stock,
at a public offering price of $3.40 per share. The Company also granted the Underwriter a 30-day option to purchase up to an additional
112,500 shares of Common Stock to cover over-allotments, if any. The Offering closed on June 21, 2021. The net proceeds to the Company
from the equity raise was $2,213,500. As part of the underwriting agreement the Company issued 46,667 warrants of the Company’s
common stock to Benchmark. The warrants have an exercise price $5.40 and a term of five years. On July 9, 2021, the Representative exercised
the over-allotment option to purchase an additional 954,568 shares of Common Stock. On
July 20, 2021, the Company issued 2,154 shares of its restricted common stock to consultants in exchange for services at a fair value
of $8,570. On
July 15, 2021, the Company issued 715 shares of its restricted common stock to consultants in exchange for services at a fair value of
$2,500. On
August 15, 2021, the Company issued 820 shares of its restricted common stock to consultants in exchange for services at a fair value
of $2,500. On
September 15, 2021, the Company issued 793 shares of its restricted common stock to consultants in exchange for services at a fair value
of $2,500. Stock
Options The
Company applied fair value accounting for all share-based payments awards. The fair value of each option granted is estimated on the
date of grant using the Black-Scholes option-pricing model. The
assumptions used for options granted during the nine months ended September 30, 2021, are as follows:
September 30,
Exercise price $ 2.55
– 14.10
Expected dividends 0 %
Expected volatility 194.39% – 242.98 %
Risk free interest rate 0.46 – 0.98 %
Expected life of option 5 - 7 years The
following is a summary of the Company’s stock option activity:
Options Weighted Weighted
Balance – December 31, 2020 – outstanding 541,021 12.75 3.27
Granted 1,850,588 6.32 6.20
Exercised - - -
Forfeited/Cancelled (64,164 ) 13.06 -
Balance – September 30, 2021 – outstanding 2,327,445 7.63 4.29
Balance – September 30, 2021 – exercisable 608,524 12.75 3.75
Option Outstanding Option Exercisable
Exercise price Number Weighted Weighted Number Weighted
$ 7.63 2,327,445 4.92 12.75 608,524 3.75 During
the ended December 31, 2018 the Company granted options of 11,667 to consultants that has a fair value of $57,123. As of the date of
this filing the company has not issued these options and they are recorded as an accrued liability on the Consolidated Balance Sheet. Stock-based
compensation for stock options has been recorded in the consolidated statements of operations and totaled $4,100,729, for the nine months
ended September 30, 2021. As
of September 30, 2021, there was $4,472,344 of total unrecognized compensation expense related to unvested employee options granted
under the Company’s share-based compensation plans that is expected to be recognized over a weighted average period of
approximately 1.06 year. Warrants The
Company applied fair value accounting for all share-based payments awards. The fair value of each warrant granted is estimated on the
date of grant using the Black-Scholes option-pricing model. The
assumptions used for warrants granted during the nine months ended September 30, 2021 are as follows:
September 30,
Exercise price $ 4.50 – 4.95
Expected dividends 0 %
Expected volatility 237.14% - 237.68 %
Risk free interest rate 0.82% - 0.86 %
Expected life of warrant 5 years Warrant
Activities The
following is a summary of the Company’s warrant activity:
Warrant Weighted
Balance – December 31, 2020 – outstanding 6,130,948 4.96
Granted 1,881,267 5.63
Exercised (1,438,788 ) 4.59
Forfeited/Cancelled (14,722 ) 24.00
Balance – September 30, 2021 – outstanding 6,558,705 4.92
Balance – September 30, 2021 – exercisable 6,558,705 $ 4.92
Warrants Outstanding Warrants Exercisable
Exercise price Number Weighted Weighted Number Weighted
$ 4.92 6,558,705 4.06 4.92 6,558,705 4.06 During
the nine months ended September 30, 2021, the Company issued 1,275,261 shares of common stock to a certain warrant holder upon the cashless
exercise of a warrant to purchase 1,438,788 shares of common stock. The Company received $5,472,068 in connection with the exercise of
the warrant. During
the nine months ended September 30, 2021, a total of 486,516 warrants were issued in connection with the Series E Convertible Preferred
Stock raise. During
the nine months ended September 30, 2021, a total of 1,090,908 warrants were issued with convertible notes (See Note 8 above). The
warrants have a grant date fair value of $3,067,617 using a Black-Scholes option-pricing model and the above assumptions. During
the nine months ended September 30, 2021, some of the Company’s warrants had a reset provision triggered that also resulted in
an additional 127,801 warrants to be issued. A deemed dividend of $410,750 was recorded to the Statements of Comprehensive Loss. On
June 17, 2021, the Company issued 46,667 warrants in connection with the underwriting agreement. Stock-based
compensation for stock warrants has been recorded in the consolidated statements of operations and totaled $480,863, for the nine months
ended September 30, 2021 Share-based
awards, restricted stock award (“RSAs”) On
February 4, 2021 the Board resolved that, the Company shall pay each member of the Board, for each calendar quarter during which such
member continues to serve on the Board, compensation as a group amounts to $62,500 per quarter. The shares vest one year after issuance. A
summary of the activity related to RSUs for the nine months ended September 30, 2021 is presented below:
Restricted stock units (RSUs) Total shares Grant date fair value
RSAs non-vested at January 1, 2021 - $ -
RSAs granted 88,086 $ 2.71 – 4.32
RSAs vested - $ -
RSAs forfeited (13,927 ) $ 3.75 – 4.32
RSAs non-vested September 30, 2021 74,159 $ 2.71 – 4.32 Stock-based
compensation for RSA’s has been recorded in the consolidated statements of operations and totaled $341,035, for the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 Commitments and Contingencies The
CARES Act lifts certain deduction limitations originally imposed by the Tax Cuts and Jobs Act of 2017 (“2017 Tax Act”). Corporate
taxpayers may carry 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year ended December 31, 2020. On
March 26, 2020 and April 30, 2020, the Company received 2 separate loans pursuant to the Paycheck Protection Program (the “PPP”)
under Division A, Title I of the CARES Act. When
the applications for PPP first opened up, there was limited available funding and much confusion surrounding the application process.
The Company initially submitted its application for the May 2020 PPP Loan in early April but received no response in the aftermath of
submitting the application. After consulting multiple advisors, the Company made the decision to apply elsewhere, due to the rampant
media coverage of institutions running out of funding and the Company’s need for the capital and belief that if 2 separate loans
were approved, the remaining application could simply be withdrawn. Therefore,
in late April, the company proceeded with applying for the April 2020 PPP Loan. After some conflicting communications regarding acceptance,
the Company attempted to contact the lender to clarify but got no response. After continued attempts to follow up with both lenders,
the Company received approval for the May 2020 PPP Loan and funding for the April 2020 PPP Loan on the same day, followed the next day
by the funding of the May 2020 PPP Loan. The Company immediately separated the funds for the April 2020 PPP Loan into a separate reserved
bank account with the intention of returning the funds. However, after several attempts to contact the lender with no response, the Company
was faced with difficulty raising funds in the early-Covid economy and made the decision to utilize the funds for operations and pursue
an installment repayment plan when they were able to reach the lender. As of the date of this filing, the Company has begun making repayments
on the loan, absent a formal installment agreement due to difficulties reaching the lender. The Company intends to complete repayment
before the end of 2021. As each company is only permitted one loan under
the CARES Act, there is a possibility the loan may be called by the SBA and the Company would have to repay the loan in full at such
time. As of September 30, 2021, the May 2020 PPP Loan
is no longer outstanding, as during the nine months ended September 30, 2021, the Company repaid $136,597 in principal and was forgiven
$275,903 of principal and $3,119 of accrued interest. As of September 30, 2021 there was $232,432 in principal outstanding on the April
2020 PPP Loan. Subsequent to September 30, 2021, the Company made a payment of $33,855
towards repayment of this Loan. Litigation On or about June 25, 2020, Home Revolution, LLC
(“Home Revolution”) filed a lawsuit in the United States District Court for the District of New Jersey, Home Revolution,
LLC, et al et al We submitted an opposition, and after oral arguments
on August 13, 2020, the Court denied the receiver request in its entirety. We then filed a Motion to Dismiss on August 14, 2020
on a number of grounds, the most significant of which is that this is a simple (alleged) breach of Promissory Note case. Creatd is current on
all payments under the Note, and because both parties are New Jersey entities a mere breach of contract and/or collection-based case
is not appropriately venued in federal court. Upon receipt of our Motion to Dismiss, Home Revolution submitted an Amended Complaint,
presumably in an effort to cure the problems with the Complaint which we identified in the Motion to Dismiss. Home Revolution has subsequently
initiated a series of atypical procedures and, as a result, has (without following the Federal Rules of Civil Procedure) moved for both
default and to submit yet another newly Amended Complaint (the one precludes the other and vice versa). After we submitted a motion to clear up the above,
the Court reinstated the matter to the docket and permitted Plaintiff to file the Second Amended Complaint (we had no objection). We
have filed a motion to dismiss the Second Amended Complaint. That will take some time to be decided. We expect no major event to occur
for the next 12 months. Finally, we believe the lawsuit lacks merit and will vigorously challenge the action. Lease Agreements On May 5, 2018, the Company signed a 5-year lease
for approximately 2,300 square feet of office space at 2050 Center Avenue Suite 640, Fort Lee, New Jersey 07024. Commencement date of
the lease is June 1, 2018. The total amount due under this lease is $411,150. On April 1, 2019, the Company signed a 4-year
lease for approximately 796 square feet of office space at 2050 Center Avenue Suite 660, Fort Lee, New Jersey 07024. Commencement date
of the lease is April 1, 2019. The total amount due under this lease is $108,229. On July 28, 2021, the Company signed a 3-year
lease for approximately 1,364 square feet of office space at 1674 Meridian Avenue, Miami Beach, Florida 33139. The office space is currently
under construction and the Company’s commencement date is expected to be before December 1, 2021. The total amount due under this
lease is $181,300. The components of lease expense were as follows:
Three Months
Operating lease cost $ 26,934
Short term lease cost 3,714
Total net lease cost $ 30,648
Nine Months
Operating lease cost $ 80,803
Short term lease cost 11,142
Total net lease cost $ 91,945 Supplemental cash flow and other information
related to leases was as follows:
Nine Months
Cash paid for amounts included in the measurement of lease liabilities:
Operating lease payments 81,309
Weighted average remaining lease term (in years): 1.7
Weighted average discount rate: 13 % Total future minimum payments required under
the lease as of December 31, 2020 are as follows:
Twelve Months Ending December 31,
2021 $ 27,674
2022 114,627
2023 53,094
Total $ 195,394 Rent expense for the nine months ended September
30, 2021 and 2020 was $ 121,266 and $80,80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t>
        </is>
      </c>
      <c r="B1" s="2" t="inlineStr">
        <is>
          <t>9 Months Ended</t>
        </is>
      </c>
    </row>
    <row r="2">
      <c r="B2" s="2" t="inlineStr">
        <is>
          <t>Sep. 30, 2021</t>
        </is>
      </c>
    </row>
    <row r="3">
      <c r="A3" s="3" t="inlineStr">
        <is>
          <t>Asset Acquisition [Abstract]</t>
        </is>
      </c>
    </row>
    <row r="4">
      <c r="A4" s="4" t="inlineStr">
        <is>
          <t>Acquisition</t>
        </is>
      </c>
      <c r="B4" s="4" t="inlineStr">
        <is>
          <t xml:space="preserve">Note 13 – Acquisition Plant Camp LLC On June 1, 2021, the Company, entered into a
Membership Interest Purchase Agreement (the “MIPA”) with Angela Hein (“Hein”) and Heidi Brown (“Brown”,
and together with Hein, the “ Sellers On June 4, 2021, the Company, entered into a
MIPA with Sellers, pursuant to which the Purchaser acquired 841,005 common units of Plant Camp from the Sellers, resulting in the Purchaser
owning a total of 89% of the issued and outstanding equity of Plant Camp. The additional Membership Interests were purchased for $300,000. The following sets forth the components of the
purchase price:
Purchase price:
Cash paid to seller $ 300,000
Fair value of equity investment purchased on June 1, 2021 175,000
Total purchase price 475,000
Assets acquired:
Cash 5,232
Accounts Receivable 7,645
Inventory 19,970
Total assets acquired 32,847
Liabilities assumed:
Accounts payable and accrued expenses 5,309
Deferred Revenue 671
Loan Payable 100,000
Total liabilities assumed 105,980
Net assets acquired (73,133 )
Non-controlling interest in consolidated subsidiary 56,865
Excess purchase price $ 604,998 The excess purchase price amounts are provisional
and may be adjusted during the one-year measurement period as required by U.S. GAAP. The following table provides a summary of the
preliminary allocation of the excess purchase price.
Goodwill $ 2,198
Trade Names &amp; Trademarks 105,500
Know-How and Intellectual Property 422,000
Website 51,300
Customer Relationships 24,000
Excess purchase price $ 604,998 WHE Agency, Inc. On July 20, 2021, the Company entered into a Stock
Purchase Agreement to purchase 44% ownership and 55% of voting power of the issued and outstanding shares of WHE Agency, Inc., (“WHE”).
The aggregate closing consideration was $1,038,271, which consists of a combination of $144,750 in cash and $893,521 in the form of 224,503
shares of the Company’s restricted common stock at a price of $3.98 per share. Based on the purchase price of $1,038,271 for 44%
ownership, the fair value of the non-controlling interest was estimated to be $1,190,000. WHE is a talent management and public relations
agency dedicated to the representation and management of family- and lifestyle-focused influencers and digital creators. The transaction
leverages the existing synergies between Creatd and WHE, specifically enabling WHE to utilize the Vocal platform and technology to further
expand its creator network, introduce new verticals, and deepen existing brand ties. At the same time, the addition of WHE has enabled
Creatd to expand its existing agency offerings, specifically within the scope of influencer marketing. With WHE in its portfolio, Creatd
has expanded the pool of talent available to partner with its brand clients. Finally, the integration of WHE and its influencer network
into Creatd’s existing business has provided Creatd the benefit of a significantly expanded customer base. The following sets forth the components of the
purchase price:
Purchase price:
Cash paid to seller $ 144,750
Shares granted to seller 893,521
Total purchase price 1,038,271
Assets acquired:
Cash 26,575
Accounts Receivable 446,272
Total assets acquired 472,847
Liabilities assumed:
Accounts payable and accrued expenses 353,017
Total liabilities assumed 353,017
Net assets acquired 119,830
Non-controlling interest in consolidated subsidiary 1,190,000
Excess purchase price $ 2,108,442 The excess purchase price amounts were recorded
to goodwill and is provisional and may be adjusted during the one-year measurement period as required by U.S. GAAP. The following
table provides a summary of the preliminary allocation of the excess purchase price.
Goodwill $ 940,800
Trade Names &amp; Trademarks 152,663
Non-Compete Agreements 71,926
Influencers / Customers 943,053
Excess purchase price $ 2,108,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508528</v>
      </c>
      <c r="C3" s="6" t="n">
        <v>7906782</v>
      </c>
    </row>
    <row r="4">
      <c r="A4" s="4" t="inlineStr">
        <is>
          <t>Accounts receivable, net</t>
        </is>
      </c>
      <c r="B4" s="5" t="n">
        <v>393291</v>
      </c>
      <c r="C4" s="5" t="n">
        <v>90355</v>
      </c>
    </row>
    <row r="5">
      <c r="A5" s="4" t="inlineStr">
        <is>
          <t>Inventory</t>
        </is>
      </c>
      <c r="B5" s="5" t="n">
        <v>88061</v>
      </c>
    </row>
    <row r="6">
      <c r="A6" s="4" t="inlineStr">
        <is>
          <t>Prepaid expenses and other current assets</t>
        </is>
      </c>
      <c r="B6" s="5" t="n">
        <v>561031</v>
      </c>
      <c r="C6" s="5" t="n">
        <v>23856</v>
      </c>
    </row>
    <row r="7">
      <c r="A7" s="4" t="inlineStr">
        <is>
          <t>Total Current Assets</t>
        </is>
      </c>
      <c r="B7" s="5" t="n">
        <v>2550911</v>
      </c>
      <c r="C7" s="5" t="n">
        <v>8020993</v>
      </c>
    </row>
    <row r="8">
      <c r="A8" s="4" t="inlineStr">
        <is>
          <t>Property and equipment, net</t>
        </is>
      </c>
      <c r="B8" s="5" t="n">
        <v>86900</v>
      </c>
      <c r="C8" s="5" t="n">
        <v>56258</v>
      </c>
    </row>
    <row r="9">
      <c r="A9" s="4" t="inlineStr">
        <is>
          <t>Intangible assets</t>
        </is>
      </c>
      <c r="B9" s="5" t="n">
        <v>2488903</v>
      </c>
      <c r="C9" s="5" t="n">
        <v>960611</v>
      </c>
    </row>
    <row r="10">
      <c r="A10" s="4" t="inlineStr">
        <is>
          <t>Goodwill</t>
        </is>
      </c>
      <c r="B10" s="5" t="n">
        <v>1978793</v>
      </c>
      <c r="C10" s="5" t="n">
        <v>1035795</v>
      </c>
    </row>
    <row r="11">
      <c r="A11" s="4" t="inlineStr">
        <is>
          <t>Deposits and other assets</t>
        </is>
      </c>
      <c r="B11" s="5" t="n">
        <v>84721</v>
      </c>
      <c r="C11" s="5" t="n">
        <v>191836</v>
      </c>
    </row>
    <row r="12">
      <c r="A12" s="4" t="inlineStr">
        <is>
          <t>Marketable securities</t>
        </is>
      </c>
      <c r="B12" s="4" t="inlineStr">
        <is>
          <t xml:space="preserve"> </t>
        </is>
      </c>
      <c r="C12" s="5" t="n">
        <v>62733</v>
      </c>
    </row>
    <row r="13">
      <c r="A13" s="4" t="inlineStr">
        <is>
          <t>Minority investment in businesses</t>
        </is>
      </c>
      <c r="B13" s="5" t="n">
        <v>152096</v>
      </c>
      <c r="C13" s="5" t="n">
        <v>217096</v>
      </c>
    </row>
    <row r="14">
      <c r="A14" s="4" t="inlineStr">
        <is>
          <t>Equity method investment</t>
        </is>
      </c>
      <c r="B14" s="5" t="n">
        <v>732297</v>
      </c>
      <c r="C14" s="4" t="inlineStr">
        <is>
          <t xml:space="preserve"> </t>
        </is>
      </c>
    </row>
    <row r="15">
      <c r="A15" s="4" t="inlineStr">
        <is>
          <t>Operating lease right of use asset</t>
        </is>
      </c>
      <c r="B15" s="5" t="n">
        <v>178402</v>
      </c>
      <c r="C15" s="5" t="n">
        <v>239158</v>
      </c>
    </row>
    <row r="16">
      <c r="A16" s="4" t="inlineStr">
        <is>
          <t>Total Assets</t>
        </is>
      </c>
      <c r="B16" s="5" t="n">
        <v>8253023</v>
      </c>
      <c r="C16" s="5" t="n">
        <v>10784480</v>
      </c>
    </row>
    <row r="17">
      <c r="A17" s="3" t="inlineStr">
        <is>
          <t>Current Liabilities</t>
        </is>
      </c>
    </row>
    <row r="18">
      <c r="A18" s="4" t="inlineStr">
        <is>
          <t>Accounts payable and accrued liabilities</t>
        </is>
      </c>
      <c r="B18" s="5" t="n">
        <v>2728967</v>
      </c>
      <c r="C18" s="5" t="n">
        <v>2638688</v>
      </c>
    </row>
    <row r="19">
      <c r="A19" s="4" t="inlineStr">
        <is>
          <t>Derivative liabilities</t>
        </is>
      </c>
      <c r="B19" s="4" t="inlineStr">
        <is>
          <t xml:space="preserve"> </t>
        </is>
      </c>
      <c r="C19" s="5" t="n">
        <v>42231</v>
      </c>
    </row>
    <row r="20">
      <c r="A20" s="4" t="inlineStr">
        <is>
          <t>Convertible Notes, net of debt discount and issuance costs</t>
        </is>
      </c>
      <c r="B20" s="5" t="n">
        <v>154037</v>
      </c>
      <c r="C20" s="5" t="n">
        <v>897516</v>
      </c>
    </row>
    <row r="21">
      <c r="A21" s="4" t="inlineStr">
        <is>
          <t>Current portion of operating lease payable</t>
        </is>
      </c>
      <c r="B21" s="5" t="n">
        <v>96817</v>
      </c>
      <c r="C21" s="5" t="n">
        <v>79816</v>
      </c>
    </row>
    <row r="22">
      <c r="A22" s="4" t="inlineStr">
        <is>
          <t>Note payable - related party, net of debt discount</t>
        </is>
      </c>
      <c r="B22" s="5" t="n">
        <v>1134712</v>
      </c>
      <c r="C22" s="4" t="inlineStr">
        <is>
          <t xml:space="preserve"> </t>
        </is>
      </c>
    </row>
    <row r="23">
      <c r="A23" s="4" t="inlineStr">
        <is>
          <t>Note payable, net of debt discount and issuance costs</t>
        </is>
      </c>
      <c r="B23" s="5" t="n">
        <v>1072190</v>
      </c>
      <c r="C23" s="5" t="n">
        <v>1221539</v>
      </c>
    </row>
    <row r="24">
      <c r="A24" s="4" t="inlineStr">
        <is>
          <t>Deferred revenue</t>
        </is>
      </c>
      <c r="B24" s="5" t="n">
        <v>200500</v>
      </c>
      <c r="C24" s="5" t="n">
        <v>88637</v>
      </c>
    </row>
    <row r="25">
      <c r="A25" s="4" t="inlineStr">
        <is>
          <t>Total Current Liabilities</t>
        </is>
      </c>
      <c r="B25" s="5" t="n">
        <v>5387223</v>
      </c>
      <c r="C25" s="5" t="n">
        <v>4968427</v>
      </c>
    </row>
    <row r="26">
      <c r="A26" s="3" t="inlineStr">
        <is>
          <t>Non-current Liabilities:</t>
        </is>
      </c>
    </row>
    <row r="27">
      <c r="A27" s="4" t="inlineStr">
        <is>
          <t>Note payable</t>
        </is>
      </c>
      <c r="B27" s="5" t="n">
        <v>18959</v>
      </c>
      <c r="C27" s="5" t="n">
        <v>213037</v>
      </c>
    </row>
    <row r="28">
      <c r="A28" s="4" t="inlineStr">
        <is>
          <t>Convertible Notes</t>
        </is>
      </c>
      <c r="B28" s="5" t="n">
        <v>640496</v>
      </c>
      <c r="C28" s="4" t="inlineStr">
        <is>
          <t xml:space="preserve"> </t>
        </is>
      </c>
    </row>
    <row r="29">
      <c r="A29" s="4" t="inlineStr">
        <is>
          <t>Operating lease payable</t>
        </is>
      </c>
      <c r="B29" s="5" t="n">
        <v>79214</v>
      </c>
      <c r="C29" s="5" t="n">
        <v>157820</v>
      </c>
    </row>
    <row r="30">
      <c r="A30" s="4" t="inlineStr">
        <is>
          <t>Total Non-current Liabilities</t>
        </is>
      </c>
      <c r="B30" s="5" t="n">
        <v>738669</v>
      </c>
      <c r="C30" s="5" t="n">
        <v>370857</v>
      </c>
    </row>
    <row r="31">
      <c r="A31" s="4" t="inlineStr">
        <is>
          <t>Total Liabilities</t>
        </is>
      </c>
      <c r="B31" s="5" t="n">
        <v>6125892</v>
      </c>
      <c r="C31" s="5" t="n">
        <v>5339284</v>
      </c>
    </row>
    <row r="32">
      <c r="A32" s="4" t="inlineStr">
        <is>
          <t>Commitments and contingencies</t>
        </is>
      </c>
      <c r="B32" s="4" t="inlineStr">
        <is>
          <t xml:space="preserve"> </t>
        </is>
      </c>
      <c r="C32" s="4" t="inlineStr">
        <is>
          <t xml:space="preserve"> </t>
        </is>
      </c>
    </row>
    <row r="33">
      <c r="A33" s="3" t="inlineStr">
        <is>
          <t>Stockholders’ Equity</t>
        </is>
      </c>
    </row>
    <row r="34">
      <c r="A34" s="4" t="inlineStr">
        <is>
          <t>Series E Preferred stock, $0.001 par value, 1,088 and 7,738 shares issued and outstanding, respectively</t>
        </is>
      </c>
      <c r="B34" s="5" t="n">
        <v>1</v>
      </c>
      <c r="C34" s="5" t="n">
        <v>8</v>
      </c>
    </row>
    <row r="35">
      <c r="A35" s="4" t="inlineStr">
        <is>
          <t>Common stock par value $0.001: 100,000,000 shares authorized; 14,033,197 issued and 14,023,847 outstanding as of September 30, 2021 and 8,736,378 issued and 8,727,028 outstanding as of December 31, 2020</t>
        </is>
      </c>
      <c r="B35" s="5" t="n">
        <v>14032</v>
      </c>
      <c r="C35" s="5" t="n">
        <v>8737</v>
      </c>
    </row>
    <row r="36">
      <c r="A36" s="4" t="inlineStr">
        <is>
          <t>Additional paid in capital</t>
        </is>
      </c>
      <c r="B36" s="5" t="n">
        <v>98264091</v>
      </c>
      <c r="C36" s="5" t="n">
        <v>77505013</v>
      </c>
    </row>
    <row r="37">
      <c r="A37" s="4" t="inlineStr">
        <is>
          <t>Subscription receivable</t>
        </is>
      </c>
      <c r="B37" s="4" t="inlineStr">
        <is>
          <t xml:space="preserve"> </t>
        </is>
      </c>
      <c r="C37" s="5" t="n">
        <v>-40000</v>
      </c>
    </row>
    <row r="38">
      <c r="A38" s="4" t="inlineStr">
        <is>
          <t>Less: Treasury stock, 5,657 and 5,657 shares, respectively</t>
        </is>
      </c>
      <c r="B38" s="5" t="n">
        <v>-62406</v>
      </c>
      <c r="C38" s="5" t="n">
        <v>-62406</v>
      </c>
    </row>
    <row r="39">
      <c r="A39" s="4" t="inlineStr">
        <is>
          <t>Accumulated deficit</t>
        </is>
      </c>
      <c r="B39" s="5" t="n">
        <v>-97341964</v>
      </c>
      <c r="C39" s="5" t="n">
        <v>-71928922</v>
      </c>
    </row>
    <row r="40">
      <c r="A40" s="4" t="inlineStr">
        <is>
          <t>Accumulated other comprehensive income</t>
        </is>
      </c>
      <c r="B40" s="5" t="n">
        <v>-53533</v>
      </c>
      <c r="C40" s="5" t="n">
        <v>-37234</v>
      </c>
    </row>
    <row r="41">
      <c r="A41" s="4" t="inlineStr">
        <is>
          <t>Total Creatd, Inc. Stockholders’ Equity</t>
        </is>
      </c>
      <c r="B41" s="5" t="n">
        <v>820221</v>
      </c>
      <c r="C41" s="5" t="n">
        <v>5445196</v>
      </c>
    </row>
    <row r="42">
      <c r="A42" s="4" t="inlineStr">
        <is>
          <t>Non-controlling interest in consolidated subsidiaries</t>
        </is>
      </c>
      <c r="B42" s="5" t="n">
        <v>1306910</v>
      </c>
      <c r="C42" s="4" t="inlineStr">
        <is>
          <t xml:space="preserve"> </t>
        </is>
      </c>
    </row>
    <row r="43">
      <c r="A43" s="4" t="inlineStr">
        <is>
          <t>Total Stockholders' Deficit</t>
        </is>
      </c>
      <c r="B43" s="5" t="n">
        <v>2127131</v>
      </c>
      <c r="C43" s="5" t="n">
        <v>5445196</v>
      </c>
    </row>
    <row r="44">
      <c r="A44" s="4" t="inlineStr">
        <is>
          <t>Total Liabilities and Stockholders’ Equity</t>
        </is>
      </c>
      <c r="B44" s="6" t="n">
        <v>8253023</v>
      </c>
      <c r="C44" s="6" t="n">
        <v>10784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14 – Segment Information We operate
in three reportable segments: Creatd Labs, Creatd Ventures, and Creatd Partners. Our segments were determined based on the economic
characteristics of our products and services, our internal organizational structure, the manner in which our operations are managed and
the criteria used by our Chief Operating Decision Maker (CODM) to evaluate performance, which is generally the segment’s operating
losses.
Operations
of: Products
and services provided:
Creatd Labs Creatd Labs
is the segment focused on development initiatives. Creatd Labs houses the Company’s proprietary technology, including its
flagship platform, Vocal, as well as oversees the Company’s content creation framework, and management of its digital
communities. Creatd Labs derives revenues from Vocal creator subscriptions, platform processing fees and technology licensing
fees.
Creatd Ventures Creatd Ventures
builds, develops, and scales e-commerce brands. This segment generates revenues through product sales of its two majority-owned direct-to-consumer
brands, Camp and Dune Glow Remedy.
Creatd Partners Creatd Partners fosters relationships between brands
and creators through its suite of agency services, including content marketing (Vocal for Brands), performance marketing (Seller’s
Choice), and influencer marketing (WHE Agency). Creatd Partners derives revenues in the form of brand fees and talent management
commissions. The following
tables present certain financial information related to our reportable segments and Corporate:
As of September 30, 2021
Creatd Labs Creatd Ventures Creatd Partners Corporate Total
Accounts receivable, net $ - $ 4,320 $ 388,971 $ - $ 393,291
Prepaid expenses and other current assets 324,927 - - 236,104 561,031
Intangible assets - 571,502 1,906,160 11,241 2,488,903
Goodwill - 2,198 1,976,595 - 1,978,793
Inventory - 88,061 - - 88,061
All other assets - - - 2,742,944 2,742,944
Total Assets $ 324,927 $ 666,081 $ 4,271,726 $ 2,990,289 $ 8,253,023
Accounts payable and accrued liabilities $ 34,807 $ 42,021 $ 83,964 $ 2,568,175 $ 2,728,967
Note payable, net of debt discount and issuance costs 136,201 - - 935,989 1,072,190
Deferred revenue - - 200,500 - 200,500
All other Liabilities - - - 2,124,235 2,124,235
Total Liabilities $ 171,008 $ 42,021 $ 284,464 $ 5,628,399 $ 6,125,892
As of December 31, 2020
Creatd Labs Creatd Partners Corporate Total
Accounts receivable, net $ 3,800 $ 86,555 $ - $ 90,355
Prepaid expenses and other current assets 19,631 - 4,225 23,856
Intangible assets - 960,611 - 960,611
Goodwill - 1,035,795 - 1,035,795
All other assets - - 8,673,863 8,673,863
Total Assets $ 23,431 $ 2,082,961 $ 8,678,088 $ 10,784,480
Accounts payable and accrued liabilities $ 6,221 $ 83,964 $ 2,548,503 $ 2,638,688
Note payable, net of debt discount and issuance costs 55,928 - 1,165,611 1,221,539
Deferred revenue - 88,637 - 88,637
All other Liabilities - - 1,390,420 1,390,420
Total Liabilities $ 62,149 $ 172,601 $ 5,104,534 $ 5,339,284
For the three months ended September 30, 2021
Creatd Labs Creatd Ventures Creatd Partners Corporate Total
Net revenue $ 565,852 $ 3,919 $ 609,849 $ - $ 1,179,620
Cost of revenue 849,079 174,438 394,696 - 1,418,213
Gross margin (283,227 ) (170,519 ) 215,153 - (238,593 )
Research and development 250,474 60 72,412 - 322,946
Marketing 1,540,540 - 181,240 90,620 1,812,400
Stock based compensation 337,026 - 332,531 1,179,579 2,151,900
General and administrative 386,844 302,764 293,296 1,672,176 2,385,135
Total operating expenses   2,514,884   32,819   879,479 )   2,942,375   6,672,381
Loss before income tax provision and equity in net loss from unconsolidated
investments $ (2,802,443 ) $ (506,162 ) $ (664,326 ) $ (5,747,190 ) $ (9,720,121 )
For the three months ended September 30, 2020
Creatd Labs Creatd Partners Corporate Total
Net revenue $ 82,746 $ 342,068 $ - $ 424,814
Cost of revenue 501,026 230,283 - 731,309
Gross margin (418,280 ) 111,785 - (306,495 )
Research and development 126,822 31,706 - 158,528
Marketing 459,472 54,056 27,027 540,555
Stock based compensation 93,360 120,034 4,369,372 4,582,766
General and administrative 252,263 82,891 1,100,366 1,435,520
Total operating expenses   931,917   288,687   5,496,765   6,717,369
Loss before income tax provision and equity in net loss from unconsolidated
investments $ (1,354,529 ) $ (176,902 ) $ (14,647,267 ) $ (16,178,698 )
For the nine months ended September 30, 2021
Creatd Labs Creatd Ventures Creatd Partners Corporate Total
Net revenue $ 1,388,411 $ 9,616 $ 1,496,363 $ - $ 2,894,390
Cost of revenue 2,482,848 497,194 1,180,701 - 4,160,743
Gross margin (1,094,437 ) (487,578 ) 315,662 - (1,266,353 )
Research and development 549,426 131 158,839 - 708,396
Marketing 6,842,142 - 804,958 402,479 8,049,579
Stock based compensation 886,832 796,676 875,004 3,103,877 5,662,389
General and administrative 900,323 76,381 682,602 3,891,743 5,551,049
Total operating expenses $ 9,178,723 $ 873,188 $ 2,521,403 $ 7,398,099 $ 19,971,413
Loss before income tax provision and equity in net loss from unconsolidated
investments $ (10,286,156 ) $ (1,360,766 ) $ (2,205,741 ) $ (11,073,171 ) $ (24,925,834 )
For the nine months ended September 30, 2020
Creatd Labs Creatd Partners Corporate Total
Net revenue $ 202,669 $ 837,827 $ - $ 1,040,496
Cost of revenue 1,239,892 623,256 - 1,863,148
Gross margin (1,037,223 ) 214,571 - (822,652 )
Research and development 263,842 65,961 - 329,803
Marketing 1,186,701 139,612 69,806 1,396,119
Stock based compensation 133,998 172,283 6,271,277 6,577,558
General and administrative 572,690 188,181 2,498,062 3,258,933
Total operating expenses $ 2,157,231 $ 566,037 $ 8,839,145 $ 11,562,413
Loss before income tax provision and equity in net loss from unconsolidated
investments $ (3,207,450 ) $ (351,466 ) $ (19,747,770 ) $ (23,306,6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Dune Transaction On October 3, 2021,
we, through Creatd Partners, LLC (“Buyer”), entered into a Stock Purchase Agreement (the “Dune Agreement”) with
Standard Holdings, Inc. (“SHI”) and Mark De Luca (“De Luca”) (SHI and De Luca, collectively the “Dune Sellers”),
and Stephanie Roy Dufault, whereby Buyer purchased a majority stake in Dune, Inc., a Delaware corporation (“Dune”). Pursuant
to the Dune Agreement, which closed on October 4, 2021, Buyer acquired a total of 3,905,634 shares of the common stock of Dune (the “Purchased
Shares”). The Company issued 163,344 restricted shares of the Company’s common stock to the Dune Sellers. In addition, pursuant
to the Dune Agreement, $50,000 worth of the Company’s common stock issuable to the Dune Sellers on a pro rata basis, priced in
accordance with the terms and conditions set forth in the Dune Agreement (the “Indemnification Escrow Amount”), shall be
held in escrow and reserved in each Dune Seller’s name by the Company’s transfer agent until such time as release is authorized
under the Agreement. Based on
the purchase price of $1,173,405 for 50.41% ownership, the fair value of the non-controlling interest would be approximately
$1,154,780. Warrant
Exercises Subsequent
to September 30, 2021, a total of 975,430 warrants were exercised, resulting in the cancellation of 975,430 warrants,
the issuance of 975,430 shares of common stock, and gross proceeds of $4,389,435 to the Company. Note
Conversions Subsequent
to September 30, 2021, a total of $1,141,669 in principal of convertible notes converted into shares of common stock at $5.00 per
share, resulting in the issuance of 228,334 shares of common stock. Series
E Preferred Conversions Subsequent
to September 30, 2021, 110 shares of Series E Preferred Stock converted into common stock, resulting in the issuance of 26,744
shares of common stock. Registered Direct
Offering On October 25, 2021,
the Company entered into a securities purchase agreement (the “Purchase Agreement”) with institutional investors (collectively,
the “Purchasers”) resulting in the raise of $3,825,000 in gross proceeds to the Company. Pursuant to the terms of the Purchase
Agreement, the Company agreed to sell, in a registered direct offering, an aggregate of 850,000 shares (the “Shares”) of the
Company’s common stock, par value $0.001 per share (the “Common Stock”), at a purchase price of $4.50 per Share (the
“Offering”). The Offering closed on October 27, 2021, subject to customary closing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s condensed consolidat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 or for any
other future year. These unaudited condensed financial statements should be read in conjunction with the Company’s audited consolidated
financial statements and the notes thereto for the year ended December 31, 2020, included in the Company’s 2020 Annual Report on
Form 10-K filed with the SEC. The balance sheet as of December 31, 2020 has been derived from audited financial statements at that date
but does not include all of the information required by U.S. GAAP for complete financial statements. </t>
        </is>
      </c>
    </row>
    <row r="5">
      <c r="A5" s="4" t="inlineStr">
        <is>
          <t>Use of Estimates and Critical Accounting Estimates and Assumptions</t>
        </is>
      </c>
      <c r="B5" s="4" t="inlineStr">
        <is>
          <t xml:space="preserve">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 </t>
        </is>
      </c>
    </row>
    <row r="6">
      <c r="A6" s="4" t="inlineStr">
        <is>
          <t>Principles of consolidation</t>
        </is>
      </c>
      <c r="B6" s="4" t="inlineStr">
        <is>
          <t xml:space="preserve">Principles
of consolidation The
Company consolidates all majority-owned subsidiaries, if any, in which the parent’s power to control exists. As
of September 30, 2021, the Company’s consolidated subsidiaries and/or entities are as follows:
Name
of combined affiliate State
or other Company
Jerrick
Ventures LLC Delaware 100 %
Abacus
Tech Pty Ltd Australia 100 %
Seller’s
Choice, LLC New Jersey 100 %
Recreatd,
LLC Delaware 100 %
Give,
LLC Delaware 100 %
Creatd
Partners LLC Delaware 100 %
Plant
Camp LLC Delaware 89 %
Sci-Fi
Shop, LLC Delaware 100 %
OG
Collection LLC Delaware 100 %
VMENA
LLC Delaware 100 %
Vocal
For Brands, LLC Delaware 100 %
Vocal
Ventures LLC Delaware 100 %
What
to Buy, LLC Delaware 100 %
WHE
Agency, Inc. Delaware 44 % All
inter-company balances and transactions have been eliminated. </t>
        </is>
      </c>
    </row>
    <row r="7">
      <c r="A7" s="4" t="inlineStr">
        <is>
          <t>Fair Value of Financial Instruments</t>
        </is>
      </c>
      <c r="B7" s="4" t="inlineStr">
        <is>
          <t xml:space="preserve">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prepaid
and other current assets, line of credit and due to related parties. Management believes the estimated fair value of these accounts at
September 30, 2021 approximate their carrying value as reflected in the balance sheets due to the short-term nature of these instruments
or the use of market interest rates for debt instruments. The
Company’s Level 2 assets/liabilities include certain of the Company’s notes payable and capital lease obligation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marketable debt securities, equity investments at
cost, and derivative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 provides a summary of the relevant assets and liabilities that are measured at fair value on recurring basis: Fair
Value Measurements as of September
30, 2021
Total Quoted
Prices in Active Markets for Identical Assets or Liabilities Quoted
Prices for Similar Assets or Liabilities in Active Markets Significant
Unobservable Inputs
Assets:
Marketable
securities - debt securities $ - $ - $ - $ -
Total
assets $ - $ - $ - $ -
Liabilities:
Derivative
liabilities $ - $ - $ - $ -
Total
Liabilities - $ - $ - $ - The
following table shows the valuation methodology and unobservable inputs for Level 3 assets and liabilities measured at fair value on
recurring basis as of September 30, 2021:
Fair
Value Valuation
Methodology Unobservable
Inputs
Marketable securities
- debt securities $ - Discounted cash flow analysis Expected cash flows from the investment
Derivative liabilities $ - Monte Carlo simulations and Binomial model Risk free rate Expected volatility; Drift rate The
following table provides a summary of the relevant assets that are measured at fair value on non-recurring basis: Fair
Value Measurements as of September
30, 2021
Total Quoted Quoted Significant
Assets:
Equity
investments, at cost $ 152,096 $ - $ - $ 152,096
Total
assets $ 152,096 $ - $ - $ 152,096 The
following table shows the valuation methodology and unobservable inputs for Level 3 assets measured at fair value on non-recurring basis
as of September 30, 2021:
Fair
Value Valuation Methodology Unobservable Inputs
Equity
investments, at cost $ 152,096 Qualitative assessment per ASC 321-10-35 Qualitative factors The
Company valued the initial value of debt securities, which are investments in convertible notes receivable, by assessing the separate
values of the debt and equity components for similar instruments convertible into private company equity (Level 3). The investment was
initially measured at cost, which was determined to approximate fair value due to the lack of marketability of the conversion shares
underlying these convertible instruments and the expected recoverability of the note principal. The key assumption affecting the level
3 fair values would be observable price changes to the equity investments. The Company monitors for impairment indicators at each balance
sheet date. </t>
        </is>
      </c>
    </row>
    <row r="8">
      <c r="A8" s="4" t="inlineStr">
        <is>
          <t>Cash Equivalents</t>
        </is>
      </c>
      <c r="B8" s="4" t="inlineStr">
        <is>
          <t xml:space="preserve">Cash
Equivalents The
Company considers all highly liquid investments with a maturity of three months or less when purchased to be cash equivalents. At
times, cash balances may exceed the Federal Deposit Insurance Corporation (“FDIC”) insurable limits. The Company has never
experienced any losses related to these balances. As of September 30, 2021, and December 31, 2020, cash amounts in excess of $250,000
were not fully insured. The uninsured cash balance as of September 30, 2021 was approximately $1.3 million. The Company does not believe
it is exposed to significant credit risk on cash and cash equivalents. </t>
        </is>
      </c>
    </row>
    <row r="9">
      <c r="A9" s="4" t="inlineStr">
        <is>
          <t>Long-lived Assets Including Goodwill and Other Acquired Intangibles Assets</t>
        </is>
      </c>
      <c r="B9" s="4" t="inlineStr">
        <is>
          <t xml:space="preserve">Long-lived
Assets Including Goodwill and Other Acquired Intangibles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During the three and nine months ended September 30,
2021 the Company recorded an impairment charge of $93,791 for intangible assets.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During
the year ended December 31, 2020 the Company completed its annual impairment test of goodwill. The Company performed the qualitative
assessment as permitted by ASC 350-20 and determined that the fair value of the reporting units are more likely than not equal or greater
than the carrying value, including Goodwill. Based on completion of this annual impairment test, no impairment was indicated. </t>
        </is>
      </c>
    </row>
    <row r="10">
      <c r="A10" s="4" t="inlineStr">
        <is>
          <t>Investments</t>
        </is>
      </c>
      <c r="B10" s="4" t="inlineStr">
        <is>
          <t xml:space="preserve">Investments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The
Company accounts for its investments in available-for-sale debt securities, in accordance with sub-topic 320-10 of the FASB ASC (“Sub-Topic
320-10”). Accrued interest on these securities is included in fair value and amortized cost. Pursuant
to Paragraph 320-10-35, investments in debt securities that are classified as available for 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The
Company follows FASB ASC 320-10-35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n other-than-temporary impairment shall be considered to have occurred.
If the Company more likely than not will be required to sell the security before recovery of its amortized cost basis or it otherwise
does not expect to recover the entire amortized cost basis of the security, an other-than-temporary impairment shall be considered to
have occurred.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The
following table sets forth a summary of the changes in marketable securities - available-for-sale debt securities that are measured at
fair value on a recurring basis:
For
the
Total
Beginning
of period $ 62,733
Purchase
of marketable securities -
Interest
due at maturity -
Other
than temporary impairment (62,733 )
Conversion
of marketable securities -
September
30, 2021 $ - We
invest in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September 30, 2021, all of our investments had maturities between one and three years. The marketable debt security
investments are evaluated for impairment if events or circumstances arise that indicate that the carrying amount of such assets may not
be recoverable. During the nine months ended September 30, 2021 the Company recognized a $62,733 impairment of the debt security. The
following table sets forth a summary of the changes in equity investments, at cost that are measured at fair value on a non-recurring
basis:
For
the For
the
Total Total
Beginning
of period $ 367,096 $ 217,096
Purchase
of equity investments - 150,000
Conversion
to equity method investments (215,000 ) (215,000 )
September
30, 2021 $ 152,096 $ 152,096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t>
        </is>
      </c>
    </row>
    <row r="11">
      <c r="A11" s="4" t="inlineStr">
        <is>
          <t>Equity Method Investments</t>
        </is>
      </c>
      <c r="B11" s="4" t="inlineStr">
        <is>
          <t xml:space="preserve">Equity Method Investments Investments in unconsolidated entities over which we have significant
influence are accounted for under the equity method of accounting. Under the equity method of accounting, the Company does not consolidate
the investment’s financial statements within its consolidated financial statements. Equity method investments are initially recorded
at cost, then our proportional share of the underlying net income or loss is recorded as equity in net loss from equity method investments
in our statement of operations, with a corresponding increase or decrease to the carrying value of the investment. Distributions received
from the investee reduce our carrying value of the investment and are recorded in the consolidated statements of cash flows using the
cumulative earnings approach. These investments are evaluated for impairment if events or circumstances arise that indicate that the
carrying amount of such assets may not be recoverable. There were no indicators of impairment related to our equity method investments
for the three and nine months ended September 30, 2021. </t>
        </is>
      </c>
    </row>
    <row r="12">
      <c r="A12" s="4" t="inlineStr">
        <is>
          <t>Commitments and Contingencies</t>
        </is>
      </c>
      <c r="B12" s="4" t="inlineStr">
        <is>
          <t xml:space="preserve">Commitments and Contingencies The Company follows subtopic 450-20 of the FASB
ASC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3">
      <c r="A13" s="4" t="inlineStr">
        <is>
          <t>Foreign Currency</t>
        </is>
      </c>
      <c r="B13" s="4" t="inlineStr">
        <is>
          <t xml:space="preserve">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t>
        </is>
      </c>
    </row>
    <row r="14">
      <c r="A14" s="4" t="inlineStr">
        <is>
          <t>Derivative Liability</t>
        </is>
      </c>
      <c r="B14" s="4" t="inlineStr">
        <is>
          <t xml:space="preserve">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three months ended December 31, 2017, on a retrospective
basis. The
Company utilizes a Monte Carlo simulation model for the make whole feature and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term of each debenture remaining from the valuation date to maturity, an estimated volatility, drift, and a risk-free
r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t>
        </is>
      </c>
    </row>
    <row r="15">
      <c r="A15" s="4" t="inlineStr">
        <is>
          <t>Revenue Recognition</t>
        </is>
      </c>
      <c r="B15" s="4" t="inlineStr">
        <is>
          <t xml:space="preserve">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three and nine months ended September 30, 2021 and 2020 consists of the following:
Three Months Ended Nine Months Ended
September 30, September 30,
2021 2020 2021 2020
Agency (Managed Services, Branded Content, &amp; Talent Management Services) $ 555,766 $ 349,148 $ 1,472,902 $ 856,233
Platform (Creator Subscriptions) 611,714 66,198 1,370,581 157,132
Ecommerce 4,153 - 9,679 -
Affiliate Sales 7,619 8,400 23,425 24,744
Other Revenue 368 1,068 17,803 2,387
$ 1,179,620 $ 424,814 $ 2,894,390 $ 1,040,496 The Company utilizes the output method to measures
the results achieved and value transferred to a customers over time. Timing of revenue recognition for the three and nine months ended
September 30, 2021 and 2020 consists of the following:
Three Months Ended Nine Months Ended
September 30, September 30,
2021 2020 2021 2020
Products and services transferred over time $ 1,167,480 $ 415,346 $ 2,843,483 $ 1,013,365
Products and services transferred at a point in time 12,140 9,468 50,907 27,131
$ 1,179,620 $ 424,814 $ 2,894,390 $ 1,040,496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for clients on the
Vocal platform and promote said stories, tracking engagement for the client. The performance obligation is satisfied when the Company
successfully publishes the articles on its platform and meets any required promotional milestones as per the contract. The revenue is
recognized over time as the services are performed and any required milestones are met. Below
are the significant components of a typical agreement pertaining to branded content revenue: ● The Company collects fixed fees ranging from $10,000 to $110,000. ● The articles are created and published within three months of the signed agreement, or as previously negotiated with the client. ● The articles are promoted per the contract and engagement reports are provided to the client. ● Most billing for contracts occurs 50% at signing and 50% upon completion of the services, with net payment terms varying per client. ● Most contracts include provisions for clients to acquire content rights at the end of the campaign for a flat fee. Talent Management Services Talent Management represents the revenue recognized
by WHE Agency, Inc. (“WHE”) from the Company’s obligation to manage and oversee influencer-led campaigns from the contract
negotiation stage through content creation and publication. WHE acts in an agent capacity for influencers and collects a management fee
of 20% of the value of an influencer’s contract with a brand. Revenue is recognized net of the 80% of the contract that is collected
by the influencer and is recognized when performance obligations of the contract are met. Performance obligations are complete when milestones
and deliverables of contracts are delivered to the client.
Below are the significant components of a typical
agreement pertaining to talent management revenue: ● Total gross contracts range from $500-$50,000. ● The Company collects fixed fees in the amount of 20% of the gross contract amount, ranging from $100 to $10,000 in net revenue per contract.
● The campaign is created and made live by the influencer within one month of the signed agreement, or as previously negotiated with the client.
● Campaigns are promoted per the contract and the customer is provided a link to the live deliverables on the influencer’s social media channels.
● Most billing for contracts occur 100% at execution of the performance obligation. Net payment terms vary by client. Platform
Revenue Creator
Subscriptions 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Estimates are utilized for payments made for earnings through reads, by establishing
the lifetime a subscriber has had a Vocal account, determining the percentage of that lifetime that the subscriber has been a paying
customer, and applying that percentage to payments for earnings through reads in the relevant reporting period. Affiliate
Sales Revenue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E-Commerce
Revenue The Company’s e-commerce businesses are housed under Creatd Ventures,
and currently consists of two majority-owned e-commerce companies, Camp (previously Plant Camp) and Dune Glow Remedy (“Dune”).
The Company generates revenue through the sale of Camp and Dune’s consumer products through its e-commerce distribution channels.
The Company satisfies its performance obligation upon shipment of product by its customers. </t>
        </is>
      </c>
    </row>
    <row r="16">
      <c r="A16" s="4" t="inlineStr">
        <is>
          <t>Deferred Revenue</t>
        </is>
      </c>
      <c r="B16" s="4" t="inlineStr">
        <is>
          <t xml:space="preserve">Deferred
Revenue Deferred revenue consists of billings and payments from clients in
advance of revenue recognition. As of September 30, 2021, and December 31, 2020, the Company had deferred revenue of $200,500 and
$88,637, respectively. </t>
        </is>
      </c>
    </row>
    <row r="17">
      <c r="A17" s="4" t="inlineStr">
        <is>
          <t>Accounts Receivable and Allowances</t>
        </is>
      </c>
      <c r="B17" s="4" t="inlineStr">
        <is>
          <t xml:space="preserve">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nine months ended September 30, 2021, the Company recorded $0 as a bad debt expense. As of September 30, 2021,
and December 31, 2020, the Company has an allowance for doubtful accounts of $76,340 and $80,509, respectively. </t>
        </is>
      </c>
    </row>
    <row r="18">
      <c r="A18" s="4" t="inlineStr">
        <is>
          <t>Stock-Based Compensation</t>
        </is>
      </c>
      <c r="B18" s="4" t="inlineStr">
        <is>
          <t xml:space="preserve">Stock-Based
Compensation The
Company recognizes compensation expense for all equity–based payments granted in accordance with Accounting Standards Codification
(“ASC”) 718 “Compensation – Stock Compensation”. Restricted
stock awards are granted at the discretion of the Company. These awards are restricted as to the transfer of ownership and generally
vest over the requisite service periods.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using the cliff straight-line method. The vesting period is generally one to three
years. A Black-Scholes model is utilized to estimate the fair value of stock options, while the market price of the Company’s common
stock at the date of grant is used for restricted stock units. Compensation expense is reduced for actual forfeitures as they occur. </t>
        </is>
      </c>
    </row>
    <row r="19">
      <c r="A19" s="4" t="inlineStr">
        <is>
          <t>Loss Per Share</t>
        </is>
      </c>
      <c r="B19" s="4" t="inlineStr">
        <is>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nine months ended September 30, 2021 and 2020 presented in these condensed consolidated financial statements,
the weighted-average number of common shares outstanding excludes common stock equivalents because their inclusion would be anti-dilutive. The
Company had the following common stock equivalents at September 30, 2021 and 2020:
September
30,
2021 2020
Options 2,327,445 542,687
Warrants 6,558,705 3,059,040
Convertible
notes 228,334 -
Totals 9,114,484 3,601,727 </t>
        </is>
      </c>
    </row>
    <row r="20">
      <c r="A20" s="4" t="inlineStr">
        <is>
          <t>Reclassifications</t>
        </is>
      </c>
      <c r="B20" s="4" t="inlineStr">
        <is>
          <t xml:space="preserve">Reclassifications </t>
        </is>
      </c>
    </row>
    <row r="21">
      <c r="A21" s="4" t="inlineStr">
        <is>
          <t>Recently Adopted Accounting Guidance</t>
        </is>
      </c>
      <c r="B21" s="4" t="inlineStr">
        <is>
          <t xml:space="preserve">Recently
Adopted Accounting Guidance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updated guidance, which became
effective for fiscal years beginning after December 15, 2020, did not have a material impact on the Company’s condensed consolidated
financial statements. </t>
        </is>
      </c>
    </row>
    <row r="22">
      <c r="A22" s="4" t="inlineStr">
        <is>
          <t>Recent Accounting Guidance Not Yet Adopted</t>
        </is>
      </c>
      <c r="B22" s="4" t="inlineStr">
        <is>
          <t xml:space="preserve">Recent
Accounting Guidance Not Ye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of the new guidance on its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is currently evaluating
the impact of the new guidance on its condensed consolidated financial statements. In
May 2021, the FASB issued authoritative guidance intended to clarify and reduce diversity in an issuer’s accounting for modifications
or exchanges of freestanding equity-classified written call options that remain equity classified after modification or exchange. (ASU
2021-04), “Derivatives and Hedging Contracts in Entity’s Own Equity (Topic 815). This guidance amendments provide measurement,
recognition, and disclosure guidance for an issuer’s accounting for modifications or exchanges of freestanding equity-classified
written call options that remain equity classified after modification or exchange. This guidance is effective for annual periods after
December 15, 2021, including interim periods within those annual periods. The Company is currently evaluating the impact of the new guidance
on its condensed consolidated financial statements. In July 2021, the FASB issued ASU No. 2021-05,
Lessors—Certain Leases with Variable Lease Payments (Topic 842), Which requires a lessor to classify a lease with variable lease
payments that do not depend on an index or rate (hereafter referred to as “variable payments”) as an operating lease on the
commencement date of the lease if specified criteria are met. ASU 2021-05 is effective for the fiscal year beginning after December 15,
2022, including interim periods within that fiscal year. The Company expects that there would be no material impact on the Company’s
condensed consolidated financial statements upon the adoption of this ASU. In October 2021, the FASB issued ASU No. 2021-08,
Business Combinations — Accounting for Contract Assets and Contract Liabilities from Contracts with Customers (Topic 805), Which
aims to improve the accounting for acquired revenue contracts with customers in a business combination by addressing diversity in recognition
and payment terms that effect subsequent revenue recognition. ASU 2021-08 is effective for the fiscal year beginning after December 15,
2022, including interim periods within that fiscal year. The Company expects that there would be no material impact on the Company’s
condensed consolidated financial statements upon the adoption of this ASU. Management
does not believe that any recently issued, but not yet effective accounting pronouncements, when adopted, will have a material effect
on the accompanying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Tables)</t>
        </is>
      </c>
      <c r="B1" s="2" t="inlineStr">
        <is>
          <t>9 Months Ended</t>
        </is>
      </c>
    </row>
    <row r="2">
      <c r="B2" s="2" t="inlineStr">
        <is>
          <t>Sep. 30, 2021</t>
        </is>
      </c>
    </row>
    <row r="3">
      <c r="A3" s="3" t="inlineStr">
        <is>
          <t>Accounting Policies [Abstract]</t>
        </is>
      </c>
    </row>
    <row r="4">
      <c r="A4" s="4" t="inlineStr">
        <is>
          <t>Schedule of consolidated subsidiaries and/or entities</t>
        </is>
      </c>
      <c r="B4" s="4" t="inlineStr">
        <is>
          <t xml:space="preserve">Name
of combined affiliate State
or other Company
Jerrick
Ventures LLC Delaware 100 %
Abacus
Tech Pty Ltd Australia 100 %
Seller’s
Choice, LLC New Jersey 100 %
Recreatd,
LLC Delaware 100 %
Give,
LLC Delaware 100 %
Creatd
Partners LLC Delaware 100 %
Plant
Camp LLC Delaware 89 %
Sci-Fi
Shop, LLC Delaware 100 %
OG
Collection LLC Delaware 100 %
VMENA
LLC Delaware 100 %
Vocal
For Brands, LLC Delaware 100 %
Vocal
Ventures LLC Delaware 100 %
What
to Buy, LLC Delaware 100 %
WHE
Agency, Inc. Delaware 44 % </t>
        </is>
      </c>
    </row>
    <row r="5">
      <c r="A5" s="4" t="inlineStr">
        <is>
          <t>Schedule of relevant assets and liabilities that are measured at fair value on recurring basis</t>
        </is>
      </c>
      <c r="B5" s="4" t="inlineStr">
        <is>
          <t xml:space="preserve">Total Quoted
Prices in Active Markets for Identical Assets or Liabilities Quoted
Prices for Similar Assets or Liabilities in Active Markets Significant
Unobservable Inputs
Assets:
Marketable
securities - debt securities $ - $ - $ - $ -
Total
assets $ - $ - $ - $ -
Liabilities:
Derivative
liabilities $ - $ - $ - $ -
Total
Liabilities - $ - $ - $ -
Total Quoted Quoted Significant
Assets:
Equity
investments, at cost $ 152,096 $ - $ - $ 152,096
Total
assets $ 152,096 $ - $ - $ 152,096 </t>
        </is>
      </c>
    </row>
    <row r="6">
      <c r="A6" s="4" t="inlineStr">
        <is>
          <t>Schedule of fair value measurement inputs and valuation methodology</t>
        </is>
      </c>
      <c r="B6" s="4" t="inlineStr">
        <is>
          <t xml:space="preserve">Fair
Value Valuation
Methodology Unobservable
Inputs
Marketable securities
- debt securities $ - Discounted cash flow analysis Expected cash flows from the investment
Derivative liabilities $ - Monte Carlo simulations and Binomial model Risk free rate Expected volatility; Drift rate
Fair
Value Valuation Methodology Unobservable Inputs
Equity
investments, at cost $ 152,096 Qualitative assessment per ASC 321-10-35 Qualitative factors </t>
        </is>
      </c>
    </row>
    <row r="7">
      <c r="A7" s="4" t="inlineStr">
        <is>
          <t>Schedule of changes in marketable securities</t>
        </is>
      </c>
      <c r="B7" s="4" t="inlineStr">
        <is>
          <t xml:space="preserve">For
the
Total
Beginning
of period $ 62,733
Purchase
of marketable securities -
Interest
due at maturity -
Other
than temporary impairment (62,733 )
Conversion
of marketable securities -
September
30, 2021 $ -
For
the For
the
Total Total
Beginning
of period $ 367,096 $ 217,096
Purchase
of equity investments - 150,000
Conversion
to equity method investments (215,000 ) (215,000 )
September
30, 2021 $ 152,096 $ 152,096 </t>
        </is>
      </c>
    </row>
    <row r="8">
      <c r="A8" s="4" t="inlineStr">
        <is>
          <t>Schedule of revenue disaggregated by revenue</t>
        </is>
      </c>
      <c r="B8" s="4" t="inlineStr">
        <is>
          <t xml:space="preserve">Three Months Ended Nine Months Ended
September 30, September 30,
2021 2020 2021 2020
Agency (Managed Services, Branded Content, &amp; Talent Management Services) $ 555,766 $ 349,148 $ 1,472,902 $ 856,233
Platform (Creator Subscriptions) 611,714 66,198 1,370,581 157,132
Ecommerce 4,153 - 9,679 -
Affiliate Sales 7,619 8,400 23,425 24,744
Other Revenue 368 1,068 17,803 2,387
$ 1,179,620 $ 424,814 $ 2,894,390 $ 1,040,496 </t>
        </is>
      </c>
    </row>
    <row r="9">
      <c r="A9" s="4" t="inlineStr">
        <is>
          <t>Schedule of revenue recognition</t>
        </is>
      </c>
      <c r="B9" s="4" t="inlineStr">
        <is>
          <t xml:space="preserve">Three Months Ended Nine Months Ended
September 30, September 30,
2021 2020 2021 2020
Products and services transferred over time $ 1,167,480 $ 415,346 $ 2,843,483 $ 1,013,365
Products and services transferred at a point in time 12,140 9,468 50,907 27,131
$ 1,179,620 $ 424,814 $ 2,894,390 $ 1,040,496 </t>
        </is>
      </c>
    </row>
    <row r="10">
      <c r="A10" s="4" t="inlineStr">
        <is>
          <t>Schedule of common stock equivalents</t>
        </is>
      </c>
      <c r="B10" s="4" t="inlineStr">
        <is>
          <t xml:space="preserve">September
30,
2021 2020
Options 2,327,445 542,687
Warrants 6,558,705 3,059,040
Convertible
notes 228,334 -
Totals 9,114,484 3,601,7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September 30, 2021
Raw Materials $ 75,585
Packaging 769
Finished goods 11,707
$ 88,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Outstanding
Principal as of
September 30, December 31, Interest Maturity
Seller’s
Choice Note $ 660,000 $ 660,000 30 % September 2020
The
May 2020 PPP Loan Agreement 232,432 412,500 1 % April 2022
The
April 2020 PPP Loan Agreement - 282,432 1 % May 2022
The
October 2020 Loan Agreement 54,412 55,928 14 % July 2021
The
November 2020 Loan Agreement - 23,716 14 % May 2021
The
February 2021 Loan Agreement 81,789 - 14 % July 2021
The
July 2021 Loan Agreement 72,204 - 10 % October 2022
1,100,837 1,434,576
Less:
Debt Discount (9,688 ) -
Less:
Debt Issuance Costs - -
1,091,149 1,434,576
Less:
Current Debt (1,072,190 ) (1,221,539 )
Total
Long-Term Debt $ 18,959 $ 213,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9 Months Ended</t>
        </is>
      </c>
    </row>
    <row r="2">
      <c r="B2" s="2" t="inlineStr">
        <is>
          <t>Sep. 30, 2021</t>
        </is>
      </c>
    </row>
    <row r="3">
      <c r="A3" s="3" t="inlineStr">
        <is>
          <t>Convertible Note Payable [Abstract]</t>
        </is>
      </c>
    </row>
    <row r="4">
      <c r="A4" s="4" t="inlineStr">
        <is>
          <t>Schedule of convertible notes payable</t>
        </is>
      </c>
      <c r="B4" s="4" t="inlineStr">
        <is>
          <t xml:space="preserve">Outstanding Principal as of Warrants granted
September 30, 2021 December 31, 2020 Interest Rate Conversion Price Maturity Date Quantity Exercise Price
The September 2020 convertible Loan Agreement $ - $ 341,880 12 % - (*) September-21 85,555 5
The First December 2020 convertible Loan Agreement - 600,000 12 % - (*) December-21 - -
The October 2020 convertible Loan Agreement - 169,400 6 % - (*) October-21 - -
The Second December 2020 convertible Loan Agreement 500 169,400 6 % - (*) December-21 - -
The May 2021 Loan 1,141,669 - - % 5.00 (*) November-22 1,090,908 4.50
The July 2021 Loan 168,850 - 6 % - (*) July - 22
1,311,019 1,280,680
Less: Debt Discount (430,026 ) (309,637 )
Less: Debt Issuance Costs (86,460 ) (73,527 )
794,533 897,516
Less: Current Debt (154,037 ) (897,516 )
Total Long-Term Debt $ 640,49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ables)</t>
        </is>
      </c>
      <c r="B1" s="2" t="inlineStr">
        <is>
          <t>9 Months Ended</t>
        </is>
      </c>
    </row>
    <row r="2">
      <c r="B2" s="2" t="inlineStr">
        <is>
          <t>Sep. 30, 2021</t>
        </is>
      </c>
    </row>
    <row r="3">
      <c r="A3" s="3" t="inlineStr">
        <is>
          <t>Related Party Transactions [Abstract]</t>
        </is>
      </c>
    </row>
    <row r="4">
      <c r="A4" s="4" t="inlineStr">
        <is>
          <t>Schedule of notes payable - related party</t>
        </is>
      </c>
      <c r="B4" s="4" t="inlineStr">
        <is>
          <t>Outstanding Principal as of Warrants granted
September 30, December 31, Interest Maturity Quantity Exercise
The September 2020 Goldberg Loan Agreement 188,574 16,705 7 % September 2022 - -
The September 2020 Rosen Loan Agreement 955,727 3,295 7 % September 2022 - -
1,144,301 20,000
Less: Debt Discount (9,589 ) (17,068 )
1,134,712 2,932
Less: Current Debt (1,134,712 ) (2,932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Liability [Abstract]</t>
        </is>
      </c>
    </row>
    <row r="4">
      <c r="A4" s="4" t="inlineStr">
        <is>
          <t>Schedule of changes in the derivative liabilities</t>
        </is>
      </c>
      <c r="B4" s="4" t="inlineStr">
        <is>
          <t xml:space="preserve">Three Months Ended
Level 1 Level 2 Level 3
Derivative liabilities as July 1, 2021 $ - $ - $ 436,294
Addition - - -
Extinguishment (145,449 )
Conversion to Note payable - related party (1,124,301 )
Changes in fair value - - 833,456
Derivative liabilities as September 30, 2021 $ - $ - $ -
Nine Months Ended
Level 1 Level 2 Level 3
Derivative liabilities as January 1, 2021 $ - $ - $ 42,231
Addition - - 417,241
Extinguishment (431,458 )
Conversion to Note payable - related party (1,124,301 )
Changes in fair value - - 1,096,287
Derivative liabilities as September 30, 2021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Tables) [Line Items]</t>
        </is>
      </c>
    </row>
    <row r="4">
      <c r="A4" s="4" t="inlineStr">
        <is>
          <t>Schedule of warrant activity</t>
        </is>
      </c>
      <c r="B4" s="4" t="inlineStr">
        <is>
          <t xml:space="preserve">Options Weighted Weighted
Balance – December 31, 2020 – outstanding 541,021 12.75 3.27
Granted 1,850,588 6.32 6.20
Exercised - - -
Forfeited/Cancelled (64,164 ) 13.06 -
Balance – September 30, 2021 – outstanding 2,327,445 7.63 4.29
Balance – September 30, 2021 – exercisable 608,524 12.75 3.75 </t>
        </is>
      </c>
    </row>
    <row r="5">
      <c r="A5" s="4" t="inlineStr">
        <is>
          <t>Schedule of outstanding and exercisable</t>
        </is>
      </c>
      <c r="B5" s="4" t="inlineStr">
        <is>
          <t xml:space="preserve">Option Outstanding Option Exercisable
Exercise price Number Weighted Weighted Number Weighted
$ 7.63 2,327,445 4.92 12.75 608,524 3.75 </t>
        </is>
      </c>
    </row>
    <row r="6">
      <c r="A6" s="4" t="inlineStr">
        <is>
          <t>Schedule of warrants outstanding and exercisable</t>
        </is>
      </c>
      <c r="B6" s="4" t="inlineStr">
        <is>
          <t xml:space="preserve">Warrants Outstanding Warrants Exercisable
Exercise price Number Weighted Weighted Number Weighted
$ 4.92 6,558,705 4.06 4.92 6,558,705 4.06 </t>
        </is>
      </c>
    </row>
    <row r="7">
      <c r="A7" s="4" t="inlineStr">
        <is>
          <t>Schedule of activity related to RSUs</t>
        </is>
      </c>
      <c r="B7" s="4" t="inlineStr">
        <is>
          <t xml:space="preserve">Restricted stock units (RSUs) Total shares Grant date fair value
RSAs non-vested at January 1, 2021 - $ -
RSAs granted 88,086 $ 2.71 – 4.32
RSAs vested - $ -
RSAs forfeited (13,927 ) $ 3.75 – 4.32
RSAs non-vested September 30, 2021 74,159 $ 2.71 – 4.32 </t>
        </is>
      </c>
    </row>
    <row r="8">
      <c r="A8" s="4" t="inlineStr">
        <is>
          <t>Options [Member]</t>
        </is>
      </c>
    </row>
    <row r="9">
      <c r="A9" s="3" t="inlineStr">
        <is>
          <t>Stockholders’ Equity (Tables) [Line Items]</t>
        </is>
      </c>
    </row>
    <row r="10">
      <c r="A10" s="4" t="inlineStr">
        <is>
          <t>Schedule of assumptions warrant granted</t>
        </is>
      </c>
      <c r="B10" s="4" t="inlineStr">
        <is>
          <t xml:space="preserve">September 30,
Exercise price $ 2.55
– 14.10
Expected dividends 0 %
Expected volatility 194.39% – 242.98 %
Risk free interest rate 0.46 – 0.98 %
Expected life of option 5 - 7 years </t>
        </is>
      </c>
    </row>
    <row r="11">
      <c r="A11" s="4" t="inlineStr">
        <is>
          <t>Warrant [Member]</t>
        </is>
      </c>
    </row>
    <row r="12">
      <c r="A12" s="3" t="inlineStr">
        <is>
          <t>Stockholders’ Equity (Tables) [Line Items]</t>
        </is>
      </c>
    </row>
    <row r="13">
      <c r="A13" s="4" t="inlineStr">
        <is>
          <t>Schedule of assumptions warrant granted</t>
        </is>
      </c>
      <c r="B13" s="4" t="inlineStr">
        <is>
          <t xml:space="preserve">September 30,
Exercise price $ 4.50 – 4.95
Expected dividends 0 %
Expected volatility 237.14% - 237.68 %
Risk free interest rate 0.82% - 0.86 %
Expected life of warrant 5 years </t>
        </is>
      </c>
    </row>
    <row r="14">
      <c r="A14" s="4" t="inlineStr">
        <is>
          <t>Schedule of warrant activity</t>
        </is>
      </c>
      <c r="B14" s="4" t="inlineStr">
        <is>
          <t xml:space="preserve">Warrant Weighted
Balance – December 31, 2020 – outstanding 6,130,948 4.96
Granted 1,881,267 5.63
Exercised (1,438,788 ) 4.59
Forfeited/Cancelled (14,722 ) 24.00
Balance – September 30, 2021 – outstanding 6,558,705 4.92
Balance – September 30, 2021 – exercisable 6,558,705 $ 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4" t="inlineStr">
        <is>
          <t>Common stock, par value (in Dollars per share)</t>
        </is>
      </c>
      <c r="B2" s="7" t="n">
        <v>0.001</v>
      </c>
      <c r="C2" s="7" t="n">
        <v>0.001</v>
      </c>
    </row>
    <row r="3">
      <c r="A3" s="4" t="inlineStr">
        <is>
          <t>Common stock, shares authorized</t>
        </is>
      </c>
      <c r="B3" s="5" t="n">
        <v>100000000</v>
      </c>
      <c r="C3" s="5" t="n">
        <v>100000000</v>
      </c>
    </row>
    <row r="4">
      <c r="A4" s="4" t="inlineStr">
        <is>
          <t>Common stock, shares issued</t>
        </is>
      </c>
      <c r="B4" s="5" t="n">
        <v>14033197</v>
      </c>
      <c r="C4" s="5" t="n">
        <v>8736378</v>
      </c>
    </row>
    <row r="5">
      <c r="A5" s="4" t="inlineStr">
        <is>
          <t>Common stock, shares outstanding</t>
        </is>
      </c>
      <c r="B5" s="5" t="n">
        <v>14023847</v>
      </c>
      <c r="C5" s="5" t="n">
        <v>8727028</v>
      </c>
    </row>
    <row r="6">
      <c r="A6" s="4" t="inlineStr">
        <is>
          <t>Treasury stock, shares</t>
        </is>
      </c>
      <c r="B6" s="5" t="n">
        <v>5657</v>
      </c>
      <c r="C6" s="5" t="n">
        <v>5657</v>
      </c>
    </row>
    <row r="7">
      <c r="A7" s="4" t="inlineStr">
        <is>
          <t>Series E Preferred Stock</t>
        </is>
      </c>
    </row>
    <row r="8">
      <c r="A8" s="4" t="inlineStr">
        <is>
          <t>Preferred stock, par value (in Dollars per share)</t>
        </is>
      </c>
      <c r="B8" s="7" t="n">
        <v>0.001</v>
      </c>
      <c r="C8" s="7" t="n">
        <v>0.001</v>
      </c>
    </row>
    <row r="9">
      <c r="A9" s="4" t="inlineStr">
        <is>
          <t>Preferred stock, shares issued</t>
        </is>
      </c>
      <c r="B9" s="5" t="n">
        <v>1088</v>
      </c>
      <c r="C9" s="5" t="n">
        <v>7738</v>
      </c>
    </row>
    <row r="10">
      <c r="A10" s="4" t="inlineStr">
        <is>
          <t>Preferred stock, shares outstanding</t>
        </is>
      </c>
      <c r="B10" s="5" t="n">
        <v>1088</v>
      </c>
      <c r="C10" s="5" t="n">
        <v>7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ponents of lease expense</t>
        </is>
      </c>
      <c r="B4" s="4" t="inlineStr">
        <is>
          <t xml:space="preserve">Three Months
Operating lease cost $ 26,934
Short term lease cost 3,714
Total net lease cost $ 30,648
Nine Months
Operating lease cost $ 80,803
Short term lease cost 11,142
Total net lease cost $ 91,945 </t>
        </is>
      </c>
    </row>
    <row r="5">
      <c r="A5" s="4" t="inlineStr">
        <is>
          <t>Schedule of supplemental cash flow and other information related to leases</t>
        </is>
      </c>
      <c r="B5" s="4" t="inlineStr">
        <is>
          <t xml:space="preserve">Nine Months
Cash paid for amounts included in the measurement of lease liabilities:
Operating lease payments 81,309
Weighted average remaining lease term (in years): 1.7
Weighted average discount rate: 13 % </t>
        </is>
      </c>
    </row>
    <row r="6">
      <c r="A6" s="4" t="inlineStr">
        <is>
          <t>Schedule of future minimum payments required under the lease</t>
        </is>
      </c>
      <c r="B6" s="4" t="inlineStr">
        <is>
          <t xml:space="preserve">Twelve Months Ending December 31,
2021 $ 27,674
2022 114,627
2023 53,094
Total $ 195,3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quisition (Tables)</t>
        </is>
      </c>
      <c r="B1" s="2" t="inlineStr">
        <is>
          <t>9 Months Ended</t>
        </is>
      </c>
    </row>
    <row r="2">
      <c r="B2" s="2" t="inlineStr">
        <is>
          <t>Sep. 30, 2021</t>
        </is>
      </c>
    </row>
    <row r="3">
      <c r="A3" s="4" t="inlineStr">
        <is>
          <t>Plant Camp LLC [Member]</t>
        </is>
      </c>
    </row>
    <row r="4">
      <c r="A4" s="3" t="inlineStr">
        <is>
          <t>Acquisition (Tables) [Line Items]</t>
        </is>
      </c>
    </row>
    <row r="5">
      <c r="A5" s="4" t="inlineStr">
        <is>
          <t>Schedule of components of the purchase price</t>
        </is>
      </c>
      <c r="B5" s="4" t="inlineStr">
        <is>
          <t xml:space="preserve">Purchase price:
Cash paid to seller $ 300,000
Fair value of equity investment purchased on June 1, 2021 175,000
Total purchase price 475,000
Assets acquired:
Cash 5,232
Accounts Receivable 7,645
Inventory 19,970
Total assets acquired 32,847
Liabilities assumed:
Accounts payable and accrued expenses 5,309
Deferred Revenue 671
Loan Payable 100,000
Total liabilities assumed 105,980
Net assets acquired (73,133 )
Non-controlling interest in consolidated subsidiary 56,865
Excess purchase price $ 604,998
Goodwill $ 2,198
Trade Names &amp; Trademarks 105,500
Know-How and Intellectual Property 422,000
Website 51,300
Customer Relationships 24,000
Excess purchase price $ 604,998 </t>
        </is>
      </c>
    </row>
    <row r="6">
      <c r="A6" s="4" t="inlineStr">
        <is>
          <t>WHE Agency, Inc. [Member]</t>
        </is>
      </c>
    </row>
    <row r="7">
      <c r="A7" s="3" t="inlineStr">
        <is>
          <t>Acquisition (Tables) [Line Items]</t>
        </is>
      </c>
    </row>
    <row r="8">
      <c r="A8" s="4" t="inlineStr">
        <is>
          <t>Schedule of components of the purchase price</t>
        </is>
      </c>
      <c r="B8" s="4" t="inlineStr">
        <is>
          <t xml:space="preserve">Purchase price:
Cash paid to seller $ 144,750
Shares granted to seller 893,521
Total purchase price 1,038,271
Assets acquired:
Cash 26,575
Accounts Receivable 446,272
Total assets acquired 472,847
Liabilities assumed:
Accounts payable and accrued expenses 353,017
Total liabilities assumed 353,017
Net assets acquired 119,830
Non-controlling interest in consolidated subsidiary 1,190,000
Excess purchase price $ 2,108,442
Goodwill $ 940,800
Trade Names &amp; Trademarks 152,663
Non-Compete Agreements 71,926
Influencers / Customers 943,053
Excess purchase price $ 2,108,4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portable segments and corporate</t>
        </is>
      </c>
      <c r="B4" s="4" t="inlineStr">
        <is>
          <t xml:space="preserve">As of September 30, 2021
Creatd Labs Creatd Ventures Creatd Partners Corporate Total
Accounts receivable, net $ - $ 4,320 $ 388,971 $ - $ 393,291
Prepaid expenses and other current assets 324,927 - - 236,104 561,031
Intangible assets - 571,502 1,906,160 11,241 2,488,903
Goodwill - 2,198 1,976,595 - 1,978,793
Inventory - 88,061 - - 88,061
All other assets - - - 2,742,944 2,742,944
Total Assets $ 324,927 $ 666,081 $ 4,271,726 $ 2,990,289 $ 8,253,023
Accounts payable and accrued liabilities $ 34,807 $ 42,021 $ 83,964 $ 2,568,175 $ 2,728,967
Note payable, net of debt discount and issuance costs 136,201 - - 935,989 1,072,190
Deferred revenue - - 200,500 - 200,500
All other Liabilities - - - 2,124,235 2,124,235
Total Liabilities $ 171,008 $ 42,021 $ 284,464 $ 5,628,399 $ 6,125,892
As of December 31, 2020
Creatd Labs Creatd Partners Corporate Total
Accounts receivable, net $ 3,800 $ 86,555 $ - $ 90,355
Prepaid expenses and other current assets 19,631 - 4,225 23,856
Intangible assets - 960,611 - 960,611
Goodwill - 1,035,795 - 1,035,795
All other assets - - 8,673,863 8,673,863
Total Assets $ 23,431 $ 2,082,961 $ 8,678,088 $ 10,784,480
Accounts payable and accrued liabilities $ 6,221 $ 83,964 $ 2,548,503 $ 2,638,688
Note payable, net of debt discount and issuance costs 55,928 - 1,165,611 1,221,539
Deferred revenue - 88,637 - 88,637
All other Liabilities - - 1,390,420 1,390,420
Total Liabilities $ 62,149 $ 172,601 $ 5,104,534 $ 5,339,284 </t>
        </is>
      </c>
    </row>
    <row r="5">
      <c r="A5" s="4" t="inlineStr">
        <is>
          <t>Schedule of financial information related to our reportable segments and corporate</t>
        </is>
      </c>
      <c r="B5" s="4" t="inlineStr">
        <is>
          <t>For the three months ended September 30, 2021
Creatd Labs Creatd Ventures Creatd Partners Corporate Total
Net revenue $ 565,852 $ 3,919 $ 609,849 $ - $ 1,179,620
Cost of revenue 849,079 174,438 394,696 - 1,418,213
Gross margin (283,227 ) (170,519 ) 215,153 - (238,593 )
Research and development 250,474 60 72,412 - 322,946
Marketing 1,540,540 - 181,240 90,620 1,812,400
Stock based compensation 337,026 - 332,531 1,179,579 2,151,900
General and administrative 386,844 302,764 293,296 1,672,176 2,385,135
Total operating expenses   2,514,884   32,819   879,479 )   2,942,375   6,672,381
Loss before income tax provision and equity in net loss from unconsolidated
investments $ (2,802,443 ) $ (506,162 ) $ (664,326 ) $ (5,747,190 ) $ (9,720,121 )
For the three months ended September 30, 2020
Creatd Labs Creatd Partners Corporate Total
Net revenue $ 82,746 $ 342,068 $ - $ 424,814
Cost of revenue 501,026 230,283 - 731,309
Gross margin (418,280 ) 111,785 - (306,495 )
Research and development 126,822 31,706 - 158,528
Marketing 459,472 54,056 27,027 540,555
Stock based compensation 93,360 120,034 4,369,372 4,582,766
General and administrative 252,263 82,891 1,100,366 1,435,520
Total operating expenses   931,917   288,687   5,496,765   6,717,369
Loss before income tax provision and equity in net loss from unconsolidated
investments $ (1,354,529 ) $ (176,902 ) $ (14,647,267 ) $ (16,178,698 )
For the nine months ended September 30, 2021
Creatd Labs Creatd Ventures Creatd Partners Corporate Total
Net revenue $ 1,388,411 $ 9,616 $ 1,496,363 $ - $ 2,894,390
Cost of revenue 2,482,848 497,194 1,180,701 - 4,160,743
Gross margin (1,094,437 ) (487,578 ) 315,662 - (1,266,353 )
Research and development 549,426 131 158,839 - 708,396
Marketing 6,842,142 - 804,958 402,479 8,049,579
Stock based compensation 886,832 796,676 875,004 3,103,877 5,662,389
General and administrative 900,323 76,381 682,602 3,891,743 5,551,049
Total operating expenses $ 9,178,723 $ 873,188 $ 2,521,403 $ 7,398,099 $ 19,971,413
Loss before income tax provision and equity in net loss from unconsolidated
investments $ (10,286,156 ) $ (1,360,766 ) $ (2,205,741 ) $ (11,073,171 ) $ (24,925,834 )
For the nine months ended September 30, 2020
Creatd Labs Creatd Partners Corporate Total
Net revenue $ 202,669 $ 837,827 $ - $ 1,040,496
Cost of revenue 1,239,892 623,256 - 1,863,148
Gross margin (1,037,223 ) 214,571 - (822,652 )
Research and development 263,842 65,961 - 329,803
Marketing 1,186,701 139,612 69,806 1,396,119
Stock based compensation 133,998 172,283 6,271,277 6,577,558
General and administrative 572,690 188,181 2,498,062 3,258,933
Total operating expenses $ 2,157,231 $ 566,037 $ 8,839,145 $ 11,562,413
Loss before income tax provision and equity in net loss from unconsolidated
investments $ (3,207,450 ) $ (351,466 ) $ (19,747,770 ) $ (23,306,6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Operations (Details) - shares</t>
        </is>
      </c>
      <c r="B1" s="2" t="inlineStr">
        <is>
          <t>Aug. 16, 2021</t>
        </is>
      </c>
      <c r="C1" s="2" t="inlineStr">
        <is>
          <t>Feb. 05, 2016</t>
        </is>
      </c>
      <c r="D1" s="2" t="inlineStr">
        <is>
          <t>Sep. 30, 2021</t>
        </is>
      </c>
      <c r="E1" s="2" t="inlineStr">
        <is>
          <t>Jul. 20, 2021</t>
        </is>
      </c>
      <c r="F1" s="2" t="inlineStr">
        <is>
          <t>Jun. 04, 2021</t>
        </is>
      </c>
      <c r="G1" s="2" t="inlineStr">
        <is>
          <t>Sep. 11, 2019</t>
        </is>
      </c>
    </row>
    <row r="2">
      <c r="A2" s="4" t="inlineStr">
        <is>
          <t>Kent Campbell [Member]</t>
        </is>
      </c>
    </row>
    <row r="3">
      <c r="A3" s="3" t="inlineStr">
        <is>
          <t>Organization and Operations (Details) [Line Items]</t>
        </is>
      </c>
    </row>
    <row r="4">
      <c r="A4" s="4" t="inlineStr">
        <is>
          <t>Cancelled of common stock (in Shares)</t>
        </is>
      </c>
      <c r="D4" s="5" t="n">
        <v>39091</v>
      </c>
    </row>
    <row r="5">
      <c r="A5" s="4" t="inlineStr">
        <is>
          <t>Seller’s Choice [Member]</t>
        </is>
      </c>
    </row>
    <row r="6">
      <c r="A6" s="3" t="inlineStr">
        <is>
          <t>Organization and Operations (Details) [Line Items]</t>
        </is>
      </c>
    </row>
    <row r="7">
      <c r="A7" s="4" t="inlineStr">
        <is>
          <t>Acquired percentage</t>
        </is>
      </c>
      <c r="G7" s="4" t="inlineStr">
        <is>
          <t>100.00%</t>
        </is>
      </c>
    </row>
    <row r="8">
      <c r="A8" s="4" t="inlineStr">
        <is>
          <t>Plant Camp [Member]</t>
        </is>
      </c>
    </row>
    <row r="9">
      <c r="A9" s="3" t="inlineStr">
        <is>
          <t>Organization and Operations (Details) [Line Items]</t>
        </is>
      </c>
    </row>
    <row r="10">
      <c r="A10" s="4" t="inlineStr">
        <is>
          <t>Acquired percentage</t>
        </is>
      </c>
      <c r="F10" s="4" t="inlineStr">
        <is>
          <t>89.00%</t>
        </is>
      </c>
    </row>
    <row r="11">
      <c r="A11" s="4" t="inlineStr">
        <is>
          <t>WHE Agency [Member]</t>
        </is>
      </c>
    </row>
    <row r="12">
      <c r="A12" s="3" t="inlineStr">
        <is>
          <t>Organization and Operations (Details) [Line Items]</t>
        </is>
      </c>
    </row>
    <row r="13">
      <c r="A13" s="4" t="inlineStr">
        <is>
          <t>Acquired percentage</t>
        </is>
      </c>
      <c r="E13" s="4" t="inlineStr">
        <is>
          <t>44.00%</t>
        </is>
      </c>
    </row>
    <row r="14">
      <c r="A14" s="4" t="inlineStr">
        <is>
          <t>Ownership voting interest</t>
        </is>
      </c>
      <c r="E14" s="4" t="inlineStr">
        <is>
          <t>55.00%</t>
        </is>
      </c>
    </row>
    <row r="15">
      <c r="A15" s="4" t="inlineStr">
        <is>
          <t>Dune, Inc [Member]</t>
        </is>
      </c>
    </row>
    <row r="16">
      <c r="A16" s="3" t="inlineStr">
        <is>
          <t>Organization and Operations (Details) [Line Items]</t>
        </is>
      </c>
    </row>
    <row r="17">
      <c r="A17" s="4" t="inlineStr">
        <is>
          <t>Acquired percentage</t>
        </is>
      </c>
      <c r="B17" s="4" t="inlineStr">
        <is>
          <t>16.00%</t>
        </is>
      </c>
    </row>
    <row r="18">
      <c r="A18" s="4" t="inlineStr">
        <is>
          <t>Total membership interests percentage</t>
        </is>
      </c>
      <c r="B18" s="4" t="inlineStr">
        <is>
          <t>21.00%</t>
        </is>
      </c>
    </row>
    <row r="19">
      <c r="A19" s="4" t="inlineStr">
        <is>
          <t>Great Plains Holdings Inc [Member]</t>
        </is>
      </c>
    </row>
    <row r="20">
      <c r="A20" s="3" t="inlineStr">
        <is>
          <t>Organization and Operations (Details) [Line Items]</t>
        </is>
      </c>
    </row>
    <row r="21">
      <c r="A21" s="4" t="inlineStr">
        <is>
          <t>Issuance of common shares for cash (in Shares)</t>
        </is>
      </c>
      <c r="C21" s="5" t="n">
        <v>475000</v>
      </c>
    </row>
    <row r="22">
      <c r="A22" s="4" t="inlineStr">
        <is>
          <t>Series A Convertible Preferred Stock [Member]</t>
        </is>
      </c>
    </row>
    <row r="23">
      <c r="A23" s="3" t="inlineStr">
        <is>
          <t>Organization and Operations (Details) [Line Items]</t>
        </is>
      </c>
    </row>
    <row r="24">
      <c r="A24" s="4" t="inlineStr">
        <is>
          <t>Issuance of common shares for cash (in Shares)</t>
        </is>
      </c>
      <c r="C24" s="5" t="n">
        <v>33415</v>
      </c>
    </row>
    <row r="25">
      <c r="A25" s="4" t="inlineStr">
        <is>
          <t>Series B Convertible Preferred Stock [Member]</t>
        </is>
      </c>
    </row>
    <row r="26">
      <c r="A26" s="3" t="inlineStr">
        <is>
          <t>Organization and Operations (Details) [Line Items]</t>
        </is>
      </c>
    </row>
    <row r="27">
      <c r="A27" s="4" t="inlineStr">
        <is>
          <t>Issuance of common shares for cash (in Shares)</t>
        </is>
      </c>
      <c r="C27" s="5" t="n">
        <v>80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15" customWidth="1" min="2" max="2"/>
    <col width="80" customWidth="1" min="3" max="3"/>
    <col width="16" customWidth="1" min="4" max="4"/>
  </cols>
  <sheetData>
    <row r="1">
      <c r="A1" s="1" t="inlineStr">
        <is>
          <t>Significant Accounting Policies and Practices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Significant Accounting Policies and Practices (Details) [Line Items]</t>
        </is>
      </c>
    </row>
    <row r="4">
      <c r="A4" s="4" t="inlineStr">
        <is>
          <t>Cash excess amounts</t>
        </is>
      </c>
      <c r="C4" s="6" t="n">
        <v>250000</v>
      </c>
      <c r="D4" s="6" t="n">
        <v>250000</v>
      </c>
    </row>
    <row r="5">
      <c r="A5" s="4" t="inlineStr">
        <is>
          <t>Uninsured cash balance</t>
        </is>
      </c>
      <c r="B5" s="6" t="n">
        <v>1300000</v>
      </c>
      <c r="C5" s="5" t="n">
        <v>1300000</v>
      </c>
    </row>
    <row r="6">
      <c r="A6" s="4" t="inlineStr">
        <is>
          <t>Impairment charges for intangible assets</t>
        </is>
      </c>
      <c r="B6" s="6" t="n">
        <v>93791</v>
      </c>
      <c r="C6" s="6" t="n">
        <v>93791</v>
      </c>
    </row>
    <row r="7">
      <c r="A7" s="4" t="inlineStr">
        <is>
          <t>Description of investments</t>
        </is>
      </c>
      <c r="C7" s="4" t="inlineStr">
        <is>
          <t>Our investments in debt securities are subject to interest rate risk. To minimize the exposure due to an adverse
shift in interest rates, we invest in securities with maturities of two years or less and maintain a weighted average maturity of one
year or less.</t>
        </is>
      </c>
    </row>
    <row r="8">
      <c r="A8" s="4" t="inlineStr">
        <is>
          <t>Impairment of debt security</t>
        </is>
      </c>
      <c r="C8" s="6" t="n">
        <v>62733</v>
      </c>
    </row>
    <row r="9">
      <c r="A9" s="4" t="inlineStr">
        <is>
          <t>Billing description</t>
        </is>
      </c>
      <c r="C9" s="4" t="inlineStr">
        <is>
          <t>A subscriber may be eligible for payment through one or more of the monetization features offered to Vocal creators, including earnings through reads (on a cost per mile basis) and cash prizes offered to Challenge winners;</t>
        </is>
      </c>
    </row>
    <row r="10">
      <c r="A10" s="4" t="inlineStr">
        <is>
          <t>Contracts occurs</t>
        </is>
      </c>
      <c r="C10" s="4" t="inlineStr">
        <is>
          <t>50.00%</t>
        </is>
      </c>
    </row>
    <row r="11">
      <c r="A11" s="4" t="inlineStr">
        <is>
          <t>Completion of services</t>
        </is>
      </c>
      <c r="C11" s="4" t="inlineStr">
        <is>
          <t>50.00%</t>
        </is>
      </c>
    </row>
    <row r="12">
      <c r="A12" s="4" t="inlineStr">
        <is>
          <t>Management fee percentage</t>
        </is>
      </c>
      <c r="C12" s="4" t="inlineStr">
        <is>
          <t>20.00%</t>
        </is>
      </c>
    </row>
    <row r="13">
      <c r="A13" s="4" t="inlineStr">
        <is>
          <t>Revenue percentage</t>
        </is>
      </c>
      <c r="B13" s="4" t="inlineStr">
        <is>
          <t>80.00%</t>
        </is>
      </c>
      <c r="C13" s="4" t="inlineStr">
        <is>
          <t>80.00%</t>
        </is>
      </c>
    </row>
    <row r="14">
      <c r="A14" s="4" t="inlineStr">
        <is>
          <t>Fixed fees percentage</t>
        </is>
      </c>
      <c r="C14" s="4" t="inlineStr">
        <is>
          <t>20.00%</t>
        </is>
      </c>
    </row>
    <row r="15">
      <c r="A15" s="4" t="inlineStr">
        <is>
          <t>Contract occur percentage</t>
        </is>
      </c>
      <c r="C15" s="4" t="inlineStr">
        <is>
          <t>100.00%</t>
        </is>
      </c>
    </row>
    <row r="16">
      <c r="A16" s="4" t="inlineStr">
        <is>
          <t>Deferred revenue</t>
        </is>
      </c>
      <c r="B16" s="6" t="n">
        <v>200500</v>
      </c>
      <c r="C16" s="6" t="n">
        <v>200500</v>
      </c>
      <c r="D16" s="5" t="n">
        <v>88637</v>
      </c>
    </row>
    <row r="17">
      <c r="A17" s="4" t="inlineStr">
        <is>
          <t>Bad debt expense</t>
        </is>
      </c>
      <c r="C17" s="5" t="n">
        <v>0</v>
      </c>
    </row>
    <row r="18">
      <c r="A18" s="4" t="inlineStr">
        <is>
          <t>Allowance for doubtful accounts</t>
        </is>
      </c>
      <c r="C18" s="5" t="n">
        <v>76340</v>
      </c>
      <c r="D18" s="6" t="n">
        <v>80509</v>
      </c>
    </row>
    <row r="19">
      <c r="A19" s="4" t="inlineStr">
        <is>
          <t>Minimum [Member]</t>
        </is>
      </c>
    </row>
    <row r="20">
      <c r="A20" s="3" t="inlineStr">
        <is>
          <t>Significant Accounting Policies and Practices (Details) [Line Items]</t>
        </is>
      </c>
    </row>
    <row r="21">
      <c r="A21" s="4" t="inlineStr">
        <is>
          <t>Contract amounts for partner and monthly services clients</t>
        </is>
      </c>
      <c r="C21" s="5" t="n">
        <v>500</v>
      </c>
    </row>
    <row r="22">
      <c r="A22" s="4" t="inlineStr">
        <is>
          <t>Fixed fees</t>
        </is>
      </c>
      <c r="C22" s="5" t="n">
        <v>10000</v>
      </c>
    </row>
    <row r="23">
      <c r="A23" s="4" t="inlineStr">
        <is>
          <t>Net revenue</t>
        </is>
      </c>
      <c r="C23" s="6" t="n">
        <v>100</v>
      </c>
    </row>
    <row r="24">
      <c r="A24" s="4" t="inlineStr">
        <is>
          <t>Affiliate sales percentage</t>
        </is>
      </c>
      <c r="C24" s="4" t="inlineStr">
        <is>
          <t>2.00%</t>
        </is>
      </c>
    </row>
    <row r="25">
      <c r="A25" s="4" t="inlineStr">
        <is>
          <t>Maximum [Member]</t>
        </is>
      </c>
    </row>
    <row r="26">
      <c r="A26" s="3" t="inlineStr">
        <is>
          <t>Significant Accounting Policies and Practices (Details) [Line Items]</t>
        </is>
      </c>
    </row>
    <row r="27">
      <c r="A27" s="4" t="inlineStr">
        <is>
          <t>Contract amounts for partner and monthly services clients</t>
        </is>
      </c>
      <c r="C27" s="6" t="n">
        <v>7500</v>
      </c>
    </row>
    <row r="28">
      <c r="A28" s="4" t="inlineStr">
        <is>
          <t>Fixed fees</t>
        </is>
      </c>
      <c r="C28" s="5" t="n">
        <v>110000</v>
      </c>
    </row>
    <row r="29">
      <c r="A29" s="4" t="inlineStr">
        <is>
          <t>Net revenue</t>
        </is>
      </c>
      <c r="C29" s="6" t="n">
        <v>10000</v>
      </c>
    </row>
    <row r="30">
      <c r="A30" s="4" t="inlineStr">
        <is>
          <t>Affiliate sales percentage</t>
        </is>
      </c>
      <c r="C30" s="4" t="inlineStr">
        <is>
          <t>20.00%</t>
        </is>
      </c>
    </row>
    <row r="31">
      <c r="A31" s="4" t="inlineStr">
        <is>
          <t>Revenue [Member] | Minimum [Member]</t>
        </is>
      </c>
    </row>
    <row r="32">
      <c r="A32" s="3" t="inlineStr">
        <is>
          <t>Significant Accounting Policies and Practices (Details) [Line Items]</t>
        </is>
      </c>
    </row>
    <row r="33">
      <c r="A33" s="4" t="inlineStr">
        <is>
          <t>Fixed fees</t>
        </is>
      </c>
      <c r="C33" s="6" t="n">
        <v>500</v>
      </c>
    </row>
    <row r="34">
      <c r="A34" s="4" t="inlineStr">
        <is>
          <t>Revenue [Member] | Maximum [Member]</t>
        </is>
      </c>
    </row>
    <row r="35">
      <c r="A35" s="3" t="inlineStr">
        <is>
          <t>Significant Accounting Policies and Practices (Details) [Line Items]</t>
        </is>
      </c>
    </row>
    <row r="36">
      <c r="A36" s="4" t="inlineStr">
        <is>
          <t>Fixed fees</t>
        </is>
      </c>
      <c r="C36" s="6" t="n">
        <v>50000</v>
      </c>
    </row>
    <row r="37">
      <c r="A37" s="4" t="inlineStr">
        <is>
          <t>Subscription Arrangement [Member]</t>
        </is>
      </c>
    </row>
    <row r="38">
      <c r="A38" s="3" t="inlineStr">
        <is>
          <t>Significant Accounting Policies and Practices (Details) [Line Items]</t>
        </is>
      </c>
    </row>
    <row r="39">
      <c r="A39" s="4" t="inlineStr">
        <is>
          <t>Payment related percentage, description</t>
        </is>
      </c>
      <c r="C39" s="4" t="inlineStr">
        <is>
          <t xml:space="preserve">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and Practices (Details) - Schedule of consolidated subsidiaries and/or entities</t>
        </is>
      </c>
      <c r="B1" s="2" t="inlineStr">
        <is>
          <t>9 Months Ended</t>
        </is>
      </c>
    </row>
    <row r="2">
      <c r="B2" s="2" t="inlineStr">
        <is>
          <t>Sep. 30, 2021</t>
        </is>
      </c>
    </row>
    <row r="3">
      <c r="A3" s="4" t="inlineStr">
        <is>
          <t>Jerrick Ventures LLC [Member]</t>
        </is>
      </c>
    </row>
    <row r="4">
      <c r="A4" s="3" t="inlineStr">
        <is>
          <t>Consolidation, Less than Wholly Owned Subsidiary, Parent Ownership Interest, Effects of Changes, Net [Line Items]</t>
        </is>
      </c>
    </row>
    <row r="5">
      <c r="A5" s="4" t="inlineStr">
        <is>
          <t>State or other jurisdiction of incorporation or organization</t>
        </is>
      </c>
      <c r="B5" s="4" t="inlineStr">
        <is>
          <t>Delaware</t>
        </is>
      </c>
    </row>
    <row r="6">
      <c r="A6" s="4" t="inlineStr">
        <is>
          <t>Company Ownership Interest</t>
        </is>
      </c>
      <c r="B6" s="4" t="inlineStr">
        <is>
          <t>100.00%</t>
        </is>
      </c>
    </row>
    <row r="7">
      <c r="A7" s="4" t="inlineStr">
        <is>
          <t>Abacus Tech Pty Ltd [Member]</t>
        </is>
      </c>
    </row>
    <row r="8">
      <c r="A8" s="3" t="inlineStr">
        <is>
          <t>Consolidation, Less than Wholly Owned Subsidiary, Parent Ownership Interest, Effects of Changes, Net [Line Items]</t>
        </is>
      </c>
    </row>
    <row r="9">
      <c r="A9" s="4" t="inlineStr">
        <is>
          <t>State or other jurisdiction of incorporation or organization</t>
        </is>
      </c>
      <c r="B9" s="4" t="inlineStr">
        <is>
          <t>Australia</t>
        </is>
      </c>
    </row>
    <row r="10">
      <c r="A10" s="4" t="inlineStr">
        <is>
          <t>Company Ownership Interest</t>
        </is>
      </c>
      <c r="B10" s="4" t="inlineStr">
        <is>
          <t>100.00%</t>
        </is>
      </c>
    </row>
    <row r="11">
      <c r="A11" s="4" t="inlineStr">
        <is>
          <t>Seller’s Choice, LLC [Member]</t>
        </is>
      </c>
    </row>
    <row r="12">
      <c r="A12" s="3" t="inlineStr">
        <is>
          <t>Consolidation, Less than Wholly Owned Subsidiary, Parent Ownership Interest, Effects of Changes, Net [Line Items]</t>
        </is>
      </c>
    </row>
    <row r="13">
      <c r="A13" s="4" t="inlineStr">
        <is>
          <t>State or other jurisdiction of incorporation or organization</t>
        </is>
      </c>
      <c r="B13" s="4" t="inlineStr">
        <is>
          <t>New Jersey</t>
        </is>
      </c>
    </row>
    <row r="14">
      <c r="A14" s="4" t="inlineStr">
        <is>
          <t>Company Ownership Interest</t>
        </is>
      </c>
      <c r="B14" s="4" t="inlineStr">
        <is>
          <t>100.00%</t>
        </is>
      </c>
    </row>
    <row r="15">
      <c r="A15" s="4" t="inlineStr">
        <is>
          <t>Recreatd, LLC [Member]</t>
        </is>
      </c>
    </row>
    <row r="16">
      <c r="A16" s="3" t="inlineStr">
        <is>
          <t>Consolidation, Less than Wholly Owned Subsidiary, Parent Ownership Interest, Effects of Changes, Net [Line Items]</t>
        </is>
      </c>
    </row>
    <row r="17">
      <c r="A17" s="4" t="inlineStr">
        <is>
          <t>State or other jurisdiction of incorporation or organization</t>
        </is>
      </c>
      <c r="B17" s="4" t="inlineStr">
        <is>
          <t>Delaware</t>
        </is>
      </c>
    </row>
    <row r="18">
      <c r="A18" s="4" t="inlineStr">
        <is>
          <t>Company Ownership Interest</t>
        </is>
      </c>
      <c r="B18" s="4" t="inlineStr">
        <is>
          <t>100.00%</t>
        </is>
      </c>
    </row>
    <row r="19">
      <c r="A19" s="4" t="inlineStr">
        <is>
          <t>Give, LLC [Member]</t>
        </is>
      </c>
    </row>
    <row r="20">
      <c r="A20" s="3" t="inlineStr">
        <is>
          <t>Consolidation, Less than Wholly Owned Subsidiary, Parent Ownership Interest, Effects of Changes, Net [Line Items]</t>
        </is>
      </c>
    </row>
    <row r="21">
      <c r="A21" s="4" t="inlineStr">
        <is>
          <t>State or other jurisdiction of incorporation or organization</t>
        </is>
      </c>
      <c r="B21" s="4" t="inlineStr">
        <is>
          <t>Delaware</t>
        </is>
      </c>
    </row>
    <row r="22">
      <c r="A22" s="4" t="inlineStr">
        <is>
          <t>Company Ownership Interest</t>
        </is>
      </c>
      <c r="B22" s="4" t="inlineStr">
        <is>
          <t>100.00%</t>
        </is>
      </c>
    </row>
    <row r="23">
      <c r="A23" s="4" t="inlineStr">
        <is>
          <t>Creatd Partners LLC [Member]</t>
        </is>
      </c>
    </row>
    <row r="24">
      <c r="A24" s="3" t="inlineStr">
        <is>
          <t>Consolidation, Less than Wholly Owned Subsidiary, Parent Ownership Interest, Effects of Changes, Net [Line Items]</t>
        </is>
      </c>
    </row>
    <row r="25">
      <c r="A25" s="4" t="inlineStr">
        <is>
          <t>State or other jurisdiction of incorporation or organization</t>
        </is>
      </c>
      <c r="B25" s="4" t="inlineStr">
        <is>
          <t>Delaware</t>
        </is>
      </c>
    </row>
    <row r="26">
      <c r="A26" s="4" t="inlineStr">
        <is>
          <t>Company Ownership Interest</t>
        </is>
      </c>
      <c r="B26" s="4" t="inlineStr">
        <is>
          <t>100.00%</t>
        </is>
      </c>
    </row>
    <row r="27">
      <c r="A27" s="4" t="inlineStr">
        <is>
          <t>Plant Camp LLC [Member]</t>
        </is>
      </c>
    </row>
    <row r="28">
      <c r="A28" s="3" t="inlineStr">
        <is>
          <t>Consolidation, Less than Wholly Owned Subsidiary, Parent Ownership Interest, Effects of Changes, Net [Line Items]</t>
        </is>
      </c>
    </row>
    <row r="29">
      <c r="A29" s="4" t="inlineStr">
        <is>
          <t>State or other jurisdiction of incorporation or organization</t>
        </is>
      </c>
      <c r="B29" s="4" t="inlineStr">
        <is>
          <t>Delaware</t>
        </is>
      </c>
    </row>
    <row r="30">
      <c r="A30" s="4" t="inlineStr">
        <is>
          <t>Company Ownership Interest</t>
        </is>
      </c>
      <c r="B30" s="4" t="inlineStr">
        <is>
          <t>89.00%</t>
        </is>
      </c>
    </row>
    <row r="31">
      <c r="A31" s="4" t="inlineStr">
        <is>
          <t>Sci-Fi Shop, LLC [Member]</t>
        </is>
      </c>
    </row>
    <row r="32">
      <c r="A32" s="3" t="inlineStr">
        <is>
          <t>Consolidation, Less than Wholly Owned Subsidiary, Parent Ownership Interest, Effects of Changes, Net [Line Items]</t>
        </is>
      </c>
    </row>
    <row r="33">
      <c r="A33" s="4" t="inlineStr">
        <is>
          <t>State or other jurisdiction of incorporation or organization</t>
        </is>
      </c>
      <c r="B33" s="4" t="inlineStr">
        <is>
          <t>Delaware</t>
        </is>
      </c>
    </row>
    <row r="34">
      <c r="A34" s="4" t="inlineStr">
        <is>
          <t>Company Ownership Interest</t>
        </is>
      </c>
      <c r="B34" s="4" t="inlineStr">
        <is>
          <t>100.00%</t>
        </is>
      </c>
    </row>
    <row r="35">
      <c r="A35" s="4" t="inlineStr">
        <is>
          <t>OG Collection LLC [Member]</t>
        </is>
      </c>
    </row>
    <row r="36">
      <c r="A36" s="3" t="inlineStr">
        <is>
          <t>Consolidation, Less than Wholly Owned Subsidiary, Parent Ownership Interest, Effects of Changes, Net [Line Items]</t>
        </is>
      </c>
    </row>
    <row r="37">
      <c r="A37" s="4" t="inlineStr">
        <is>
          <t>State or other jurisdiction of incorporation or organization</t>
        </is>
      </c>
      <c r="B37" s="4" t="inlineStr">
        <is>
          <t>Delaware</t>
        </is>
      </c>
    </row>
    <row r="38">
      <c r="A38" s="4" t="inlineStr">
        <is>
          <t>Company Ownership Interest</t>
        </is>
      </c>
      <c r="B38" s="4" t="inlineStr">
        <is>
          <t>100.00%</t>
        </is>
      </c>
    </row>
    <row r="39">
      <c r="A39" s="4" t="inlineStr">
        <is>
          <t>VMENA LLC [Member]</t>
        </is>
      </c>
    </row>
    <row r="40">
      <c r="A40" s="3" t="inlineStr">
        <is>
          <t>Consolidation, Less than Wholly Owned Subsidiary, Parent Ownership Interest, Effects of Changes, Net [Line Items]</t>
        </is>
      </c>
    </row>
    <row r="41">
      <c r="A41" s="4" t="inlineStr">
        <is>
          <t>State or other jurisdiction of incorporation or organization</t>
        </is>
      </c>
      <c r="B41" s="4" t="inlineStr">
        <is>
          <t>Delaware</t>
        </is>
      </c>
    </row>
    <row r="42">
      <c r="A42" s="4" t="inlineStr">
        <is>
          <t>Company Ownership Interest</t>
        </is>
      </c>
      <c r="B42" s="4" t="inlineStr">
        <is>
          <t>100.00%</t>
        </is>
      </c>
    </row>
    <row r="43">
      <c r="A43" s="4" t="inlineStr">
        <is>
          <t>Vocal For Brands, LLC [Member]</t>
        </is>
      </c>
    </row>
    <row r="44">
      <c r="A44" s="3" t="inlineStr">
        <is>
          <t>Consolidation, Less than Wholly Owned Subsidiary, Parent Ownership Interest, Effects of Changes, Net [Line Items]</t>
        </is>
      </c>
    </row>
    <row r="45">
      <c r="A45" s="4" t="inlineStr">
        <is>
          <t>State or other jurisdiction of incorporation or organization</t>
        </is>
      </c>
      <c r="B45" s="4" t="inlineStr">
        <is>
          <t>Delaware</t>
        </is>
      </c>
    </row>
    <row r="46">
      <c r="A46" s="4" t="inlineStr">
        <is>
          <t>Company Ownership Interest</t>
        </is>
      </c>
      <c r="B46" s="4" t="inlineStr">
        <is>
          <t>100.00%</t>
        </is>
      </c>
    </row>
    <row r="47">
      <c r="A47" s="4" t="inlineStr">
        <is>
          <t>Vocal Ventures LLC [Member]</t>
        </is>
      </c>
    </row>
    <row r="48">
      <c r="A48" s="3" t="inlineStr">
        <is>
          <t>Consolidation, Less than Wholly Owned Subsidiary, Parent Ownership Interest, Effects of Changes, Net [Line Items]</t>
        </is>
      </c>
    </row>
    <row r="49">
      <c r="A49" s="4" t="inlineStr">
        <is>
          <t>State or other jurisdiction of incorporation or organization</t>
        </is>
      </c>
      <c r="B49" s="4" t="inlineStr">
        <is>
          <t>Delaware</t>
        </is>
      </c>
    </row>
    <row r="50">
      <c r="A50" s="4" t="inlineStr">
        <is>
          <t>Company Ownership Interest</t>
        </is>
      </c>
      <c r="B50" s="4" t="inlineStr">
        <is>
          <t>100.00%</t>
        </is>
      </c>
    </row>
    <row r="51">
      <c r="A51" s="4" t="inlineStr">
        <is>
          <t>What to Buy, LLC [Member]</t>
        </is>
      </c>
    </row>
    <row r="52">
      <c r="A52" s="3" t="inlineStr">
        <is>
          <t>Consolidation, Less than Wholly Owned Subsidiary, Parent Ownership Interest, Effects of Changes, Net [Line Items]</t>
        </is>
      </c>
    </row>
    <row r="53">
      <c r="A53" s="4" t="inlineStr">
        <is>
          <t>State or other jurisdiction of incorporation or organization</t>
        </is>
      </c>
      <c r="B53" s="4" t="inlineStr">
        <is>
          <t>Delaware</t>
        </is>
      </c>
    </row>
    <row r="54">
      <c r="A54" s="4" t="inlineStr">
        <is>
          <t>Company Ownership Interest</t>
        </is>
      </c>
      <c r="B54" s="4" t="inlineStr">
        <is>
          <t>100.00%</t>
        </is>
      </c>
    </row>
    <row r="55">
      <c r="A55" s="4" t="inlineStr">
        <is>
          <t>WHE Agency, Inc [Member]</t>
        </is>
      </c>
    </row>
    <row r="56">
      <c r="A56" s="3" t="inlineStr">
        <is>
          <t>Consolidation, Less than Wholly Owned Subsidiary, Parent Ownership Interest, Effects of Changes, Net [Line Items]</t>
        </is>
      </c>
    </row>
    <row r="57">
      <c r="A57" s="4" t="inlineStr">
        <is>
          <t>State or other jurisdiction of incorporation or organization</t>
        </is>
      </c>
      <c r="B57" s="4" t="inlineStr">
        <is>
          <t>Delaware</t>
        </is>
      </c>
    </row>
    <row r="58">
      <c r="A58" s="4" t="inlineStr">
        <is>
          <t>Company Ownership Interest</t>
        </is>
      </c>
      <c r="B58" s="4" t="inlineStr">
        <is>
          <t>4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Practices (Details) - Schedule of relevant assets and liabilities that are measured at fair value on recurring basis</t>
        </is>
      </c>
      <c r="B1" s="2" t="inlineStr">
        <is>
          <t>Sep. 30, 2021USD ($)</t>
        </is>
      </c>
    </row>
    <row r="2">
      <c r="A2" s="4" t="inlineStr">
        <is>
          <t>Fair value on recurring basis [Member]</t>
        </is>
      </c>
    </row>
    <row r="3">
      <c r="A3" s="3" t="inlineStr">
        <is>
          <t>Significant Accounting Policies and Practices (Details) - Schedule of relevant assets and liabilities that are measured at fair value on recurring basis [Line Items]</t>
        </is>
      </c>
    </row>
    <row r="4">
      <c r="A4" s="4" t="inlineStr">
        <is>
          <t>Marketable securities - debt securities</t>
        </is>
      </c>
      <c r="B4" s="4" t="inlineStr">
        <is>
          <t xml:space="preserve"> </t>
        </is>
      </c>
    </row>
    <row r="5">
      <c r="A5" s="4" t="inlineStr">
        <is>
          <t>Total assets</t>
        </is>
      </c>
      <c r="B5" s="4" t="inlineStr">
        <is>
          <t xml:space="preserve"> </t>
        </is>
      </c>
    </row>
    <row r="6">
      <c r="A6" s="4" t="inlineStr">
        <is>
          <t>Derivative liabilities</t>
        </is>
      </c>
      <c r="B6" s="4" t="inlineStr">
        <is>
          <t xml:space="preserve"> </t>
        </is>
      </c>
    </row>
    <row r="7">
      <c r="A7" s="4" t="inlineStr">
        <is>
          <t>Total Liabilities</t>
        </is>
      </c>
      <c r="B7" s="4" t="inlineStr">
        <is>
          <t xml:space="preserve"> </t>
        </is>
      </c>
    </row>
    <row r="8">
      <c r="A8" s="4" t="inlineStr">
        <is>
          <t>Fair value on recurring basis [Member] | Quoted Prices in Active Markets for Identical Assets or Liabilities (Level 1) [Member]</t>
        </is>
      </c>
    </row>
    <row r="9">
      <c r="A9" s="3" t="inlineStr">
        <is>
          <t>Significant Accounting Policies and Practices (Details) - Schedule of relevant assets and liabilities that are measured at fair value on recurring basis [Line Items]</t>
        </is>
      </c>
    </row>
    <row r="10">
      <c r="A10" s="4" t="inlineStr">
        <is>
          <t>Marketable securities - debt securities</t>
        </is>
      </c>
      <c r="B10" s="4" t="inlineStr">
        <is>
          <t xml:space="preserve"> </t>
        </is>
      </c>
    </row>
    <row r="11">
      <c r="A11" s="4" t="inlineStr">
        <is>
          <t>Total assets</t>
        </is>
      </c>
      <c r="B11" s="4" t="inlineStr">
        <is>
          <t xml:space="preserve"> </t>
        </is>
      </c>
    </row>
    <row r="12">
      <c r="A12" s="4" t="inlineStr">
        <is>
          <t>Derivative liabilities</t>
        </is>
      </c>
      <c r="B12" s="4" t="inlineStr">
        <is>
          <t xml:space="preserve"> </t>
        </is>
      </c>
    </row>
    <row r="13">
      <c r="A13" s="4" t="inlineStr">
        <is>
          <t>Total Liabilities</t>
        </is>
      </c>
      <c r="B13" s="4" t="inlineStr">
        <is>
          <t xml:space="preserve"> </t>
        </is>
      </c>
    </row>
    <row r="14">
      <c r="A14" s="4" t="inlineStr">
        <is>
          <t>Fair value on recurring basis [Member] | Quoted Prices for Similar Assets or Liabilities in Active Markets (Level 2) [Member]</t>
        </is>
      </c>
    </row>
    <row r="15">
      <c r="A15" s="3" t="inlineStr">
        <is>
          <t>Significant Accounting Policies and Practices (Details) - Schedule of relevant assets and liabilities that are measured at fair value on recurring basis [Line Items]</t>
        </is>
      </c>
    </row>
    <row r="16">
      <c r="A16" s="4" t="inlineStr">
        <is>
          <t>Marketable securities - debt securities</t>
        </is>
      </c>
      <c r="B16" s="4" t="inlineStr">
        <is>
          <t xml:space="preserve"> </t>
        </is>
      </c>
    </row>
    <row r="17">
      <c r="A17" s="4" t="inlineStr">
        <is>
          <t>Total assets</t>
        </is>
      </c>
      <c r="B17" s="4" t="inlineStr">
        <is>
          <t xml:space="preserve"> </t>
        </is>
      </c>
    </row>
    <row r="18">
      <c r="A18" s="4" t="inlineStr">
        <is>
          <t>Derivative liabilities</t>
        </is>
      </c>
      <c r="B18" s="4" t="inlineStr">
        <is>
          <t xml:space="preserve"> </t>
        </is>
      </c>
    </row>
    <row r="19">
      <c r="A19" s="4" t="inlineStr">
        <is>
          <t>Total Liabilities</t>
        </is>
      </c>
      <c r="B19" s="4" t="inlineStr">
        <is>
          <t xml:space="preserve"> </t>
        </is>
      </c>
    </row>
    <row r="20">
      <c r="A20" s="4" t="inlineStr">
        <is>
          <t>Fair value on recurring basis [Member] | Significant Unobservable Inputs (Level 3) [Member]</t>
        </is>
      </c>
    </row>
    <row r="21">
      <c r="A21" s="3" t="inlineStr">
        <is>
          <t>Significant Accounting Policies and Practices (Details) - Schedule of relevant assets and liabilities that are measured at fair value on recurring basis [Line Items]</t>
        </is>
      </c>
    </row>
    <row r="22">
      <c r="A22" s="4" t="inlineStr">
        <is>
          <t>Marketable securities - debt securities</t>
        </is>
      </c>
      <c r="B22" s="4" t="inlineStr">
        <is>
          <t xml:space="preserve"> </t>
        </is>
      </c>
    </row>
    <row r="23">
      <c r="A23" s="4" t="inlineStr">
        <is>
          <t>Total assets</t>
        </is>
      </c>
      <c r="B23" s="4" t="inlineStr">
        <is>
          <t xml:space="preserve"> </t>
        </is>
      </c>
    </row>
    <row r="24">
      <c r="A24" s="4" t="inlineStr">
        <is>
          <t>Derivative liabilities</t>
        </is>
      </c>
      <c r="B24" s="4" t="inlineStr">
        <is>
          <t xml:space="preserve"> </t>
        </is>
      </c>
    </row>
    <row r="25">
      <c r="A25" s="4" t="inlineStr">
        <is>
          <t>Total Liabilities</t>
        </is>
      </c>
      <c r="B25" s="4" t="inlineStr">
        <is>
          <t xml:space="preserve"> </t>
        </is>
      </c>
    </row>
    <row r="26">
      <c r="A26" s="4" t="inlineStr">
        <is>
          <t>Fair value on non-recurring basis [Member]</t>
        </is>
      </c>
    </row>
    <row r="27">
      <c r="A27" s="3" t="inlineStr">
        <is>
          <t>Significant Accounting Policies and Practices (Details) - Schedule of relevant assets and liabilities that are measured at fair value on recurring basis [Line Items]</t>
        </is>
      </c>
    </row>
    <row r="28">
      <c r="A28" s="4" t="inlineStr">
        <is>
          <t>Total assets</t>
        </is>
      </c>
      <c r="B28" s="5" t="n">
        <v>152096</v>
      </c>
    </row>
    <row r="29">
      <c r="A29" s="4" t="inlineStr">
        <is>
          <t>Equity investments, at cost</t>
        </is>
      </c>
      <c r="B29" s="5" t="n">
        <v>152096</v>
      </c>
    </row>
    <row r="30">
      <c r="A30" s="4" t="inlineStr">
        <is>
          <t>Fair value on non-recurring basis [Member] | Quoted Prices in Active Markets for Identical Assets or Liabilities (Level 1) [Member]</t>
        </is>
      </c>
    </row>
    <row r="31">
      <c r="A31" s="3" t="inlineStr">
        <is>
          <t>Significant Accounting Policies and Practices (Details) - Schedule of relevant assets and liabilities that are measured at fair value on recurring basis [Line Items]</t>
        </is>
      </c>
    </row>
    <row r="32">
      <c r="A32" s="4" t="inlineStr">
        <is>
          <t>Total assets</t>
        </is>
      </c>
      <c r="B32" s="4" t="inlineStr">
        <is>
          <t xml:space="preserve"> </t>
        </is>
      </c>
    </row>
    <row r="33">
      <c r="A33" s="4" t="inlineStr">
        <is>
          <t>Equity investments, at cost</t>
        </is>
      </c>
      <c r="B33" s="4" t="inlineStr">
        <is>
          <t xml:space="preserve"> </t>
        </is>
      </c>
    </row>
    <row r="34">
      <c r="A34" s="4" t="inlineStr">
        <is>
          <t>Fair value on non-recurring basis [Member] | Quoted Prices for Similar Assets or Liabilities in Active Markets (Level 2) [Member]</t>
        </is>
      </c>
    </row>
    <row r="35">
      <c r="A35" s="3" t="inlineStr">
        <is>
          <t>Significant Accounting Policies and Practices (Details) - Schedule of relevant assets and liabilities that are measured at fair value on recurring basis [Line Items]</t>
        </is>
      </c>
    </row>
    <row r="36">
      <c r="A36" s="4" t="inlineStr">
        <is>
          <t>Total assets</t>
        </is>
      </c>
      <c r="B36" s="4" t="inlineStr">
        <is>
          <t xml:space="preserve"> </t>
        </is>
      </c>
    </row>
    <row r="37">
      <c r="A37" s="4" t="inlineStr">
        <is>
          <t>Equity investments, at cost</t>
        </is>
      </c>
      <c r="B37" s="4" t="inlineStr">
        <is>
          <t xml:space="preserve"> </t>
        </is>
      </c>
    </row>
    <row r="38">
      <c r="A38" s="4" t="inlineStr">
        <is>
          <t>Fair value on non-recurring basis [Member] | Significant Unobservable Inputs (Level 3) [Member]</t>
        </is>
      </c>
    </row>
    <row r="39">
      <c r="A39" s="3" t="inlineStr">
        <is>
          <t>Significant Accounting Policies and Practices (Details) - Schedule of relevant assets and liabilities that are measured at fair value on recurring basis [Line Items]</t>
        </is>
      </c>
    </row>
    <row r="40">
      <c r="A40" s="4" t="inlineStr">
        <is>
          <t>Total assets</t>
        </is>
      </c>
      <c r="B40" s="5" t="n">
        <v>152096</v>
      </c>
    </row>
    <row r="41">
      <c r="A41" s="4" t="inlineStr">
        <is>
          <t>Equity investments, at cost</t>
        </is>
      </c>
      <c r="B41" s="6" t="n">
        <v>1520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9" customWidth="1" min="2" max="2"/>
  </cols>
  <sheetData>
    <row r="1">
      <c r="A1" s="1" t="inlineStr">
        <is>
          <t>Significant Accounting Policies and Practices (Details) - Schedule of fair value measurement inputs and valuation methodology</t>
        </is>
      </c>
      <c r="B1" s="2" t="inlineStr">
        <is>
          <t>9 Months Ended</t>
        </is>
      </c>
    </row>
    <row r="2">
      <c r="B2" s="2" t="inlineStr">
        <is>
          <t>Sep. 30, 2021USD ($)</t>
        </is>
      </c>
    </row>
    <row r="3">
      <c r="A3" s="4" t="inlineStr">
        <is>
          <t>Marketable securities - debt securities [Member]</t>
        </is>
      </c>
    </row>
    <row r="4">
      <c r="A4" s="3" t="inlineStr">
        <is>
          <t>Fair Value Measurement Inputs and Valuation Techniques [Line Items]</t>
        </is>
      </c>
    </row>
    <row r="5">
      <c r="A5" s="4" t="inlineStr">
        <is>
          <t>Fair Value</t>
        </is>
      </c>
      <c r="B5" s="4" t="inlineStr">
        <is>
          <t xml:space="preserve"> </t>
        </is>
      </c>
    </row>
    <row r="6">
      <c r="A6" s="4" t="inlineStr">
        <is>
          <t>Valuation Methodology</t>
        </is>
      </c>
      <c r="B6" s="4" t="inlineStr">
        <is>
          <t>Discounted cash flow analysis</t>
        </is>
      </c>
    </row>
    <row r="7">
      <c r="A7" s="4" t="inlineStr">
        <is>
          <t>Unobservable Inputs</t>
        </is>
      </c>
      <c r="B7" s="4" t="inlineStr">
        <is>
          <t>Expected cash flows from the investment</t>
        </is>
      </c>
    </row>
    <row r="8">
      <c r="A8" s="4" t="inlineStr">
        <is>
          <t>Derivative liabilities [Member]</t>
        </is>
      </c>
    </row>
    <row r="9">
      <c r="A9" s="3" t="inlineStr">
        <is>
          <t>Fair Value Measurement Inputs and Valuation Techniques [Line Items]</t>
        </is>
      </c>
    </row>
    <row r="10">
      <c r="A10" s="4" t="inlineStr">
        <is>
          <t>Fair Value</t>
        </is>
      </c>
      <c r="B10" s="4" t="inlineStr">
        <is>
          <t xml:space="preserve"> </t>
        </is>
      </c>
    </row>
    <row r="11">
      <c r="A11" s="4" t="inlineStr">
        <is>
          <t>Valuation Methodology</t>
        </is>
      </c>
      <c r="B11" s="4" t="inlineStr">
        <is>
          <t>Monte Carlo simulations and Binomial model</t>
        </is>
      </c>
    </row>
    <row r="12">
      <c r="A12" s="4" t="inlineStr">
        <is>
          <t>Unobservable Inputs</t>
        </is>
      </c>
      <c r="B12" s="4" t="inlineStr">
        <is>
          <t>Risk free rate   Expected volatility; Drift rate</t>
        </is>
      </c>
    </row>
    <row r="13">
      <c r="A13" s="4" t="inlineStr">
        <is>
          <t>Equity investments, at cost [Member]</t>
        </is>
      </c>
    </row>
    <row r="14">
      <c r="A14" s="3" t="inlineStr">
        <is>
          <t>Fair Value Measurement Inputs and Valuation Techniques [Line Items]</t>
        </is>
      </c>
    </row>
    <row r="15">
      <c r="A15" s="4" t="inlineStr">
        <is>
          <t>Fair Value</t>
        </is>
      </c>
      <c r="B15" s="6" t="n">
        <v>152096</v>
      </c>
    </row>
    <row r="16">
      <c r="A16" s="4" t="inlineStr">
        <is>
          <t>Valuation Methodology</t>
        </is>
      </c>
      <c r="B16" s="4" t="inlineStr">
        <is>
          <t>Qualitative assessment per ASC 321-10-35</t>
        </is>
      </c>
    </row>
    <row r="17">
      <c r="A17" s="4" t="inlineStr">
        <is>
          <t>Unobservable Inputs</t>
        </is>
      </c>
      <c r="B17" s="4" t="inlineStr">
        <is>
          <t>Qualitative facto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and Practices (Details) - Schedule of changes in marketable securities - USD ($)</t>
        </is>
      </c>
      <c r="B1" s="2" t="inlineStr">
        <is>
          <t>3 Months Ended</t>
        </is>
      </c>
      <c r="C1" s="2" t="inlineStr">
        <is>
          <t>9 Months Ended</t>
        </is>
      </c>
    </row>
    <row r="2">
      <c r="B2" s="2" t="inlineStr">
        <is>
          <t>Sep. 30, 2021</t>
        </is>
      </c>
      <c r="C2" s="2" t="inlineStr">
        <is>
          <t>Sep. 30, 2021</t>
        </is>
      </c>
    </row>
    <row r="3">
      <c r="A3" s="3" t="inlineStr">
        <is>
          <t>Significant Accounting Policies and Practices (Details) - Schedule of changes in marketable securities [Line Items]</t>
        </is>
      </c>
    </row>
    <row r="4">
      <c r="A4" s="4" t="inlineStr">
        <is>
          <t>Beginning of period</t>
        </is>
      </c>
      <c r="B4" s="6" t="n">
        <v>367096</v>
      </c>
      <c r="C4" s="6" t="n">
        <v>217096</v>
      </c>
    </row>
    <row r="5">
      <c r="A5" s="4" t="inlineStr">
        <is>
          <t>Purchase of equity investments</t>
        </is>
      </c>
      <c r="B5" s="4" t="inlineStr">
        <is>
          <t xml:space="preserve"> </t>
        </is>
      </c>
      <c r="C5" s="5" t="n">
        <v>150000</v>
      </c>
    </row>
    <row r="6">
      <c r="A6" s="4" t="inlineStr">
        <is>
          <t>Conversion to equity method investments</t>
        </is>
      </c>
      <c r="B6" s="5" t="n">
        <v>-215000</v>
      </c>
      <c r="C6" s="5" t="n">
        <v>-215000</v>
      </c>
    </row>
    <row r="7">
      <c r="A7" s="4" t="inlineStr">
        <is>
          <t>Ending of period</t>
        </is>
      </c>
      <c r="B7" s="5" t="n">
        <v>152096</v>
      </c>
      <c r="C7" s="5" t="n">
        <v>152096</v>
      </c>
    </row>
    <row r="8">
      <c r="A8" s="4" t="inlineStr">
        <is>
          <t>Marketable securities - debt securities [Member]</t>
        </is>
      </c>
    </row>
    <row r="9">
      <c r="A9" s="3" t="inlineStr">
        <is>
          <t>Significant Accounting Policies and Practices (Details) - Schedule of changes in marketable securities [Line Items]</t>
        </is>
      </c>
    </row>
    <row r="10">
      <c r="A10" s="4" t="inlineStr">
        <is>
          <t>Beginning of period</t>
        </is>
      </c>
      <c r="C10" s="5" t="n">
        <v>62733</v>
      </c>
    </row>
    <row r="11">
      <c r="A11" s="4" t="inlineStr">
        <is>
          <t>Purchase of marketable securities</t>
        </is>
      </c>
      <c r="C11" s="4" t="inlineStr">
        <is>
          <t xml:space="preserve"> </t>
        </is>
      </c>
    </row>
    <row r="12">
      <c r="A12" s="4" t="inlineStr">
        <is>
          <t>Interest due at maturity</t>
        </is>
      </c>
      <c r="C12" s="4" t="inlineStr">
        <is>
          <t xml:space="preserve"> </t>
        </is>
      </c>
    </row>
    <row r="13">
      <c r="A13" s="4" t="inlineStr">
        <is>
          <t>Other than temporary impairment</t>
        </is>
      </c>
      <c r="C13" s="5" t="n">
        <v>-62733</v>
      </c>
    </row>
    <row r="14">
      <c r="A14" s="4" t="inlineStr">
        <is>
          <t>Conversion of marketable securities</t>
        </is>
      </c>
      <c r="C14" s="4" t="inlineStr">
        <is>
          <t xml:space="preserve"> </t>
        </is>
      </c>
    </row>
    <row r="15">
      <c r="A15" s="4" t="inlineStr">
        <is>
          <t>Ending of period</t>
        </is>
      </c>
      <c r="B15" s="4" t="inlineStr">
        <is>
          <t xml:space="preserve"> </t>
        </is>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Practices (Details) - Schedule of revenue disaggregated by revenu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Accounting Policies and Practices (Details) - Schedule of revenue disaggregated by revenue [Line Items]</t>
        </is>
      </c>
    </row>
    <row r="4">
      <c r="A4" s="4" t="inlineStr">
        <is>
          <t>Net revenue</t>
        </is>
      </c>
      <c r="B4" s="6" t="n">
        <v>1179620</v>
      </c>
      <c r="C4" s="6" t="n">
        <v>424814</v>
      </c>
      <c r="D4" s="6" t="n">
        <v>2894390</v>
      </c>
      <c r="E4" s="6" t="n">
        <v>1040496</v>
      </c>
    </row>
    <row r="5">
      <c r="A5" s="4" t="inlineStr">
        <is>
          <t>Agency (Managed Services + Branded Content) [Member]</t>
        </is>
      </c>
    </row>
    <row r="6">
      <c r="A6" s="3" t="inlineStr">
        <is>
          <t>Significant Accounting Policies and Practices (Details) - Schedule of revenue disaggregated by revenue [Line Items]</t>
        </is>
      </c>
    </row>
    <row r="7">
      <c r="A7" s="4" t="inlineStr">
        <is>
          <t>Net revenue</t>
        </is>
      </c>
      <c r="B7" s="5" t="n">
        <v>555766</v>
      </c>
      <c r="C7" s="5" t="n">
        <v>349148</v>
      </c>
      <c r="D7" s="5" t="n">
        <v>1472902</v>
      </c>
      <c r="E7" s="5" t="n">
        <v>856233</v>
      </c>
    </row>
    <row r="8">
      <c r="A8" s="4" t="inlineStr">
        <is>
          <t>Platform (Creator Subscriptions) [Member]</t>
        </is>
      </c>
    </row>
    <row r="9">
      <c r="A9" s="3" t="inlineStr">
        <is>
          <t>Significant Accounting Policies and Practices (Details) - Schedule of revenue disaggregated by revenue [Line Items]</t>
        </is>
      </c>
    </row>
    <row r="10">
      <c r="A10" s="4" t="inlineStr">
        <is>
          <t>Net revenue</t>
        </is>
      </c>
      <c r="B10" s="5" t="n">
        <v>611714</v>
      </c>
      <c r="C10" s="5" t="n">
        <v>66198</v>
      </c>
      <c r="D10" s="5" t="n">
        <v>1370581</v>
      </c>
      <c r="E10" s="5" t="n">
        <v>157132</v>
      </c>
    </row>
    <row r="11">
      <c r="A11" s="4" t="inlineStr">
        <is>
          <t>Ecommerce [Member]</t>
        </is>
      </c>
    </row>
    <row r="12">
      <c r="A12" s="3" t="inlineStr">
        <is>
          <t>Significant Accounting Policies and Practices (Details) - Schedule of revenue disaggregated by revenue [Line Items]</t>
        </is>
      </c>
    </row>
    <row r="13">
      <c r="A13" s="4" t="inlineStr">
        <is>
          <t>Net revenue</t>
        </is>
      </c>
      <c r="B13" s="5" t="n">
        <v>4153</v>
      </c>
      <c r="C13" s="4" t="inlineStr">
        <is>
          <t xml:space="preserve"> </t>
        </is>
      </c>
      <c r="D13" s="5" t="n">
        <v>9679</v>
      </c>
      <c r="E13" s="4" t="inlineStr">
        <is>
          <t xml:space="preserve"> </t>
        </is>
      </c>
    </row>
    <row r="14">
      <c r="A14" s="4" t="inlineStr">
        <is>
          <t>Affiliate Sales [Member]</t>
        </is>
      </c>
    </row>
    <row r="15">
      <c r="A15" s="3" t="inlineStr">
        <is>
          <t>Significant Accounting Policies and Practices (Details) - Schedule of revenue disaggregated by revenue [Line Items]</t>
        </is>
      </c>
    </row>
    <row r="16">
      <c r="A16" s="4" t="inlineStr">
        <is>
          <t>Net revenue</t>
        </is>
      </c>
      <c r="B16" s="5" t="n">
        <v>7619</v>
      </c>
      <c r="C16" s="5" t="n">
        <v>8400</v>
      </c>
      <c r="D16" s="5" t="n">
        <v>23425</v>
      </c>
      <c r="E16" s="5" t="n">
        <v>24744</v>
      </c>
    </row>
    <row r="17">
      <c r="A17" s="4" t="inlineStr">
        <is>
          <t>Other revenue [Member]</t>
        </is>
      </c>
    </row>
    <row r="18">
      <c r="A18" s="3" t="inlineStr">
        <is>
          <t>Significant Accounting Policies and Practices (Details) - Schedule of revenue disaggregated by revenue [Line Items]</t>
        </is>
      </c>
    </row>
    <row r="19">
      <c r="A19" s="4" t="inlineStr">
        <is>
          <t>Net revenue</t>
        </is>
      </c>
      <c r="B19" s="6" t="n">
        <v>368</v>
      </c>
      <c r="C19" s="6" t="n">
        <v>1068</v>
      </c>
      <c r="D19" s="6" t="n">
        <v>17803</v>
      </c>
      <c r="E19" s="6" t="n">
        <v>23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1179620</v>
      </c>
      <c r="C4" s="6" t="n">
        <v>424814</v>
      </c>
      <c r="D4" s="6" t="n">
        <v>2894390</v>
      </c>
      <c r="E4" s="6" t="n">
        <v>1040496</v>
      </c>
    </row>
    <row r="5">
      <c r="A5" s="4" t="inlineStr">
        <is>
          <t>Cost of revenue</t>
        </is>
      </c>
      <c r="B5" s="5" t="n">
        <v>1418213</v>
      </c>
      <c r="C5" s="5" t="n">
        <v>731309</v>
      </c>
      <c r="D5" s="5" t="n">
        <v>4160743</v>
      </c>
      <c r="E5" s="5" t="n">
        <v>1863148</v>
      </c>
    </row>
    <row r="6">
      <c r="A6" s="4" t="inlineStr">
        <is>
          <t>Gross margin (loss)</t>
        </is>
      </c>
      <c r="B6" s="5" t="n">
        <v>-238593</v>
      </c>
      <c r="C6" s="5" t="n">
        <v>-306495</v>
      </c>
      <c r="D6" s="5" t="n">
        <v>-1266353</v>
      </c>
      <c r="E6" s="5" t="n">
        <v>-822652</v>
      </c>
    </row>
    <row r="7">
      <c r="A7" s="3" t="inlineStr">
        <is>
          <t>Operating expenses</t>
        </is>
      </c>
    </row>
    <row r="8">
      <c r="A8" s="4" t="inlineStr">
        <is>
          <t>Research and development</t>
        </is>
      </c>
      <c r="B8" s="5" t="n">
        <v>322946</v>
      </c>
      <c r="C8" s="5" t="n">
        <v>158528</v>
      </c>
      <c r="D8" s="5" t="n">
        <v>708396</v>
      </c>
      <c r="E8" s="5" t="n">
        <v>329803</v>
      </c>
    </row>
    <row r="9">
      <c r="A9" s="4" t="inlineStr">
        <is>
          <t>Marketing</t>
        </is>
      </c>
      <c r="B9" s="5" t="n">
        <v>1812400</v>
      </c>
      <c r="C9" s="5" t="n">
        <v>540555</v>
      </c>
      <c r="D9" s="5" t="n">
        <v>8049579</v>
      </c>
      <c r="E9" s="5" t="n">
        <v>1396119</v>
      </c>
    </row>
    <row r="10">
      <c r="A10" s="4" t="inlineStr">
        <is>
          <t>Stock based compensation</t>
        </is>
      </c>
      <c r="B10" s="5" t="n">
        <v>2151900</v>
      </c>
      <c r="C10" s="5" t="n">
        <v>4582766</v>
      </c>
      <c r="D10" s="5" t="n">
        <v>5662389</v>
      </c>
      <c r="E10" s="5" t="n">
        <v>6577558</v>
      </c>
    </row>
    <row r="11">
      <c r="A11" s="4" t="inlineStr">
        <is>
          <t>General and administrative</t>
        </is>
      </c>
      <c r="B11" s="5" t="n">
        <v>2385135</v>
      </c>
      <c r="C11" s="5" t="n">
        <v>1435520</v>
      </c>
      <c r="D11" s="5" t="n">
        <v>5551049</v>
      </c>
      <c r="E11" s="5" t="n">
        <v>3258933</v>
      </c>
    </row>
    <row r="12">
      <c r="A12" s="4" t="inlineStr">
        <is>
          <t>Total operating expenses</t>
        </is>
      </c>
      <c r="B12" s="5" t="n">
        <v>6672381</v>
      </c>
      <c r="C12" s="5" t="n">
        <v>6717369</v>
      </c>
      <c r="D12" s="5" t="n">
        <v>19971413</v>
      </c>
      <c r="E12" s="5" t="n">
        <v>11562413</v>
      </c>
    </row>
    <row r="13">
      <c r="A13" s="4" t="inlineStr">
        <is>
          <t>Loss from operations</t>
        </is>
      </c>
      <c r="B13" s="5" t="n">
        <v>-6910974</v>
      </c>
      <c r="C13" s="5" t="n">
        <v>-7023864</v>
      </c>
      <c r="D13" s="5" t="n">
        <v>-21237766</v>
      </c>
      <c r="E13" s="5" t="n">
        <v>-12385065</v>
      </c>
    </row>
    <row r="14">
      <c r="A14" s="3" t="inlineStr">
        <is>
          <t>Other income (expenses)</t>
        </is>
      </c>
    </row>
    <row r="15">
      <c r="A15" s="4" t="inlineStr">
        <is>
          <t>Other income</t>
        </is>
      </c>
      <c r="B15" s="5" t="n">
        <v>123710</v>
      </c>
      <c r="C15" s="5" t="n">
        <v>437657</v>
      </c>
      <c r="D15" s="5" t="n">
        <v>123710</v>
      </c>
      <c r="E15" s="5" t="n">
        <v>515442</v>
      </c>
    </row>
    <row r="16">
      <c r="A16" s="4" t="inlineStr">
        <is>
          <t>Interest expense</t>
        </is>
      </c>
      <c r="B16" s="5" t="n">
        <v>-59859</v>
      </c>
      <c r="C16" s="5" t="n">
        <v>-512650</v>
      </c>
      <c r="D16" s="5" t="n">
        <v>-319290</v>
      </c>
      <c r="E16" s="5" t="n">
        <v>-1379386</v>
      </c>
    </row>
    <row r="17">
      <c r="A17" s="4" t="inlineStr">
        <is>
          <t>Accretion of debt discount and issuance cost</t>
        </is>
      </c>
      <c r="B17" s="5" t="n">
        <v>-2176651</v>
      </c>
      <c r="C17" s="5" t="n">
        <v>-4058286</v>
      </c>
      <c r="D17" s="5" t="n">
        <v>-3028015</v>
      </c>
      <c r="E17" s="5" t="n">
        <v>-4385507</v>
      </c>
    </row>
    <row r="18">
      <c r="A18" s="4" t="inlineStr">
        <is>
          <t>Derivative expense</t>
        </is>
      </c>
      <c r="B18" s="4" t="inlineStr">
        <is>
          <t xml:space="preserve"> </t>
        </is>
      </c>
      <c r="C18" s="4" t="inlineStr">
        <is>
          <t xml:space="preserve"> </t>
        </is>
      </c>
      <c r="D18" s="5" t="n">
        <v>-100502</v>
      </c>
      <c r="E18" s="4" t="inlineStr">
        <is>
          <t xml:space="preserve"> </t>
        </is>
      </c>
    </row>
    <row r="19">
      <c r="A19" s="4" t="inlineStr">
        <is>
          <t>Change in derivative liability</t>
        </is>
      </c>
      <c r="B19" s="5" t="n">
        <v>-833456</v>
      </c>
      <c r="C19" s="4" t="inlineStr">
        <is>
          <t xml:space="preserve"> </t>
        </is>
      </c>
      <c r="D19" s="5" t="n">
        <v>-1096287</v>
      </c>
      <c r="E19" s="4" t="inlineStr">
        <is>
          <t xml:space="preserve"> </t>
        </is>
      </c>
    </row>
    <row r="20">
      <c r="A20" s="4" t="inlineStr">
        <is>
          <t>Impairment of investment</t>
        </is>
      </c>
      <c r="B20" s="4" t="inlineStr">
        <is>
          <t xml:space="preserve"> </t>
        </is>
      </c>
      <c r="D20" s="5" t="n">
        <v>-62733</v>
      </c>
      <c r="E20" s="4" t="inlineStr">
        <is>
          <t xml:space="preserve"> </t>
        </is>
      </c>
    </row>
    <row r="21">
      <c r="A21" s="4" t="inlineStr">
        <is>
          <t>Settlement of vendor liabilities</t>
        </is>
      </c>
      <c r="B21" s="4" t="inlineStr">
        <is>
          <t xml:space="preserve"> </t>
        </is>
      </c>
      <c r="C21" s="4" t="inlineStr">
        <is>
          <t xml:space="preserve"> </t>
        </is>
      </c>
      <c r="D21" s="5" t="n">
        <v>92909</v>
      </c>
      <c r="E21" s="5" t="n">
        <v>-126087</v>
      </c>
    </row>
    <row r="22">
      <c r="A22" s="4" t="inlineStr">
        <is>
          <t>Loss on marketable securities</t>
        </is>
      </c>
      <c r="B22" s="4" t="inlineStr">
        <is>
          <t xml:space="preserve"> </t>
        </is>
      </c>
      <c r="C22" s="5" t="n">
        <v>-17495</v>
      </c>
      <c r="D22" s="4" t="inlineStr">
        <is>
          <t xml:space="preserve"> </t>
        </is>
      </c>
      <c r="E22" s="5" t="n">
        <v>-7453</v>
      </c>
    </row>
    <row r="23">
      <c r="A23" s="4" t="inlineStr">
        <is>
          <t>Gain (loss) on extinguishment of debt</t>
        </is>
      </c>
      <c r="B23" s="5" t="n">
        <v>137109</v>
      </c>
      <c r="C23" s="5" t="n">
        <v>-5004060</v>
      </c>
      <c r="D23" s="5" t="n">
        <v>423118</v>
      </c>
      <c r="E23" s="5" t="n">
        <v>-5539100</v>
      </c>
    </row>
    <row r="24">
      <c r="A24" s="4" t="inlineStr">
        <is>
          <t>Gain on forgiveness of debt</t>
        </is>
      </c>
      <c r="C24" s="4" t="inlineStr">
        <is>
          <t xml:space="preserve"> </t>
        </is>
      </c>
      <c r="D24" s="5" t="n">
        <v>279022</v>
      </c>
      <c r="E24" s="5" t="n">
        <v>470</v>
      </c>
    </row>
    <row r="25">
      <c r="A25" s="4" t="inlineStr">
        <is>
          <t>Other expenses, net</t>
        </is>
      </c>
      <c r="B25" s="5" t="n">
        <v>-2809147</v>
      </c>
      <c r="C25" s="5" t="n">
        <v>-9154834</v>
      </c>
      <c r="D25" s="5" t="n">
        <v>-3688068</v>
      </c>
      <c r="E25" s="5" t="n">
        <v>-10921621</v>
      </c>
    </row>
    <row r="26">
      <c r="A26" s="4" t="inlineStr">
        <is>
          <t>Loss before income tax provision and equity in net loss from unconsolidated investments</t>
        </is>
      </c>
      <c r="B26" s="5" t="n">
        <v>-9720121</v>
      </c>
      <c r="C26" s="5" t="n">
        <v>-16178698</v>
      </c>
      <c r="D26" s="5" t="n">
        <v>-24925834</v>
      </c>
      <c r="E26" s="5" t="n">
        <v>-23306686</v>
      </c>
    </row>
    <row r="27">
      <c r="A27" s="4" t="inlineStr">
        <is>
          <t>Equity in net loss from equity method investment</t>
        </is>
      </c>
      <c r="B27" s="5" t="n">
        <v>-16413</v>
      </c>
      <c r="D27" s="5" t="n">
        <v>-16413</v>
      </c>
    </row>
    <row r="28">
      <c r="A28" s="4" t="inlineStr">
        <is>
          <t>Income tax provision</t>
        </is>
      </c>
      <c r="B28" s="4" t="inlineStr">
        <is>
          <t xml:space="preserve"> </t>
        </is>
      </c>
      <c r="C28" s="4" t="inlineStr">
        <is>
          <t xml:space="preserve"> </t>
        </is>
      </c>
      <c r="D28" s="4" t="inlineStr">
        <is>
          <t xml:space="preserve"> </t>
        </is>
      </c>
      <c r="E28" s="4" t="inlineStr">
        <is>
          <t xml:space="preserve"> </t>
        </is>
      </c>
    </row>
    <row r="29">
      <c r="A29" s="4" t="inlineStr">
        <is>
          <t>Net loss</t>
        </is>
      </c>
      <c r="B29" s="5" t="n">
        <v>-9736534</v>
      </c>
      <c r="C29" s="5" t="n">
        <v>-16178698</v>
      </c>
      <c r="D29" s="5" t="n">
        <v>-24942247</v>
      </c>
      <c r="E29" s="5" t="n">
        <v>-23306686</v>
      </c>
    </row>
    <row r="30">
      <c r="A30" s="4" t="inlineStr">
        <is>
          <t>Non-controlling interest in net loss</t>
        </is>
      </c>
      <c r="B30" s="5" t="n">
        <v>-60477</v>
      </c>
      <c r="C30" s="4" t="inlineStr">
        <is>
          <t xml:space="preserve"> </t>
        </is>
      </c>
      <c r="D30" s="5" t="n">
        <v>-60045</v>
      </c>
      <c r="E30" s="4" t="inlineStr">
        <is>
          <t xml:space="preserve"> </t>
        </is>
      </c>
    </row>
    <row r="31">
      <c r="A31" s="4" t="inlineStr">
        <is>
          <t>Net Loss attributable to Creatd, Inc.</t>
        </is>
      </c>
      <c r="B31" s="5" t="n">
        <v>-9797011</v>
      </c>
      <c r="C31" s="5" t="n">
        <v>-16178698</v>
      </c>
      <c r="D31" s="5" t="n">
        <v>-25002292</v>
      </c>
      <c r="E31" s="5" t="n">
        <v>-23306686</v>
      </c>
    </row>
    <row r="32">
      <c r="A32" s="4" t="inlineStr">
        <is>
          <t>Deemed dividend</t>
        </is>
      </c>
      <c r="B32" s="4" t="inlineStr">
        <is>
          <t xml:space="preserve"> </t>
        </is>
      </c>
      <c r="C32" s="5" t="n">
        <v>-18421</v>
      </c>
      <c r="D32" s="5" t="n">
        <v>-410750</v>
      </c>
      <c r="E32" s="5" t="n">
        <v>-18421</v>
      </c>
    </row>
    <row r="33">
      <c r="A33" s="4" t="inlineStr">
        <is>
          <t>Net loss attributable to common shareholders</t>
        </is>
      </c>
      <c r="B33" s="5" t="n">
        <v>-9797011</v>
      </c>
      <c r="C33" s="5" t="n">
        <v>-16197119</v>
      </c>
      <c r="D33" s="5" t="n">
        <v>-25413042</v>
      </c>
      <c r="E33" s="5" t="n">
        <v>-23325107</v>
      </c>
    </row>
    <row r="34">
      <c r="A34" s="3" t="inlineStr">
        <is>
          <t>Comprehensive loss</t>
        </is>
      </c>
    </row>
    <row r="35">
      <c r="A35" s="4" t="inlineStr">
        <is>
          <t>Net loss</t>
        </is>
      </c>
      <c r="B35" s="5" t="n">
        <v>-9736534</v>
      </c>
      <c r="C35" s="5" t="n">
        <v>-16178698</v>
      </c>
      <c r="D35" s="5" t="n">
        <v>-24942247</v>
      </c>
      <c r="E35" s="5" t="n">
        <v>-23306686</v>
      </c>
    </row>
    <row r="36">
      <c r="A36" s="4" t="inlineStr">
        <is>
          <t>Currency translation gain (loss)</t>
        </is>
      </c>
      <c r="B36" s="5" t="n">
        <v>-8436</v>
      </c>
      <c r="C36" s="5" t="n">
        <v>5735</v>
      </c>
      <c r="D36" s="5" t="n">
        <v>-16299</v>
      </c>
      <c r="E36" s="5" t="n">
        <v>-22795</v>
      </c>
    </row>
    <row r="37">
      <c r="A37" s="4" t="inlineStr">
        <is>
          <t>Comprehensive loss</t>
        </is>
      </c>
      <c r="B37" s="6" t="n">
        <v>-9744970</v>
      </c>
      <c r="C37" s="6" t="n">
        <v>-16172963</v>
      </c>
      <c r="D37" s="6" t="n">
        <v>-24958546</v>
      </c>
      <c r="E37" s="6" t="n">
        <v>-23329481</v>
      </c>
    </row>
    <row r="38">
      <c r="A38" s="3" t="inlineStr">
        <is>
          <t>Per-share data</t>
        </is>
      </c>
    </row>
    <row r="39">
      <c r="A39" s="4" t="inlineStr">
        <is>
          <t>Basic and diluted loss per share (in Dollars per share)</t>
        </is>
      </c>
      <c r="B39" s="8" t="n">
        <v>-0.71</v>
      </c>
      <c r="C39" s="8" t="n">
        <v>-3.81</v>
      </c>
      <c r="D39" s="9" t="n">
        <v>-2.2</v>
      </c>
      <c r="E39" s="8" t="n">
        <v>-6.65</v>
      </c>
    </row>
    <row r="40">
      <c r="A40" s="4" t="inlineStr">
        <is>
          <t>Weighted average number of common shares outstanding (in Shares)</t>
        </is>
      </c>
      <c r="B40" s="5" t="n">
        <v>13710111</v>
      </c>
      <c r="C40" s="5" t="n">
        <v>4254300</v>
      </c>
      <c r="D40" s="5" t="n">
        <v>11563150</v>
      </c>
      <c r="E40" s="5" t="n">
        <v>3506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Practices (Details) - Schedule of revenue recognition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revenue recognition [Abstract]</t>
        </is>
      </c>
    </row>
    <row r="4">
      <c r="A4" s="4" t="inlineStr">
        <is>
          <t>Products and services transferred over time</t>
        </is>
      </c>
      <c r="B4" s="6" t="n">
        <v>1167480</v>
      </c>
      <c r="C4" s="6" t="n">
        <v>415346</v>
      </c>
      <c r="D4" s="6" t="n">
        <v>2843483</v>
      </c>
      <c r="E4" s="6" t="n">
        <v>1013365</v>
      </c>
    </row>
    <row r="5">
      <c r="A5" s="4" t="inlineStr">
        <is>
          <t>Products and services transferred at a point in time</t>
        </is>
      </c>
      <c r="B5" s="5" t="n">
        <v>12140</v>
      </c>
      <c r="C5" s="5" t="n">
        <v>9468</v>
      </c>
      <c r="D5" s="5" t="n">
        <v>50907</v>
      </c>
      <c r="E5" s="5" t="n">
        <v>27131</v>
      </c>
    </row>
    <row r="6">
      <c r="A6" s="4" t="inlineStr">
        <is>
          <t>Revenue recognition</t>
        </is>
      </c>
      <c r="B6" s="6" t="n">
        <v>1179620</v>
      </c>
      <c r="C6" s="6" t="n">
        <v>424814</v>
      </c>
      <c r="D6" s="6" t="n">
        <v>2894390</v>
      </c>
      <c r="E6" s="6" t="n">
        <v>10404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Practices (Details) - Schedule of common stock equivalents - shares</t>
        </is>
      </c>
      <c r="B1" s="2" t="inlineStr">
        <is>
          <t>9 Months Ended</t>
        </is>
      </c>
    </row>
    <row r="2">
      <c r="B2" s="2" t="inlineStr">
        <is>
          <t>Sep. 30, 2021</t>
        </is>
      </c>
      <c r="C2" s="2" t="inlineStr">
        <is>
          <t>Sep. 30, 2020</t>
        </is>
      </c>
    </row>
    <row r="3">
      <c r="A3" s="3" t="inlineStr">
        <is>
          <t>Significant Accounting Policies and Practices (Details) - Schedule of common stock equivalents [Line Items]</t>
        </is>
      </c>
    </row>
    <row r="4">
      <c r="A4" s="4" t="inlineStr">
        <is>
          <t>Common stock equivalents, total</t>
        </is>
      </c>
      <c r="B4" s="5" t="n">
        <v>9114484</v>
      </c>
      <c r="C4" s="5" t="n">
        <v>3601727</v>
      </c>
    </row>
    <row r="5">
      <c r="A5" s="4" t="inlineStr">
        <is>
          <t>Warrants [Member]</t>
        </is>
      </c>
    </row>
    <row r="6">
      <c r="A6" s="3" t="inlineStr">
        <is>
          <t>Significant Accounting Policies and Practices (Details) - Schedule of common stock equivalents [Line Items]</t>
        </is>
      </c>
    </row>
    <row r="7">
      <c r="A7" s="4" t="inlineStr">
        <is>
          <t>Common stock equivalents, total</t>
        </is>
      </c>
      <c r="B7" s="5" t="n">
        <v>6558705</v>
      </c>
      <c r="C7" s="5" t="n">
        <v>3059040</v>
      </c>
    </row>
    <row r="8">
      <c r="A8" s="4" t="inlineStr">
        <is>
          <t>Options [Member]</t>
        </is>
      </c>
    </row>
    <row r="9">
      <c r="A9" s="3" t="inlineStr">
        <is>
          <t>Significant Accounting Policies and Practices (Details) - Schedule of common stock equivalents [Line Items]</t>
        </is>
      </c>
    </row>
    <row r="10">
      <c r="A10" s="4" t="inlineStr">
        <is>
          <t>Common stock equivalents, total</t>
        </is>
      </c>
      <c r="B10" s="5" t="n">
        <v>2327445</v>
      </c>
      <c r="C10" s="5" t="n">
        <v>542687</v>
      </c>
    </row>
    <row r="11">
      <c r="A11" s="4" t="inlineStr">
        <is>
          <t>Convertible notes [Member]</t>
        </is>
      </c>
    </row>
    <row r="12">
      <c r="A12" s="3" t="inlineStr">
        <is>
          <t>Significant Accounting Policies and Practices (Details) - Schedule of common stock equivalents [Line Items]</t>
        </is>
      </c>
    </row>
    <row r="13">
      <c r="A13" s="4" t="inlineStr">
        <is>
          <t>Common stock equivalents, total</t>
        </is>
      </c>
      <c r="B13" s="5" t="n">
        <v>228334</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 in Millions</t>
        </is>
      </c>
      <c r="B1" s="2" t="inlineStr">
        <is>
          <t>9 Months Ended</t>
        </is>
      </c>
    </row>
    <row r="2">
      <c r="B2" s="2" t="inlineStr">
        <is>
          <t>Sep. 30, 2021USD ($)</t>
        </is>
      </c>
    </row>
    <row r="3">
      <c r="A3" s="3" t="inlineStr">
        <is>
          <t>Organization, Consolidation and Presentation of Financial Statements [Abstract]</t>
        </is>
      </c>
    </row>
    <row r="4">
      <c r="A4" s="4" t="inlineStr">
        <is>
          <t>Accumulated deficit</t>
        </is>
      </c>
      <c r="B4" s="9" t="n">
        <v>97.3</v>
      </c>
    </row>
    <row r="5">
      <c r="A5" s="4" t="inlineStr">
        <is>
          <t>Net loss</t>
        </is>
      </c>
      <c r="B5" s="5" t="n">
        <v>25</v>
      </c>
    </row>
    <row r="6">
      <c r="A6" s="4" t="inlineStr">
        <is>
          <t>Net cash used in operating activities</t>
        </is>
      </c>
      <c r="B6" s="9" t="n">
        <v>1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Inventory (Details) - Schedule of inventory</t>
        </is>
      </c>
      <c r="B1" s="2" t="inlineStr">
        <is>
          <t>Sep. 30, 2021USD ($)</t>
        </is>
      </c>
    </row>
    <row r="2">
      <c r="A2" s="3" t="inlineStr">
        <is>
          <t>Schedule of inventory [Abstract]</t>
        </is>
      </c>
    </row>
    <row r="3">
      <c r="A3" s="4" t="inlineStr">
        <is>
          <t>Raw Materials</t>
        </is>
      </c>
      <c r="B3" s="6" t="n">
        <v>75585</v>
      </c>
    </row>
    <row r="4">
      <c r="A4" s="4" t="inlineStr">
        <is>
          <t>Packaging</t>
        </is>
      </c>
      <c r="B4" s="5" t="n">
        <v>769</v>
      </c>
    </row>
    <row r="5">
      <c r="A5" s="4" t="inlineStr">
        <is>
          <t>Finished goods</t>
        </is>
      </c>
      <c r="B5" s="5" t="n">
        <v>11707</v>
      </c>
    </row>
    <row r="6">
      <c r="A6" s="4" t="inlineStr">
        <is>
          <t>Total</t>
        </is>
      </c>
      <c r="B6" s="6" t="n">
        <v>880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4" customWidth="1" min="5" max="5"/>
  </cols>
  <sheetData>
    <row r="1">
      <c r="A1" s="1" t="inlineStr">
        <is>
          <t>Equity Investments, at Cost (Details) - USD ($)</t>
        </is>
      </c>
      <c r="B1" s="2" t="inlineStr">
        <is>
          <t>May 21, 2021</t>
        </is>
      </c>
      <c r="C1" s="2" t="inlineStr">
        <is>
          <t>Feb. 17, 2021</t>
        </is>
      </c>
      <c r="D1" s="2" t="inlineStr">
        <is>
          <t>Oct. 23, 2020</t>
        </is>
      </c>
      <c r="E1" s="2" t="inlineStr">
        <is>
          <t>Oct. 02, 2020</t>
        </is>
      </c>
    </row>
    <row r="2">
      <c r="A2" s="3" t="inlineStr">
        <is>
          <t>Investment Holdings [Abstract]</t>
        </is>
      </c>
    </row>
    <row r="3">
      <c r="A3" s="4" t="inlineStr">
        <is>
          <t>Marketable debt security</t>
        </is>
      </c>
      <c r="E3" s="6" t="n">
        <v>102096</v>
      </c>
    </row>
    <row r="4">
      <c r="A4" s="4" t="inlineStr">
        <is>
          <t>Converted into shares of preferred stock</t>
        </is>
      </c>
      <c r="E4" s="5" t="n">
        <v>119355</v>
      </c>
    </row>
    <row r="5">
      <c r="A5" s="4" t="inlineStr">
        <is>
          <t>Equity investment ownership percentage</t>
        </is>
      </c>
      <c r="B5" s="4" t="inlineStr">
        <is>
          <t>10.00%</t>
        </is>
      </c>
      <c r="C5" s="4" t="inlineStr">
        <is>
          <t>3.30%</t>
        </is>
      </c>
      <c r="D5" s="4" t="inlineStr">
        <is>
          <t>3.80%</t>
        </is>
      </c>
      <c r="E5" s="4" t="inlineStr">
        <is>
          <t>1.30%</t>
        </is>
      </c>
    </row>
    <row r="6">
      <c r="A6" s="4" t="inlineStr">
        <is>
          <t>Purchase of ownership amount</t>
        </is>
      </c>
      <c r="B6" s="6" t="n">
        <v>50000</v>
      </c>
      <c r="C6" s="6" t="n">
        <v>100000</v>
      </c>
      <c r="D6" s="6" t="n">
        <v>1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Equity Method Investments (Details)</t>
        </is>
      </c>
      <c r="B1" s="2" t="inlineStr">
        <is>
          <t>9 Months Ended</t>
        </is>
      </c>
    </row>
    <row r="2">
      <c r="B2" s="2" t="inlineStr">
        <is>
          <t>Sep. 30, 2021USD ($)</t>
        </is>
      </c>
    </row>
    <row r="3">
      <c r="A3" s="3" t="inlineStr">
        <is>
          <t>Equity Method Investment [Abstract]</t>
        </is>
      </c>
    </row>
    <row r="4">
      <c r="A4" s="4" t="inlineStr">
        <is>
          <t>Cash</t>
        </is>
      </c>
      <c r="B4" s="6" t="n">
        <v>410000</v>
      </c>
    </row>
    <row r="5">
      <c r="A5" s="4" t="inlineStr">
        <is>
          <t>Ownership percentage</t>
        </is>
      </c>
      <c r="B5" s="4" t="inlineStr">
        <is>
          <t>21.00%</t>
        </is>
      </c>
    </row>
    <row r="6">
      <c r="A6" s="4" t="inlineStr">
        <is>
          <t>Loss of investment</t>
        </is>
      </c>
      <c r="B6" s="6" t="n">
        <v>16413</v>
      </c>
    </row>
    <row r="7">
      <c r="A7" s="4" t="inlineStr">
        <is>
          <t>Equity method investment total</t>
        </is>
      </c>
      <c r="B7" s="6" t="n">
        <v>7322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21" customWidth="1" min="5" max="5"/>
    <col width="14" customWidth="1" min="6" max="6"/>
    <col width="80" customWidth="1" min="7" max="7"/>
    <col width="80" customWidth="1" min="8" max="8"/>
    <col width="21" customWidth="1" min="9" max="9"/>
    <col width="21" customWidth="1" min="10" max="10"/>
    <col width="21" customWidth="1" min="11" max="11"/>
    <col width="20" customWidth="1" min="12" max="12"/>
    <col width="21" customWidth="1" min="13" max="13"/>
  </cols>
  <sheetData>
    <row r="1">
      <c r="A1" s="1" t="inlineStr">
        <is>
          <t>Notes Payable (Details)</t>
        </is>
      </c>
      <c r="B1" s="2" t="inlineStr">
        <is>
          <t>Apr. 09, 2021USD ($)</t>
        </is>
      </c>
      <c r="C1" s="2" t="inlineStr">
        <is>
          <t>Feb. 24, 2021</t>
        </is>
      </c>
      <c r="D1" s="2" t="inlineStr">
        <is>
          <t>Oct. 06, 2020</t>
        </is>
      </c>
      <c r="E1" s="2" t="inlineStr">
        <is>
          <t>Sep. 11, 2019USD ($)</t>
        </is>
      </c>
      <c r="F1" s="2" t="inlineStr">
        <is>
          <t>Mar. 11, 2020</t>
        </is>
      </c>
      <c r="G1" s="2" t="inlineStr">
        <is>
          <t>Sep. 30, 2021USD ($)</t>
        </is>
      </c>
      <c r="H1" s="2" t="inlineStr">
        <is>
          <t>Sep. 30, 2021AUD ($)</t>
        </is>
      </c>
      <c r="I1" s="2" t="inlineStr">
        <is>
          <t>Sep. 30, 2021AUD ($)</t>
        </is>
      </c>
      <c r="J1" s="2" t="inlineStr">
        <is>
          <t>Jul. 31, 2021USD ($)</t>
        </is>
      </c>
      <c r="K1" s="2" t="inlineStr">
        <is>
          <t>Nov. 24, 2020USD ($)</t>
        </is>
      </c>
      <c r="L1" s="2" t="inlineStr">
        <is>
          <t>May 04, 2020USD ($)</t>
        </is>
      </c>
      <c r="M1" s="2" t="inlineStr">
        <is>
          <t>Apr. 30, 2020USD ($)</t>
        </is>
      </c>
    </row>
    <row r="2">
      <c r="A2" s="3" t="inlineStr">
        <is>
          <t>Notes Payable (Details) [Line Items]</t>
        </is>
      </c>
    </row>
    <row r="3">
      <c r="A3" s="4" t="inlineStr">
        <is>
          <t>Interest rate</t>
        </is>
      </c>
      <c r="F3" s="4" t="inlineStr">
        <is>
          <t>9.50%</t>
        </is>
      </c>
    </row>
    <row r="4">
      <c r="A4" s="4" t="inlineStr">
        <is>
          <t>Accrued interest</t>
        </is>
      </c>
      <c r="G4" s="6" t="n">
        <v>2387</v>
      </c>
    </row>
    <row r="5">
      <c r="A5" s="4" t="inlineStr">
        <is>
          <t>Principal repaid, description</t>
        </is>
      </c>
      <c r="G5" s="4" t="inlineStr">
        <is>
          <t xml:space="preserve">During
the nine months ended September 30, 2021, the Company repaid $136,597 in principal and was forgiven $275,903 of principal and $3,119
of accrued interest. </t>
        </is>
      </c>
      <c r="H5" s="4" t="inlineStr">
        <is>
          <t xml:space="preserve">During
the nine months ended September 30, 2021, the Company repaid $136,597 in principal and was forgiven $275,903 of principal and $3,119
of accrued interest. </t>
        </is>
      </c>
    </row>
    <row r="6">
      <c r="A6" s="4" t="inlineStr">
        <is>
          <t>Loan agreement, description</t>
        </is>
      </c>
      <c r="D6" s="4" t="inlineStr">
        <is>
          <t>the Company entered into a
secured loan agreement (the “October 2020 Loan Agreement”) with a lender (the “October 2020 Lender”), whereby
the October 2020 Lender issued the Company a secured promissory note of $74,300 AUD or $54,412 United States Dollars (the “October
2020 Note”). Pursuant to the October 2020 Loan Agreement, the October 2020 Note has an effective interest rate of 14%. The maturity
date of the October 2020 Note is September 30, 2021 (the “October 2020 Maturity Date”) at which time all outstanding principal,
accrued and unpaid interest and other amounts due under the October 2020 Loan Agreement are due. The loan is secured by the Australian
research &amp; development credit.During the nine months ended September 30, 2021,
the Company accrued $7,780 AUD in interest.  The
November 2020 Loan Agreement On November
24, 2020, the Company entered into a loan agreement (the “November 2020 Loan Agreement”) with a lender (the “November
2020 Lender”) whereby the November 2020 Lender issued the Company a promissory note of $34,000 (the “November 2020 Note”).
Pursuant to the November 2020 Loan Agreement, the November 2020 Note has an effective interest rate of 14%. The maturity date of the
November 2020 Note is May 25, 2021 (the “November 2020 Maturity Date”), at which time all outstanding principal, accrued
and unpaid interest and other amounts due under the November 2020 Note are due. During
the nine months ended September 30, 2021, the Company repaid $23,716 in principal and $4,736 of accrued interest. The
February 2021 Loan Agreement On February 24, 2021, the Company entered into
a secured loan agreement (the “February 2021 Loan Agreement”) with a lender (the “February 2021 Lender”), whereby
the February 2021 Lender issued the Company a secured promissory note of $111,683 AUD or $81,789 United States Dollars (the “February
2021 Note”). Pursuant to the February 2021 Loan Agreement, the February 2021 Note has an effective interest rate of 14%. The maturity
date of the February 2021 Note is July 31, 2021 (the “February 2021 Maturity Date”) at which time all outstanding principal,
accrued and unpaid interest and other amounts due under the February 2021 Loan Agreement are due. The loan is secured by the Australian
research &amp; development credit</t>
        </is>
      </c>
    </row>
    <row r="7">
      <c r="A7" s="4" t="inlineStr">
        <is>
          <t>Seller’s Choice Note [Member]</t>
        </is>
      </c>
    </row>
    <row r="8">
      <c r="A8" s="3" t="inlineStr">
        <is>
          <t>Notes Payable (Details) [Line Items]</t>
        </is>
      </c>
    </row>
    <row r="9">
      <c r="A9" s="4" t="inlineStr">
        <is>
          <t>Principal amount</t>
        </is>
      </c>
      <c r="E9" s="6" t="n">
        <v>660000</v>
      </c>
    </row>
    <row r="10">
      <c r="A10" s="4" t="inlineStr">
        <is>
          <t>Increase in interest rate</t>
        </is>
      </c>
      <c r="E10" s="4" t="inlineStr">
        <is>
          <t>5.00%</t>
        </is>
      </c>
    </row>
    <row r="11">
      <c r="A11" s="4" t="inlineStr">
        <is>
          <t>Accrued interest</t>
        </is>
      </c>
      <c r="G11" s="6" t="n">
        <v>148093</v>
      </c>
    </row>
    <row r="12">
      <c r="A12" s="4" t="inlineStr">
        <is>
          <t>Interest rate</t>
        </is>
      </c>
      <c r="G12" s="4" t="inlineStr">
        <is>
          <t>30.00%</t>
        </is>
      </c>
      <c r="I12" s="4" t="inlineStr">
        <is>
          <t>30.00%</t>
        </is>
      </c>
    </row>
    <row r="13">
      <c r="A13" s="4" t="inlineStr">
        <is>
          <t>The April 2020 PPP Loan Agreement [Member]</t>
        </is>
      </c>
    </row>
    <row r="14">
      <c r="A14" s="3" t="inlineStr">
        <is>
          <t>Notes Payable (Details) [Line Items]</t>
        </is>
      </c>
    </row>
    <row r="15">
      <c r="A15" s="4" t="inlineStr">
        <is>
          <t>Principal amount</t>
        </is>
      </c>
      <c r="M15" s="6" t="n">
        <v>282432</v>
      </c>
    </row>
    <row r="16">
      <c r="A16" s="4" t="inlineStr">
        <is>
          <t>Interest rate</t>
        </is>
      </c>
      <c r="M16" s="4" t="inlineStr">
        <is>
          <t>1.00%</t>
        </is>
      </c>
    </row>
    <row r="17">
      <c r="A17" s="4" t="inlineStr">
        <is>
          <t>Accrued interest</t>
        </is>
      </c>
      <c r="G17" s="6" t="n">
        <v>1395</v>
      </c>
    </row>
    <row r="18">
      <c r="A18" s="4" t="inlineStr">
        <is>
          <t>Principal repaid</t>
        </is>
      </c>
      <c r="G18" s="5" t="n">
        <v>50000</v>
      </c>
    </row>
    <row r="19">
      <c r="A19" s="4" t="inlineStr">
        <is>
          <t>The May 2020 PPP Loan Agreement [Member]</t>
        </is>
      </c>
    </row>
    <row r="20">
      <c r="A20" s="3" t="inlineStr">
        <is>
          <t>Notes Payable (Details) [Line Items]</t>
        </is>
      </c>
    </row>
    <row r="21">
      <c r="A21" s="4" t="inlineStr">
        <is>
          <t>Accrued interest</t>
        </is>
      </c>
      <c r="G21" s="5" t="n">
        <v>1017</v>
      </c>
    </row>
    <row r="22">
      <c r="A22" s="4" t="inlineStr">
        <is>
          <t>Principal amount</t>
        </is>
      </c>
      <c r="L22" s="6" t="n">
        <v>412500</v>
      </c>
    </row>
    <row r="23">
      <c r="A23" s="4" t="inlineStr">
        <is>
          <t>Interest rate</t>
        </is>
      </c>
      <c r="L23" s="4" t="inlineStr">
        <is>
          <t>1.00%</t>
        </is>
      </c>
    </row>
    <row r="24">
      <c r="A24" s="4" t="inlineStr">
        <is>
          <t>The October 2020 Loan Agreement [Member]</t>
        </is>
      </c>
    </row>
    <row r="25">
      <c r="A25" s="3" t="inlineStr">
        <is>
          <t>Notes Payable (Details) [Line Items]</t>
        </is>
      </c>
    </row>
    <row r="26">
      <c r="A26" s="4" t="inlineStr">
        <is>
          <t>Accrued interest</t>
        </is>
      </c>
      <c r="I26" s="6" t="n">
        <v>7780</v>
      </c>
    </row>
    <row r="27">
      <c r="A27" s="4" t="inlineStr">
        <is>
          <t>The November 2020 Loan Agreement [Member]</t>
        </is>
      </c>
    </row>
    <row r="28">
      <c r="A28" s="3" t="inlineStr">
        <is>
          <t>Notes Payable (Details) [Line Items]</t>
        </is>
      </c>
    </row>
    <row r="29">
      <c r="A29" s="4" t="inlineStr">
        <is>
          <t>Accrued interest</t>
        </is>
      </c>
      <c r="G29" s="5" t="n">
        <v>4736</v>
      </c>
    </row>
    <row r="30">
      <c r="A30" s="4" t="inlineStr">
        <is>
          <t>Interest rate</t>
        </is>
      </c>
      <c r="K30" s="4" t="inlineStr">
        <is>
          <t>14.00%</t>
        </is>
      </c>
    </row>
    <row r="31">
      <c r="A31" s="4" t="inlineStr">
        <is>
          <t>Principal repaid</t>
        </is>
      </c>
      <c r="G31" s="5" t="n">
        <v>23716</v>
      </c>
    </row>
    <row r="32">
      <c r="A32" s="4" t="inlineStr">
        <is>
          <t>Promissory note</t>
        </is>
      </c>
      <c r="K32" s="6" t="n">
        <v>34000</v>
      </c>
    </row>
    <row r="33">
      <c r="A33" s="4" t="inlineStr">
        <is>
          <t>The February 2021 Loan Agreement [Member]</t>
        </is>
      </c>
    </row>
    <row r="34">
      <c r="A34" s="3" t="inlineStr">
        <is>
          <t>Notes Payable (Details) [Line Items]</t>
        </is>
      </c>
    </row>
    <row r="35">
      <c r="A35" s="4" t="inlineStr">
        <is>
          <t>Accrued interest</t>
        </is>
      </c>
      <c r="H35" s="6" t="n">
        <v>9339</v>
      </c>
    </row>
    <row r="36">
      <c r="A36" s="4" t="inlineStr">
        <is>
          <t>Loan agreement, description</t>
        </is>
      </c>
      <c r="C36" s="4" t="inlineStr">
        <is>
          <t>the Company entered into
a secured loan agreement (the “February 2021 Loan Agreement”) with a lender (the “February 2021 Lender”), whereby
the February 2021 Lender issued the Company a secured promissory note of $111,683 AUD or $81,789 United States Dollars (the “February
2021 Note”). Pursuant to the February 2021 Loan Agreement, the February 2021 Note has an effective interest rate of 14%. The maturity
date of the February 2021 Note is July 31, 2021 (the “February 2021 Maturity Date”) at which time all outstanding principal,
accrued and unpaid interest and other amounts due under the February 2021 Loan Agreement are due. The loan is secured by the Australian
research &amp; development credit.During the nine months ended September 30, 2021,
the Company accrued $9,339 AUD in interest.</t>
        </is>
      </c>
    </row>
    <row r="37">
      <c r="A37" s="4" t="inlineStr">
        <is>
          <t>The April 2021 Loan Agreement [Member]</t>
        </is>
      </c>
    </row>
    <row r="38">
      <c r="A38" s="3" t="inlineStr">
        <is>
          <t>Notes Payable (Details) [Line Items]</t>
        </is>
      </c>
    </row>
    <row r="39">
      <c r="A39" s="4" t="inlineStr">
        <is>
          <t>Interest rate</t>
        </is>
      </c>
      <c r="B39" s="4" t="inlineStr">
        <is>
          <t>11.00%</t>
        </is>
      </c>
    </row>
    <row r="40">
      <c r="A40" s="4" t="inlineStr">
        <is>
          <t>Principal repaid</t>
        </is>
      </c>
      <c r="G40" s="5" t="n">
        <v>92140</v>
      </c>
    </row>
    <row r="41">
      <c r="A41" s="4" t="inlineStr">
        <is>
          <t>Promissory note issued</t>
        </is>
      </c>
      <c r="B41" s="6" t="n">
        <v>128110</v>
      </c>
    </row>
    <row r="42">
      <c r="A42" s="4" t="inlineStr">
        <is>
          <t>April 2021 loan agreement, description</t>
        </is>
      </c>
      <c r="B42" s="4" t="inlineStr">
        <is>
          <t>The maturity date of the April 2021 Note
is October 8, 2022 (the “April 2021 Maturity Date”), at which time all outstanding principal, accrued and unpaid interest
and other amounts due under the April 2021 Note are due.</t>
        </is>
      </c>
    </row>
    <row r="43">
      <c r="A43" s="4" t="inlineStr">
        <is>
          <t>Converted amount</t>
        </is>
      </c>
      <c r="G43" s="5" t="n">
        <v>35970</v>
      </c>
    </row>
    <row r="44">
      <c r="A44" s="4" t="inlineStr">
        <is>
          <t>Extinguishment expense</t>
        </is>
      </c>
      <c r="G44" s="5" t="n">
        <v>8341</v>
      </c>
    </row>
    <row r="45">
      <c r="A45" s="4" t="inlineStr">
        <is>
          <t>The July 2021 Loan Agreement [Member]</t>
        </is>
      </c>
    </row>
    <row r="46">
      <c r="A46" s="3" t="inlineStr">
        <is>
          <t>Notes Payable (Details) [Line Items]</t>
        </is>
      </c>
    </row>
    <row r="47">
      <c r="A47" s="4" t="inlineStr">
        <is>
          <t>Interest rate</t>
        </is>
      </c>
      <c r="J47" s="4" t="inlineStr">
        <is>
          <t>10.00%</t>
        </is>
      </c>
    </row>
    <row r="48">
      <c r="A48" s="4" t="inlineStr">
        <is>
          <t>Principal repaid</t>
        </is>
      </c>
      <c r="G48" s="6" t="n">
        <v>65421</v>
      </c>
    </row>
    <row r="49">
      <c r="A49" s="4" t="inlineStr">
        <is>
          <t>Promissory note</t>
        </is>
      </c>
      <c r="J49" s="6" t="n">
        <v>137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s Payable (Details) - Schedule of notes payable - USD ($)</t>
        </is>
      </c>
      <c r="B1" s="2" t="inlineStr">
        <is>
          <t>9 Months Ended</t>
        </is>
      </c>
    </row>
    <row r="2">
      <c r="B2" s="2" t="inlineStr">
        <is>
          <t>Sep. 30, 2021</t>
        </is>
      </c>
      <c r="C2" s="2" t="inlineStr">
        <is>
          <t>Dec. 31, 2020</t>
        </is>
      </c>
    </row>
    <row r="3">
      <c r="A3" s="3" t="inlineStr">
        <is>
          <t>Debt Instrument [Line Items]</t>
        </is>
      </c>
    </row>
    <row r="4">
      <c r="A4" s="4" t="inlineStr">
        <is>
          <t>Outstanding Principal, Total</t>
        </is>
      </c>
      <c r="B4" s="6" t="n">
        <v>1100837</v>
      </c>
      <c r="C4" s="6" t="n">
        <v>1434576</v>
      </c>
    </row>
    <row r="5">
      <c r="A5" s="4" t="inlineStr">
        <is>
          <t>Outstanding Principal, Less: Debt Discount</t>
        </is>
      </c>
      <c r="B5" s="5" t="n">
        <v>-9688</v>
      </c>
      <c r="C5" s="4" t="inlineStr">
        <is>
          <t xml:space="preserve"> </t>
        </is>
      </c>
    </row>
    <row r="6">
      <c r="A6" s="4" t="inlineStr">
        <is>
          <t>Outstanding Principal, Less: Debt Issuance Costs</t>
        </is>
      </c>
      <c r="B6" s="4" t="inlineStr">
        <is>
          <t xml:space="preserve"> </t>
        </is>
      </c>
      <c r="C6" s="4" t="inlineStr">
        <is>
          <t xml:space="preserve"> </t>
        </is>
      </c>
    </row>
    <row r="7">
      <c r="A7" s="4" t="inlineStr">
        <is>
          <t>Outstanding Principal, Less: Debt Total</t>
        </is>
      </c>
      <c r="B7" s="5" t="n">
        <v>1091149</v>
      </c>
      <c r="C7" s="5" t="n">
        <v>1434576</v>
      </c>
    </row>
    <row r="8">
      <c r="A8" s="4" t="inlineStr">
        <is>
          <t>Outstanding Principal, Less: Current Debt</t>
        </is>
      </c>
      <c r="B8" s="5" t="n">
        <v>-1072190</v>
      </c>
      <c r="C8" s="5" t="n">
        <v>-1221539</v>
      </c>
    </row>
    <row r="9">
      <c r="A9" s="4" t="inlineStr">
        <is>
          <t>Outstanding Principal, Total Long-Term Debt</t>
        </is>
      </c>
      <c r="B9" s="5" t="n">
        <v>18959</v>
      </c>
      <c r="C9" s="5" t="n">
        <v>213037</v>
      </c>
    </row>
    <row r="10">
      <c r="A10" s="4" t="inlineStr">
        <is>
          <t>The May 2020 PPP Loan Agreement [Member]</t>
        </is>
      </c>
    </row>
    <row r="11">
      <c r="A11" s="3" t="inlineStr">
        <is>
          <t>Debt Instrument [Line Items]</t>
        </is>
      </c>
    </row>
    <row r="12">
      <c r="A12" s="4" t="inlineStr">
        <is>
          <t>Outstanding Principal, Total</t>
        </is>
      </c>
      <c r="B12" s="6" t="n">
        <v>232432</v>
      </c>
      <c r="C12" s="5" t="n">
        <v>412500</v>
      </c>
    </row>
    <row r="13">
      <c r="A13" s="4" t="inlineStr">
        <is>
          <t>Interest Rate</t>
        </is>
      </c>
      <c r="B13" s="4" t="inlineStr">
        <is>
          <t>1.00%</t>
        </is>
      </c>
    </row>
    <row r="14">
      <c r="A14" s="4" t="inlineStr">
        <is>
          <t>Maturity Date, description</t>
        </is>
      </c>
      <c r="B14" s="4" t="inlineStr">
        <is>
          <t>April 2022</t>
        </is>
      </c>
    </row>
    <row r="15">
      <c r="A15" s="4" t="inlineStr">
        <is>
          <t>The April 2020 PPP Loan Agreement [Member]</t>
        </is>
      </c>
    </row>
    <row r="16">
      <c r="A16" s="3" t="inlineStr">
        <is>
          <t>Debt Instrument [Line Items]</t>
        </is>
      </c>
    </row>
    <row r="17">
      <c r="A17" s="4" t="inlineStr">
        <is>
          <t>Outstanding Principal, Total</t>
        </is>
      </c>
      <c r="B17" s="4" t="inlineStr">
        <is>
          <t xml:space="preserve"> </t>
        </is>
      </c>
      <c r="C17" s="5" t="n">
        <v>282432</v>
      </c>
    </row>
    <row r="18">
      <c r="A18" s="4" t="inlineStr">
        <is>
          <t>Interest Rate</t>
        </is>
      </c>
      <c r="B18" s="4" t="inlineStr">
        <is>
          <t>1.00%</t>
        </is>
      </c>
    </row>
    <row r="19">
      <c r="A19" s="4" t="inlineStr">
        <is>
          <t>Maturity Date, description</t>
        </is>
      </c>
      <c r="B19" s="4" t="inlineStr">
        <is>
          <t>May 2022</t>
        </is>
      </c>
    </row>
    <row r="20">
      <c r="A20" s="4" t="inlineStr">
        <is>
          <t>The October 2020 Loan Agreement [Member]</t>
        </is>
      </c>
    </row>
    <row r="21">
      <c r="A21" s="3" t="inlineStr">
        <is>
          <t>Debt Instrument [Line Items]</t>
        </is>
      </c>
    </row>
    <row r="22">
      <c r="A22" s="4" t="inlineStr">
        <is>
          <t>Outstanding Principal, Total</t>
        </is>
      </c>
      <c r="B22" s="6" t="n">
        <v>54412</v>
      </c>
      <c r="C22" s="5" t="n">
        <v>55928</v>
      </c>
    </row>
    <row r="23">
      <c r="A23" s="4" t="inlineStr">
        <is>
          <t>Interest Rate</t>
        </is>
      </c>
      <c r="B23" s="4" t="inlineStr">
        <is>
          <t>14.00%</t>
        </is>
      </c>
    </row>
    <row r="24">
      <c r="A24" s="4" t="inlineStr">
        <is>
          <t>Maturity Date, description</t>
        </is>
      </c>
      <c r="B24" s="4" t="inlineStr">
        <is>
          <t>July 2021</t>
        </is>
      </c>
    </row>
    <row r="25">
      <c r="A25" s="4" t="inlineStr">
        <is>
          <t>The November 2020 Loan Agreement [Member]</t>
        </is>
      </c>
    </row>
    <row r="26">
      <c r="A26" s="3" t="inlineStr">
        <is>
          <t>Debt Instrument [Line Items]</t>
        </is>
      </c>
    </row>
    <row r="27">
      <c r="A27" s="4" t="inlineStr">
        <is>
          <t>Outstanding Principal, Total</t>
        </is>
      </c>
      <c r="B27" s="4" t="inlineStr">
        <is>
          <t xml:space="preserve"> </t>
        </is>
      </c>
      <c r="C27" s="5" t="n">
        <v>23716</v>
      </c>
    </row>
    <row r="28">
      <c r="A28" s="4" t="inlineStr">
        <is>
          <t>Interest Rate</t>
        </is>
      </c>
      <c r="B28" s="4" t="inlineStr">
        <is>
          <t>14.00%</t>
        </is>
      </c>
    </row>
    <row r="29">
      <c r="A29" s="4" t="inlineStr">
        <is>
          <t>Maturity Date, description</t>
        </is>
      </c>
      <c r="B29" s="4" t="inlineStr">
        <is>
          <t>May 2021</t>
        </is>
      </c>
    </row>
    <row r="30">
      <c r="A30" s="4" t="inlineStr">
        <is>
          <t>The February 2021 Loan Agreement [Member]</t>
        </is>
      </c>
    </row>
    <row r="31">
      <c r="A31" s="3" t="inlineStr">
        <is>
          <t>Debt Instrument [Line Items]</t>
        </is>
      </c>
    </row>
    <row r="32">
      <c r="A32" s="4" t="inlineStr">
        <is>
          <t>Outstanding Principal, Total</t>
        </is>
      </c>
      <c r="B32" s="6" t="n">
        <v>81789</v>
      </c>
      <c r="C32" s="4" t="inlineStr">
        <is>
          <t xml:space="preserve"> </t>
        </is>
      </c>
    </row>
    <row r="33">
      <c r="A33" s="4" t="inlineStr">
        <is>
          <t>Interest Rate</t>
        </is>
      </c>
      <c r="B33" s="4" t="inlineStr">
        <is>
          <t>14.00%</t>
        </is>
      </c>
    </row>
    <row r="34">
      <c r="A34" s="4" t="inlineStr">
        <is>
          <t>Maturity Date, description</t>
        </is>
      </c>
      <c r="B34" s="4" t="inlineStr">
        <is>
          <t>July 2021</t>
        </is>
      </c>
    </row>
    <row r="35">
      <c r="A35" s="4" t="inlineStr">
        <is>
          <t>The July 2021 Loan Agreement [Member]</t>
        </is>
      </c>
    </row>
    <row r="36">
      <c r="A36" s="3" t="inlineStr">
        <is>
          <t>Debt Instrument [Line Items]</t>
        </is>
      </c>
    </row>
    <row r="37">
      <c r="A37" s="4" t="inlineStr">
        <is>
          <t>Outstanding Principal, Total</t>
        </is>
      </c>
      <c r="B37" s="6" t="n">
        <v>72204</v>
      </c>
      <c r="C37" s="4" t="inlineStr">
        <is>
          <t xml:space="preserve"> </t>
        </is>
      </c>
    </row>
    <row r="38">
      <c r="A38" s="4" t="inlineStr">
        <is>
          <t>Interest Rate</t>
        </is>
      </c>
      <c r="B38" s="4" t="inlineStr">
        <is>
          <t>10.00%</t>
        </is>
      </c>
    </row>
    <row r="39">
      <c r="A39" s="4" t="inlineStr">
        <is>
          <t>Maturity Date, description</t>
        </is>
      </c>
      <c r="B39" s="4" t="inlineStr">
        <is>
          <t>October 2022</t>
        </is>
      </c>
    </row>
    <row r="40">
      <c r="A40" s="4" t="inlineStr">
        <is>
          <t>Seller’s Choice Note [Member]</t>
        </is>
      </c>
    </row>
    <row r="41">
      <c r="A41" s="3" t="inlineStr">
        <is>
          <t>Debt Instrument [Line Items]</t>
        </is>
      </c>
    </row>
    <row r="42">
      <c r="A42" s="4" t="inlineStr">
        <is>
          <t>Outstanding Principal, Total</t>
        </is>
      </c>
      <c r="B42" s="6" t="n">
        <v>660000</v>
      </c>
      <c r="C42" s="6" t="n">
        <v>660000</v>
      </c>
    </row>
    <row r="43">
      <c r="A43" s="4" t="inlineStr">
        <is>
          <t>Interest Rate</t>
        </is>
      </c>
      <c r="B43" s="4" t="inlineStr">
        <is>
          <t>30.00%</t>
        </is>
      </c>
    </row>
    <row r="44">
      <c r="A44" s="4" t="inlineStr">
        <is>
          <t>Maturity Date, description</t>
        </is>
      </c>
      <c r="B44" s="4" t="inlineStr">
        <is>
          <t>September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61" customWidth="1" min="1" max="1"/>
    <col width="80" customWidth="1" min="2" max="2"/>
    <col width="6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Note Payable (Details) - USD ($)</t>
        </is>
      </c>
      <c r="B1" s="2" t="inlineStr">
        <is>
          <t>Jul. 06, 2021</t>
        </is>
      </c>
      <c r="C1" s="2" t="inlineStr">
        <is>
          <t>May 14, 2021</t>
        </is>
      </c>
      <c r="D1" s="2" t="inlineStr">
        <is>
          <t>Dec. 09, 2020</t>
        </is>
      </c>
      <c r="E1" s="2" t="inlineStr">
        <is>
          <t>Oct. 02, 2020</t>
        </is>
      </c>
      <c r="F1" s="2" t="inlineStr">
        <is>
          <t>Jul. 02, 2020</t>
        </is>
      </c>
      <c r="G1" s="2" t="inlineStr">
        <is>
          <t>Dec. 30, 2020</t>
        </is>
      </c>
      <c r="H1" s="2" t="inlineStr">
        <is>
          <t>Sep. 23, 2020</t>
        </is>
      </c>
      <c r="I1" s="2" t="inlineStr">
        <is>
          <t>Sep. 30, 2021</t>
        </is>
      </c>
      <c r="J1" s="2" t="inlineStr">
        <is>
          <t>Dec. 31, 2020</t>
        </is>
      </c>
      <c r="K1" s="2" t="inlineStr">
        <is>
          <t>Sep. 30, 2020</t>
        </is>
      </c>
      <c r="L1" s="2" t="inlineStr">
        <is>
          <t>Dec. 02, 2020</t>
        </is>
      </c>
      <c r="M1" s="2" t="inlineStr">
        <is>
          <t>Aug. 31, 2020</t>
        </is>
      </c>
      <c r="N1" s="2" t="inlineStr">
        <is>
          <t>Aug. 17, 2020</t>
        </is>
      </c>
    </row>
    <row r="2">
      <c r="A2" s="3" t="inlineStr">
        <is>
          <t>Convertible Note Payable (Details) [Line Items]</t>
        </is>
      </c>
    </row>
    <row r="3">
      <c r="A3" s="4" t="inlineStr">
        <is>
          <t>Repaid</t>
        </is>
      </c>
      <c r="I3" s="6" t="n">
        <v>3525000</v>
      </c>
    </row>
    <row r="4">
      <c r="A4" s="4" t="inlineStr">
        <is>
          <t>Converted shares (in Shares)</t>
        </is>
      </c>
      <c r="I4" s="5" t="n">
        <v>705000</v>
      </c>
    </row>
    <row r="5">
      <c r="A5" s="4" t="inlineStr">
        <is>
          <t>Debt discount</t>
        </is>
      </c>
      <c r="I5" s="6" t="n">
        <v>-9589</v>
      </c>
      <c r="J5" s="6" t="n">
        <v>-17068</v>
      </c>
    </row>
    <row r="6">
      <c r="A6" s="4" t="inlineStr">
        <is>
          <t>Warrants issued</t>
        </is>
      </c>
      <c r="I6" s="5" t="n">
        <v>1601452</v>
      </c>
      <c r="K6" s="6" t="n">
        <v>1079213</v>
      </c>
    </row>
    <row r="7">
      <c r="A7" s="4" t="inlineStr">
        <is>
          <t>Accrued interest</t>
        </is>
      </c>
      <c r="I7" s="5" t="n">
        <v>2387</v>
      </c>
    </row>
    <row r="8">
      <c r="A8" s="4" t="inlineStr">
        <is>
          <t>The First July 2020 Convertible Loan Agreement [Member]</t>
        </is>
      </c>
    </row>
    <row r="9">
      <c r="A9" s="3" t="inlineStr">
        <is>
          <t>Convertible Note Payable (Details) [Line Items]</t>
        </is>
      </c>
    </row>
    <row r="10">
      <c r="A10" s="4" t="inlineStr">
        <is>
          <t>Principal amount of convertible notes (in Shares)</t>
        </is>
      </c>
      <c r="F10" s="5" t="n">
        <v>68000</v>
      </c>
    </row>
    <row r="11">
      <c r="A11" s="4" t="inlineStr">
        <is>
          <t>Note accrues interest rate</t>
        </is>
      </c>
      <c r="F11" s="4" t="inlineStr">
        <is>
          <t>10.00%</t>
        </is>
      </c>
    </row>
    <row r="12">
      <c r="A12" s="4" t="inlineStr">
        <is>
          <t>Maturity date, description</t>
        </is>
      </c>
      <c r="F12" s="4" t="inlineStr">
        <is>
          <t>Upon
default or 180 days after issuance the First July 2020 Note is convertible into shares of the Company’s common stock, par value
$.001 per share (“Conversion Shares”) equal to 61% multiplied by the lowest trade of the common stock during the twenty (15)
consecutive trading day period immediately preceding the date of the respective conversion</t>
        </is>
      </c>
    </row>
    <row r="13">
      <c r="A13" s="4" t="inlineStr">
        <is>
          <t>Derivative liability</t>
        </is>
      </c>
      <c r="F13" s="6" t="n">
        <v>112743</v>
      </c>
    </row>
    <row r="14">
      <c r="A14" s="4" t="inlineStr">
        <is>
          <t>Debt discount</t>
        </is>
      </c>
      <c r="F14" s="5" t="n">
        <v>68000</v>
      </c>
    </row>
    <row r="15">
      <c r="A15" s="4" t="inlineStr">
        <is>
          <t>Derivative liability</t>
        </is>
      </c>
      <c r="F15" s="6" t="n">
        <v>44743</v>
      </c>
    </row>
    <row r="16">
      <c r="A16" s="4" t="inlineStr">
        <is>
          <t>Principal amount of convertible notes</t>
        </is>
      </c>
      <c r="I16" s="5" t="n">
        <v>68000</v>
      </c>
    </row>
    <row r="17">
      <c r="A17" s="4" t="inlineStr">
        <is>
          <t>Repaid of interest</t>
        </is>
      </c>
      <c r="I17" s="5" t="n">
        <v>3400</v>
      </c>
    </row>
    <row r="18">
      <c r="A18" s="4" t="inlineStr">
        <is>
          <t>Common stock issued</t>
        </is>
      </c>
      <c r="I18" s="5" t="n">
        <v>35469</v>
      </c>
    </row>
    <row r="19">
      <c r="A19" s="4" t="inlineStr">
        <is>
          <t>The October 2020 Convertible Loan Agreement [Member]</t>
        </is>
      </c>
    </row>
    <row r="20">
      <c r="A20" s="3" t="inlineStr">
        <is>
          <t>Convertible Note Payable (Details) [Line Items]</t>
        </is>
      </c>
    </row>
    <row r="21">
      <c r="A21" s="4" t="inlineStr">
        <is>
          <t>Note accrues interest rate</t>
        </is>
      </c>
      <c r="E21" s="4" t="inlineStr">
        <is>
          <t>6.00%</t>
        </is>
      </c>
    </row>
    <row r="22">
      <c r="A22" s="4" t="inlineStr">
        <is>
          <t>Maturity date, description</t>
        </is>
      </c>
      <c r="E22" s="4" t="inlineStr">
        <is>
          <t>Upon
default or 180 days after issuance the First July 2020 Note is convertible into shares of the Company’s common stock, par value
$.</t>
        </is>
      </c>
    </row>
    <row r="23">
      <c r="A23" s="4" t="inlineStr">
        <is>
          <t>Debt discount</t>
        </is>
      </c>
      <c r="E23" s="6" t="n">
        <v>19400</v>
      </c>
    </row>
    <row r="24">
      <c r="A24" s="4" t="inlineStr">
        <is>
          <t>Promissory note</t>
        </is>
      </c>
      <c r="E24" s="6" t="n">
        <v>169400</v>
      </c>
    </row>
    <row r="25">
      <c r="A25" s="4" t="inlineStr">
        <is>
          <t>Derivative liability</t>
        </is>
      </c>
      <c r="I25" s="6" t="n">
        <v>74860</v>
      </c>
    </row>
    <row r="26">
      <c r="A26" s="4" t="inlineStr">
        <is>
          <t>Converted shares principal (in Shares)</t>
        </is>
      </c>
      <c r="I26" s="5" t="n">
        <v>169400</v>
      </c>
    </row>
    <row r="27">
      <c r="A27" s="4" t="inlineStr">
        <is>
          <t>Interest on conversion shares</t>
        </is>
      </c>
      <c r="I27" s="6" t="n">
        <v>4620</v>
      </c>
    </row>
    <row r="28">
      <c r="A28" s="4" t="inlineStr">
        <is>
          <t>Common stock shares (in Shares)</t>
        </is>
      </c>
      <c r="I28" s="5" t="n">
        <v>55631</v>
      </c>
    </row>
    <row r="29">
      <c r="A29" s="4" t="inlineStr">
        <is>
          <t>The August 2020 Convertible Loan Agreement [Member]</t>
        </is>
      </c>
    </row>
    <row r="30">
      <c r="A30" s="3" t="inlineStr">
        <is>
          <t>Convertible Note Payable (Details) [Line Items]</t>
        </is>
      </c>
    </row>
    <row r="31">
      <c r="A31" s="4" t="inlineStr">
        <is>
          <t>Note accrues interest rate</t>
        </is>
      </c>
      <c r="M31" s="4" t="inlineStr">
        <is>
          <t>12.00%</t>
        </is>
      </c>
    </row>
    <row r="32">
      <c r="A32" s="4" t="inlineStr">
        <is>
          <t>Debt discount</t>
        </is>
      </c>
      <c r="M32" s="6" t="n">
        <v>65000</v>
      </c>
    </row>
    <row r="33">
      <c r="A33" s="4" t="inlineStr">
        <is>
          <t>Derivative liability</t>
        </is>
      </c>
      <c r="M33" s="5" t="n">
        <v>55759</v>
      </c>
    </row>
    <row r="34">
      <c r="A34" s="4" t="inlineStr">
        <is>
          <t>Repaid of interest</t>
        </is>
      </c>
      <c r="I34" s="6" t="n">
        <v>3400</v>
      </c>
    </row>
    <row r="35">
      <c r="A35" s="4" t="inlineStr">
        <is>
          <t>Common stock issued</t>
        </is>
      </c>
      <c r="I35" s="5" t="n">
        <v>29859</v>
      </c>
    </row>
    <row r="36">
      <c r="A36" s="4" t="inlineStr">
        <is>
          <t>Promissory note</t>
        </is>
      </c>
      <c r="N36" s="6" t="n">
        <v>68000</v>
      </c>
    </row>
    <row r="37">
      <c r="A37" s="4" t="inlineStr">
        <is>
          <t>Debt issuance costs</t>
        </is>
      </c>
      <c r="N37" s="6" t="n">
        <v>3000</v>
      </c>
    </row>
    <row r="38">
      <c r="A38" s="4" t="inlineStr">
        <is>
          <t>Derivative liability</t>
        </is>
      </c>
      <c r="M38" s="6" t="n">
        <v>120759</v>
      </c>
    </row>
    <row r="39">
      <c r="A39" s="4" t="inlineStr">
        <is>
          <t>Converted principal amount</t>
        </is>
      </c>
      <c r="I39" s="5" t="n">
        <v>68000</v>
      </c>
    </row>
    <row r="40">
      <c r="A40" s="4" t="inlineStr">
        <is>
          <t>The September 2020 Convertible Loan Agreement [Member]</t>
        </is>
      </c>
    </row>
    <row r="41">
      <c r="A41" s="3" t="inlineStr">
        <is>
          <t>Convertible Note Payable (Details) [Line Items]</t>
        </is>
      </c>
    </row>
    <row r="42">
      <c r="A42" s="4" t="inlineStr">
        <is>
          <t>Note accrues interest rate</t>
        </is>
      </c>
      <c r="H42" s="4" t="inlineStr">
        <is>
          <t>12.00%</t>
        </is>
      </c>
    </row>
    <row r="43">
      <c r="A43" s="4" t="inlineStr">
        <is>
          <t>Maturity date, description</t>
        </is>
      </c>
      <c r="H43" s="4" t="inlineStr">
        <is>
          <t xml:space="preserve">Upon
default or 180 days after issuance the Second July 2020 Note is convertible into shares of the Company’s common stock, par value
$.001 per share equal to the closing bid price of the Company’s common stock on the trading day immediately preceding the date
of the respective conversion. </t>
        </is>
      </c>
    </row>
    <row r="44">
      <c r="A44" s="4" t="inlineStr">
        <is>
          <t>Debt discount</t>
        </is>
      </c>
      <c r="H44" s="6" t="n">
        <v>146393</v>
      </c>
    </row>
    <row r="45">
      <c r="A45" s="4" t="inlineStr">
        <is>
          <t>Promissory note</t>
        </is>
      </c>
      <c r="H45" s="5" t="n">
        <v>385000</v>
      </c>
    </row>
    <row r="46">
      <c r="A46" s="4" t="inlineStr">
        <is>
          <t>Debt issuance costs</t>
        </is>
      </c>
      <c r="H46" s="6" t="n">
        <v>68255</v>
      </c>
    </row>
    <row r="47">
      <c r="A47" s="4" t="inlineStr">
        <is>
          <t>Warrants purchase of common stock (in Shares)</t>
        </is>
      </c>
      <c r="H47" s="5" t="n">
        <v>85555</v>
      </c>
    </row>
    <row r="48">
      <c r="A48" s="4" t="inlineStr">
        <is>
          <t>Repaid</t>
        </is>
      </c>
      <c r="I48" s="5" t="n">
        <v>341880</v>
      </c>
    </row>
    <row r="49">
      <c r="A49" s="4" t="inlineStr">
        <is>
          <t>Debt interest payable</t>
        </is>
      </c>
      <c r="I49" s="5" t="n">
        <v>46200</v>
      </c>
    </row>
    <row r="50">
      <c r="A50" s="4" t="inlineStr">
        <is>
          <t>The First December 2020 Convertible Loan Agreement [Member]</t>
        </is>
      </c>
    </row>
    <row r="51">
      <c r="A51" s="3" t="inlineStr">
        <is>
          <t>Convertible Note Payable (Details) [Line Items]</t>
        </is>
      </c>
    </row>
    <row r="52">
      <c r="A52" s="4" t="inlineStr">
        <is>
          <t>Note accrues interest rate</t>
        </is>
      </c>
      <c r="D52" s="4" t="inlineStr">
        <is>
          <t>12.00%</t>
        </is>
      </c>
    </row>
    <row r="53">
      <c r="A53" s="4" t="inlineStr">
        <is>
          <t>Maturity date, description</t>
        </is>
      </c>
      <c r="D53" s="4" t="inlineStr">
        <is>
          <t xml:space="preserve">Upon
default the First December 2020 Note is convertible into shares of the Company’s common stock, par value $.001 per share (“Conversion
Shares”) equal to the closing bid price of the Company’s common stock on the trading day immediately preceding the date of
the respective conversion. </t>
        </is>
      </c>
    </row>
    <row r="54">
      <c r="A54" s="4" t="inlineStr">
        <is>
          <t>Debt discount</t>
        </is>
      </c>
      <c r="D54" s="6" t="n">
        <v>113481</v>
      </c>
    </row>
    <row r="55">
      <c r="A55" s="4" t="inlineStr">
        <is>
          <t>Common stock issued</t>
        </is>
      </c>
      <c r="D55" s="5" t="n">
        <v>45000</v>
      </c>
    </row>
    <row r="56">
      <c r="A56" s="4" t="inlineStr">
        <is>
          <t>Debt issuance costs</t>
        </is>
      </c>
      <c r="D56" s="6" t="n">
        <v>110300</v>
      </c>
    </row>
    <row r="57">
      <c r="A57" s="4" t="inlineStr">
        <is>
          <t>Repaid</t>
        </is>
      </c>
      <c r="I57" s="5" t="n">
        <v>600000</v>
      </c>
    </row>
    <row r="58">
      <c r="A58" s="4" t="inlineStr">
        <is>
          <t>Debt interest payable</t>
        </is>
      </c>
      <c r="I58" s="5" t="n">
        <v>4340</v>
      </c>
    </row>
    <row r="59">
      <c r="A59" s="4" t="inlineStr">
        <is>
          <t>Common stock shares (in Shares)</t>
        </is>
      </c>
      <c r="D59" s="5" t="n">
        <v>600000</v>
      </c>
    </row>
    <row r="60">
      <c r="A60" s="4" t="inlineStr">
        <is>
          <t>Issuance of warrants (in Shares)</t>
        </is>
      </c>
      <c r="D60" s="5" t="n">
        <v>45000</v>
      </c>
    </row>
    <row r="61">
      <c r="A61" s="4" t="inlineStr">
        <is>
          <t>The Second December 2020 convertible Loan Agreement [Member]</t>
        </is>
      </c>
    </row>
    <row r="62">
      <c r="A62" s="3" t="inlineStr">
        <is>
          <t>Convertible Note Payable (Details) [Line Items]</t>
        </is>
      </c>
    </row>
    <row r="63">
      <c r="A63" s="4" t="inlineStr">
        <is>
          <t>Note accrues interest rate</t>
        </is>
      </c>
      <c r="G63" s="4" t="inlineStr">
        <is>
          <t>6.00%</t>
        </is>
      </c>
    </row>
    <row r="64">
      <c r="A64" s="4" t="inlineStr">
        <is>
          <t>Maturity date, description</t>
        </is>
      </c>
      <c r="G64" s="4" t="inlineStr">
        <is>
          <t xml:space="preserve">Upon
default the Second December 2020 Note is convertible into shares of the Company’s common stock, par value $0.001 per share (“Conversion
Shares”) equal to 75% of average the lowest three trading prices of the Company’s common stock on the fifteen-trading day
immediately preceding the date of the respective conversion. </t>
        </is>
      </c>
    </row>
    <row r="65">
      <c r="A65" s="4" t="inlineStr">
        <is>
          <t>Debt discount</t>
        </is>
      </c>
      <c r="G65" s="6" t="n">
        <v>18900</v>
      </c>
    </row>
    <row r="66">
      <c r="A66" s="4" t="inlineStr">
        <is>
          <t>Promissory note</t>
        </is>
      </c>
      <c r="G66" s="6" t="n">
        <v>169400</v>
      </c>
    </row>
    <row r="67">
      <c r="A67" s="4" t="inlineStr">
        <is>
          <t>Derivative liability</t>
        </is>
      </c>
      <c r="L67" s="6" t="n">
        <v>108880</v>
      </c>
    </row>
    <row r="68">
      <c r="A68" s="4" t="inlineStr">
        <is>
          <t>Repaid</t>
        </is>
      </c>
      <c r="I68" s="5" t="n">
        <v>168900</v>
      </c>
    </row>
    <row r="69">
      <c r="A69" s="4" t="inlineStr">
        <is>
          <t>Debt interest payable</t>
        </is>
      </c>
      <c r="I69" s="6" t="n">
        <v>4605</v>
      </c>
    </row>
    <row r="70">
      <c r="A70" s="4" t="inlineStr">
        <is>
          <t>Converted shares (in Shares)</t>
        </is>
      </c>
      <c r="I70" s="5" t="n">
        <v>74706</v>
      </c>
    </row>
    <row r="71">
      <c r="A71" s="4" t="inlineStr">
        <is>
          <t>The May 2021 Convertible Note [Member]</t>
        </is>
      </c>
    </row>
    <row r="72">
      <c r="A72" s="3" t="inlineStr">
        <is>
          <t>Convertible Note Payable (Details) [Line Items]</t>
        </is>
      </c>
    </row>
    <row r="73">
      <c r="A73" s="4" t="inlineStr">
        <is>
          <t>Maturity date, description</t>
        </is>
      </c>
      <c r="C73" s="4" t="inlineStr">
        <is>
          <t>The
May 2021 Convertible Note matures on November 14, 2022.</t>
        </is>
      </c>
    </row>
    <row r="74">
      <c r="A74" s="4" t="inlineStr">
        <is>
          <t>Debt issuance costs</t>
        </is>
      </c>
      <c r="C74" s="6" t="n">
        <v>539509</v>
      </c>
    </row>
    <row r="75">
      <c r="A75" s="4" t="inlineStr">
        <is>
          <t>Gross proceeds</t>
        </is>
      </c>
      <c r="C75" s="6" t="n">
        <v>3690491</v>
      </c>
    </row>
    <row r="76">
      <c r="A76" s="4" t="inlineStr">
        <is>
          <t>Price per share (in Dollars per share)</t>
        </is>
      </c>
      <c r="C76" s="6" t="n">
        <v>1</v>
      </c>
    </row>
    <row r="77">
      <c r="A77" s="4" t="inlineStr">
        <is>
          <t>Conversion Price Per Share (in Dollars per share)</t>
        </is>
      </c>
      <c r="C77" s="6" t="n">
        <v>5</v>
      </c>
    </row>
    <row r="78">
      <c r="A78" s="4" t="inlineStr">
        <is>
          <t>Warrants issued (in Shares)</t>
        </is>
      </c>
      <c r="C78" s="5" t="n">
        <v>1090908</v>
      </c>
    </row>
    <row r="79">
      <c r="A79" s="4" t="inlineStr">
        <is>
          <t>Debt discount</t>
        </is>
      </c>
      <c r="C79" s="6" t="n">
        <v>1601452</v>
      </c>
    </row>
    <row r="80">
      <c r="A80" s="4" t="inlineStr">
        <is>
          <t>Warrants issued</t>
        </is>
      </c>
      <c r="C80" s="5" t="n">
        <v>1090908</v>
      </c>
    </row>
    <row r="81">
      <c r="A81" s="4" t="inlineStr">
        <is>
          <t>Debt discount related to original issue</t>
        </is>
      </c>
      <c r="C81" s="6" t="n">
        <v>666669</v>
      </c>
    </row>
    <row r="82">
      <c r="A82" s="4" t="inlineStr">
        <is>
          <t>The July 2021 Convertible Loan Agreement [Member]</t>
        </is>
      </c>
    </row>
    <row r="83">
      <c r="A83" s="3" t="inlineStr">
        <is>
          <t>Convertible Note Payable (Details) [Line Items]</t>
        </is>
      </c>
    </row>
    <row r="84">
      <c r="A84" s="4" t="inlineStr">
        <is>
          <t>Note accrues interest rate</t>
        </is>
      </c>
      <c r="B84" s="4" t="inlineStr">
        <is>
          <t>6.00%</t>
        </is>
      </c>
    </row>
    <row r="85">
      <c r="A85" s="4" t="inlineStr">
        <is>
          <t>Maturity date, description</t>
        </is>
      </c>
      <c r="B85" s="4" t="inlineStr">
        <is>
          <t xml:space="preserve">Upon default
or 180 days after issuance the July 2021 Note is convertible into shares of the Company’s common stock, par value $0.001 per share
(“Conversion Shares”) equal to 75% of average the lowest three trading prices of the Company’s common stock on the
fifteen-trading day immediately preceding the date of the respective conversion. </t>
        </is>
      </c>
    </row>
    <row r="86">
      <c r="A86" s="4" t="inlineStr">
        <is>
          <t>Debt discount</t>
        </is>
      </c>
      <c r="B86" s="6" t="n">
        <v>15850</v>
      </c>
    </row>
    <row r="87">
      <c r="A87" s="4" t="inlineStr">
        <is>
          <t>Promissory note</t>
        </is>
      </c>
      <c r="B87" s="5" t="n">
        <v>168850</v>
      </c>
    </row>
    <row r="88">
      <c r="A88" s="4" t="inlineStr">
        <is>
          <t>Debt issuance costs</t>
        </is>
      </c>
      <c r="B88" s="6" t="n">
        <v>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s>
  <sheetData>
    <row r="1">
      <c r="A1" s="1" t="inlineStr">
        <is>
          <t>Convertible Note Payable (Details) - Schedule of convertible notes payable - USD ($)</t>
        </is>
      </c>
      <c r="C1" s="2" t="inlineStr">
        <is>
          <t>9 Months Ended</t>
        </is>
      </c>
    </row>
    <row r="2">
      <c r="C2" s="2" t="inlineStr">
        <is>
          <t>Sep. 30, 2021</t>
        </is>
      </c>
      <c r="D2" s="2" t="inlineStr">
        <is>
          <t>Dec. 31, 2020</t>
        </is>
      </c>
    </row>
    <row r="3">
      <c r="A3" s="3" t="inlineStr">
        <is>
          <t>Convertible Note Payable (Details) - Schedule of convertible notes payable [Line Items]</t>
        </is>
      </c>
    </row>
    <row r="4">
      <c r="A4" s="4" t="inlineStr">
        <is>
          <t>Outstanding Principal</t>
        </is>
      </c>
      <c r="C4" s="6" t="n">
        <v>1311019</v>
      </c>
      <c r="D4" s="6" t="n">
        <v>1280680</v>
      </c>
    </row>
    <row r="5">
      <c r="A5" s="4" t="inlineStr">
        <is>
          <t>Less: Debt Discount</t>
        </is>
      </c>
      <c r="C5" s="5" t="n">
        <v>-430026</v>
      </c>
      <c r="D5" s="5" t="n">
        <v>-309637</v>
      </c>
    </row>
    <row r="6">
      <c r="A6" s="4" t="inlineStr">
        <is>
          <t>Less: Debt Issuance Costs</t>
        </is>
      </c>
      <c r="C6" s="5" t="n">
        <v>-86460</v>
      </c>
      <c r="D6" s="5" t="n">
        <v>-73527</v>
      </c>
    </row>
    <row r="7">
      <c r="A7" s="4" t="inlineStr">
        <is>
          <t>Total</t>
        </is>
      </c>
      <c r="C7" s="5" t="n">
        <v>794533</v>
      </c>
      <c r="D7" s="5" t="n">
        <v>897516</v>
      </c>
    </row>
    <row r="8">
      <c r="A8" s="4" t="inlineStr">
        <is>
          <t>Less: Current Debt</t>
        </is>
      </c>
      <c r="C8" s="5" t="n">
        <v>-154037</v>
      </c>
      <c r="D8" s="5" t="n">
        <v>-897516</v>
      </c>
    </row>
    <row r="9">
      <c r="A9" s="4" t="inlineStr">
        <is>
          <t>Total Long-Term Debt</t>
        </is>
      </c>
      <c r="C9" s="5" t="n">
        <v>640496</v>
      </c>
      <c r="D9" s="4" t="inlineStr">
        <is>
          <t xml:space="preserve"> </t>
        </is>
      </c>
    </row>
    <row r="10">
      <c r="A10" s="4" t="inlineStr">
        <is>
          <t>The September 2020 convertible Loan Agreement [Member]</t>
        </is>
      </c>
    </row>
    <row r="11">
      <c r="A11" s="3" t="inlineStr">
        <is>
          <t>Convertible Note Payable (Details) - Schedule of convertible notes payable [Line Items]</t>
        </is>
      </c>
    </row>
    <row r="12">
      <c r="A12" s="4" t="inlineStr">
        <is>
          <t>Outstanding Principal</t>
        </is>
      </c>
      <c r="C12" s="4" t="inlineStr">
        <is>
          <t xml:space="preserve"> </t>
        </is>
      </c>
      <c r="D12" s="5" t="n">
        <v>341880</v>
      </c>
    </row>
    <row r="13">
      <c r="A13" s="4" t="inlineStr">
        <is>
          <t>Interest Rate</t>
        </is>
      </c>
      <c r="C13" s="4" t="inlineStr">
        <is>
          <t>12.00%</t>
        </is>
      </c>
    </row>
    <row r="14">
      <c r="A14" s="4" t="inlineStr">
        <is>
          <t>Conversion Price (in Dollars per share)</t>
        </is>
      </c>
      <c r="B14" s="4" t="inlineStr">
        <is>
          <t>[1]</t>
        </is>
      </c>
      <c r="C14" s="4" t="inlineStr">
        <is>
          <t xml:space="preserve"> </t>
        </is>
      </c>
    </row>
    <row r="15">
      <c r="A15" s="4" t="inlineStr">
        <is>
          <t>Maturity Date</t>
        </is>
      </c>
      <c r="C15" s="4" t="inlineStr">
        <is>
          <t>September-21</t>
        </is>
      </c>
    </row>
    <row r="16">
      <c r="A16" s="4" t="inlineStr">
        <is>
          <t>Warrants granted, Quantity (in Shares)</t>
        </is>
      </c>
      <c r="C16" s="5" t="n">
        <v>85555</v>
      </c>
    </row>
    <row r="17">
      <c r="A17" s="4" t="inlineStr">
        <is>
          <t>Warrants granted, Exercise Price (in Dollars per share)</t>
        </is>
      </c>
      <c r="C17" s="6" t="n">
        <v>5</v>
      </c>
    </row>
    <row r="18">
      <c r="A18" s="4" t="inlineStr">
        <is>
          <t>The First December 2020 convertible Loan Agreement [Member]</t>
        </is>
      </c>
    </row>
    <row r="19">
      <c r="A19" s="3" t="inlineStr">
        <is>
          <t>Convertible Note Payable (Details) - Schedule of convertible notes payable [Line Items]</t>
        </is>
      </c>
    </row>
    <row r="20">
      <c r="A20" s="4" t="inlineStr">
        <is>
          <t>Outstanding Principal</t>
        </is>
      </c>
      <c r="C20" s="4" t="inlineStr">
        <is>
          <t xml:space="preserve"> </t>
        </is>
      </c>
      <c r="D20" s="5" t="n">
        <v>600000</v>
      </c>
    </row>
    <row r="21">
      <c r="A21" s="4" t="inlineStr">
        <is>
          <t>Interest Rate</t>
        </is>
      </c>
      <c r="C21" s="4" t="inlineStr">
        <is>
          <t>12.00%</t>
        </is>
      </c>
    </row>
    <row r="22">
      <c r="A22" s="4" t="inlineStr">
        <is>
          <t>Conversion Price (in Dollars per share)</t>
        </is>
      </c>
      <c r="B22" s="4" t="inlineStr">
        <is>
          <t>[1]</t>
        </is>
      </c>
      <c r="C22" s="4" t="inlineStr">
        <is>
          <t xml:space="preserve"> </t>
        </is>
      </c>
    </row>
    <row r="23">
      <c r="A23" s="4" t="inlineStr">
        <is>
          <t>Maturity Date</t>
        </is>
      </c>
      <c r="C23" s="4" t="inlineStr">
        <is>
          <t>December-21</t>
        </is>
      </c>
    </row>
    <row r="24">
      <c r="A24" s="4" t="inlineStr">
        <is>
          <t>Warrants granted, Quantity (in Shares)</t>
        </is>
      </c>
      <c r="C24" s="4" t="inlineStr">
        <is>
          <t xml:space="preserve"> </t>
        </is>
      </c>
    </row>
    <row r="25">
      <c r="A25" s="4" t="inlineStr">
        <is>
          <t>Warrants granted, Exercise Price (in Dollars per share)</t>
        </is>
      </c>
      <c r="C25" s="4" t="inlineStr">
        <is>
          <t xml:space="preserve"> </t>
        </is>
      </c>
    </row>
    <row r="26">
      <c r="A26" s="4" t="inlineStr">
        <is>
          <t>The October 2020 convertible Loan Agreement [Member]</t>
        </is>
      </c>
    </row>
    <row r="27">
      <c r="A27" s="3" t="inlineStr">
        <is>
          <t>Convertible Note Payable (Details) - Schedule of convertible notes payable [Line Items]</t>
        </is>
      </c>
    </row>
    <row r="28">
      <c r="A28" s="4" t="inlineStr">
        <is>
          <t>Outstanding Principal</t>
        </is>
      </c>
      <c r="C28" s="4" t="inlineStr">
        <is>
          <t xml:space="preserve"> </t>
        </is>
      </c>
      <c r="D28" s="5" t="n">
        <v>169400</v>
      </c>
    </row>
    <row r="29">
      <c r="A29" s="4" t="inlineStr">
        <is>
          <t>Interest Rate</t>
        </is>
      </c>
      <c r="C29" s="4" t="inlineStr">
        <is>
          <t>6.00%</t>
        </is>
      </c>
    </row>
    <row r="30">
      <c r="A30" s="4" t="inlineStr">
        <is>
          <t>Conversion Price (in Dollars per share)</t>
        </is>
      </c>
      <c r="B30" s="4" t="inlineStr">
        <is>
          <t>[1]</t>
        </is>
      </c>
      <c r="C30" s="4" t="inlineStr">
        <is>
          <t xml:space="preserve"> </t>
        </is>
      </c>
    </row>
    <row r="31">
      <c r="A31" s="4" t="inlineStr">
        <is>
          <t>Maturity Date</t>
        </is>
      </c>
      <c r="C31" s="4" t="inlineStr">
        <is>
          <t>October-21</t>
        </is>
      </c>
    </row>
    <row r="32">
      <c r="A32" s="4" t="inlineStr">
        <is>
          <t>Warrants granted, Quantity (in Shares)</t>
        </is>
      </c>
      <c r="C32" s="4" t="inlineStr">
        <is>
          <t xml:space="preserve"> </t>
        </is>
      </c>
    </row>
    <row r="33">
      <c r="A33" s="4" t="inlineStr">
        <is>
          <t>Warrants granted, Exercise Price (in Dollars per share)</t>
        </is>
      </c>
      <c r="C33" s="4" t="inlineStr">
        <is>
          <t xml:space="preserve"> </t>
        </is>
      </c>
    </row>
    <row r="34">
      <c r="A34" s="4" t="inlineStr">
        <is>
          <t>The Second December 2020 convertible Loan Agreement [Member]</t>
        </is>
      </c>
    </row>
    <row r="35">
      <c r="A35" s="3" t="inlineStr">
        <is>
          <t>Convertible Note Payable (Details) - Schedule of convertible notes payable [Line Items]</t>
        </is>
      </c>
    </row>
    <row r="36">
      <c r="A36" s="4" t="inlineStr">
        <is>
          <t>Outstanding Principal</t>
        </is>
      </c>
      <c r="C36" s="6" t="n">
        <v>500</v>
      </c>
      <c r="D36" s="5" t="n">
        <v>169400</v>
      </c>
    </row>
    <row r="37">
      <c r="A37" s="4" t="inlineStr">
        <is>
          <t>Interest Rate</t>
        </is>
      </c>
      <c r="C37" s="4" t="inlineStr">
        <is>
          <t>6.00%</t>
        </is>
      </c>
    </row>
    <row r="38">
      <c r="A38" s="4" t="inlineStr">
        <is>
          <t>Conversion Price (in Dollars per share)</t>
        </is>
      </c>
      <c r="B38" s="4" t="inlineStr">
        <is>
          <t>[1]</t>
        </is>
      </c>
      <c r="C38" s="4" t="inlineStr">
        <is>
          <t xml:space="preserve"> </t>
        </is>
      </c>
    </row>
    <row r="39">
      <c r="A39" s="4" t="inlineStr">
        <is>
          <t>Maturity Date</t>
        </is>
      </c>
      <c r="C39" s="4" t="inlineStr">
        <is>
          <t>December-21</t>
        </is>
      </c>
    </row>
    <row r="40">
      <c r="A40" s="4" t="inlineStr">
        <is>
          <t>Warrants granted, Quantity (in Shares)</t>
        </is>
      </c>
      <c r="C40" s="4" t="inlineStr">
        <is>
          <t xml:space="preserve"> </t>
        </is>
      </c>
    </row>
    <row r="41">
      <c r="A41" s="4" t="inlineStr">
        <is>
          <t>Warrants granted, Exercise Price (in Dollars per share)</t>
        </is>
      </c>
      <c r="C41" s="4" t="inlineStr">
        <is>
          <t xml:space="preserve"> </t>
        </is>
      </c>
    </row>
    <row r="42">
      <c r="A42" s="4" t="inlineStr">
        <is>
          <t>May 2021 Loan [Member]</t>
        </is>
      </c>
    </row>
    <row r="43">
      <c r="A43" s="3" t="inlineStr">
        <is>
          <t>Convertible Note Payable (Details) - Schedule of convertible notes payable [Line Items]</t>
        </is>
      </c>
    </row>
    <row r="44">
      <c r="A44" s="4" t="inlineStr">
        <is>
          <t>Outstanding Principal</t>
        </is>
      </c>
      <c r="C44" s="6" t="n">
        <v>1141669</v>
      </c>
      <c r="D44" s="4" t="inlineStr">
        <is>
          <t xml:space="preserve"> </t>
        </is>
      </c>
    </row>
    <row r="45">
      <c r="A45" s="4" t="inlineStr">
        <is>
          <t>Interest Rate</t>
        </is>
      </c>
      <c r="C45" s="4" t="inlineStr">
        <is>
          <t xml:space="preserve"> </t>
        </is>
      </c>
    </row>
    <row r="46">
      <c r="A46" s="4" t="inlineStr">
        <is>
          <t>Conversion Price (in Dollars per share)</t>
        </is>
      </c>
      <c r="B46" s="4" t="inlineStr">
        <is>
          <t>[1]</t>
        </is>
      </c>
      <c r="C46" s="6" t="n">
        <v>5</v>
      </c>
    </row>
    <row r="47">
      <c r="A47" s="4" t="inlineStr">
        <is>
          <t>Maturity Date</t>
        </is>
      </c>
      <c r="C47" s="4" t="inlineStr">
        <is>
          <t>November-22</t>
        </is>
      </c>
    </row>
    <row r="48">
      <c r="A48" s="4" t="inlineStr">
        <is>
          <t>Warrants granted, Quantity (in Shares)</t>
        </is>
      </c>
      <c r="C48" s="5" t="n">
        <v>1090908</v>
      </c>
    </row>
    <row r="49">
      <c r="A49" s="4" t="inlineStr">
        <is>
          <t>Warrants granted, Exercise Price (in Dollars per share)</t>
        </is>
      </c>
      <c r="C49" s="9" t="n">
        <v>4.5</v>
      </c>
    </row>
    <row r="50">
      <c r="A50" s="4" t="inlineStr">
        <is>
          <t>The July 2021 Loan [Member]</t>
        </is>
      </c>
    </row>
    <row r="51">
      <c r="A51" s="3" t="inlineStr">
        <is>
          <t>Convertible Note Payable (Details) - Schedule of convertible notes payable [Line Items]</t>
        </is>
      </c>
    </row>
    <row r="52">
      <c r="A52" s="4" t="inlineStr">
        <is>
          <t>Outstanding Principal</t>
        </is>
      </c>
      <c r="C52" s="6" t="n">
        <v>168850</v>
      </c>
      <c r="D52" s="4" t="inlineStr">
        <is>
          <t xml:space="preserve"> </t>
        </is>
      </c>
    </row>
    <row r="53">
      <c r="A53" s="4" t="inlineStr">
        <is>
          <t>Interest Rate</t>
        </is>
      </c>
      <c r="C53" s="4" t="inlineStr">
        <is>
          <t>6.00%</t>
        </is>
      </c>
    </row>
    <row r="54">
      <c r="A54" s="4" t="inlineStr">
        <is>
          <t>Conversion Price (in Dollars per share)</t>
        </is>
      </c>
      <c r="B54" s="4" t="inlineStr">
        <is>
          <t>[1]</t>
        </is>
      </c>
      <c r="C54" s="4" t="inlineStr">
        <is>
          <t xml:space="preserve"> </t>
        </is>
      </c>
    </row>
    <row r="55">
      <c r="A55" s="4" t="inlineStr">
        <is>
          <t>Maturity Date</t>
        </is>
      </c>
      <c r="C55" s="4" t="inlineStr">
        <is>
          <t>July - 22</t>
        </is>
      </c>
    </row>
    <row r="56"/>
    <row r="57">
      <c r="A57" s="4" t="inlineStr">
        <is>
          <t>[1]</t>
        </is>
      </c>
      <c r="B57" s="4" t="inlineStr">
        <is>
          <t>As subject to adjustment as further outlined in the notes</t>
        </is>
      </c>
    </row>
  </sheetData>
  <mergeCells count="3">
    <mergeCell ref="A1:B2"/>
    <mergeCell ref="A56:C56"/>
    <mergeCell ref="B57:C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24" customWidth="1" min="2" max="2"/>
    <col width="13" customWidth="1" min="3" max="3"/>
    <col width="15" customWidth="1" min="4" max="4"/>
    <col width="27" customWidth="1" min="5" max="5"/>
    <col width="20" customWidth="1" min="6" max="6"/>
    <col width="25" customWidth="1" min="7" max="7"/>
    <col width="27" customWidth="1" min="8" max="8"/>
    <col width="24" customWidth="1" min="9" max="9"/>
    <col width="13" customWidth="1" min="10" max="10"/>
  </cols>
  <sheetData>
    <row r="1">
      <c r="A1" s="1" t="inlineStr">
        <is>
          <t>Condensed Consolidated Statement of Changes in Stockholders’ Equity (Deficit) (Unaudited) - USD ($)</t>
        </is>
      </c>
      <c r="B1" s="2" t="inlineStr">
        <is>
          <t>Series EPreferred Stock</t>
        </is>
      </c>
      <c r="C1" s="2" t="inlineStr">
        <is>
          <t>Common Stock</t>
        </is>
      </c>
      <c r="D1" s="2" t="inlineStr">
        <is>
          <t>Treasury stock</t>
        </is>
      </c>
      <c r="E1" s="2" t="inlineStr">
        <is>
          <t>Additional Paid In Capital</t>
        </is>
      </c>
      <c r="F1" s="2" t="inlineStr">
        <is>
          <t>Accumulated Deficit</t>
        </is>
      </c>
      <c r="G1" s="2" t="inlineStr">
        <is>
          <t>Non-Controlling Interest</t>
        </is>
      </c>
      <c r="H1" s="2" t="inlineStr">
        <is>
          <t>Other Comprehensive Income</t>
        </is>
      </c>
      <c r="I1" s="2" t="inlineStr">
        <is>
          <t>Subscription Receivable</t>
        </is>
      </c>
      <c r="J1" s="2" t="inlineStr">
        <is>
          <t>Total</t>
        </is>
      </c>
    </row>
    <row r="2">
      <c r="A2" s="4" t="inlineStr">
        <is>
          <t>Balance at Dec. 31, 2019</t>
        </is>
      </c>
      <c r="C2" s="6" t="n">
        <v>3060</v>
      </c>
      <c r="D2" s="6" t="n">
        <v>-367174</v>
      </c>
      <c r="E2" s="6" t="n">
        <v>36391818</v>
      </c>
      <c r="F2" s="6" t="n">
        <v>-44580437</v>
      </c>
      <c r="H2" s="6" t="n">
        <v>-5995</v>
      </c>
      <c r="J2" s="6" t="n">
        <v>-8558728</v>
      </c>
    </row>
    <row r="3">
      <c r="A3" s="4" t="inlineStr">
        <is>
          <t>Balance (in Shares) at Dec. 31, 2019</t>
        </is>
      </c>
      <c r="C3" s="5" t="n">
        <v>3059646</v>
      </c>
      <c r="D3" s="5" t="n">
        <v>-53283</v>
      </c>
    </row>
    <row r="4">
      <c r="A4" s="4" t="inlineStr">
        <is>
          <t>Shares Issued with note payable</t>
        </is>
      </c>
      <c r="C4" s="6" t="n">
        <v>15</v>
      </c>
      <c r="D4" s="4" t="inlineStr">
        <is>
          <t xml:space="preserve"> </t>
        </is>
      </c>
      <c r="E4" s="5" t="n">
        <v>130244</v>
      </c>
      <c r="F4" s="4" t="inlineStr">
        <is>
          <t xml:space="preserve"> </t>
        </is>
      </c>
      <c r="H4" s="4" t="inlineStr">
        <is>
          <t xml:space="preserve"> </t>
        </is>
      </c>
      <c r="J4" s="5" t="n">
        <v>130259</v>
      </c>
    </row>
    <row r="5">
      <c r="A5" s="4" t="inlineStr">
        <is>
          <t>Shares Issued with note payable (in Shares)</t>
        </is>
      </c>
      <c r="C5" s="5" t="n">
        <v>14774</v>
      </c>
      <c r="D5" s="4" t="inlineStr">
        <is>
          <t xml:space="preserve"> </t>
        </is>
      </c>
    </row>
    <row r="6">
      <c r="A6" s="4" t="inlineStr">
        <is>
          <t>Stock based compensation</t>
        </is>
      </c>
      <c r="C6" s="6" t="n">
        <v>141</v>
      </c>
      <c r="E6" s="5" t="n">
        <v>5167633</v>
      </c>
      <c r="J6" s="5" t="n">
        <v>5167774</v>
      </c>
    </row>
    <row r="7">
      <c r="A7" s="4" t="inlineStr">
        <is>
          <t>Stock based compensation (in Shares)</t>
        </is>
      </c>
      <c r="C7" s="5" t="n">
        <v>141167</v>
      </c>
    </row>
    <row r="8">
      <c r="A8" s="4" t="inlineStr">
        <is>
          <t>Shares issued for services</t>
        </is>
      </c>
      <c r="D8" s="4" t="inlineStr">
        <is>
          <t xml:space="preserve"> </t>
        </is>
      </c>
      <c r="F8" s="4" t="inlineStr">
        <is>
          <t xml:space="preserve"> </t>
        </is>
      </c>
      <c r="H8" s="4" t="inlineStr">
        <is>
          <t xml:space="preserve"> </t>
        </is>
      </c>
    </row>
    <row r="9">
      <c r="A9" s="4" t="inlineStr">
        <is>
          <t>Shares issued for services (in Shares)</t>
        </is>
      </c>
      <c r="D9" s="4" t="inlineStr">
        <is>
          <t xml:space="preserve"> </t>
        </is>
      </c>
    </row>
    <row r="10">
      <c r="A10" s="4" t="inlineStr">
        <is>
          <t>Recognition of intrinsic value of beneficial conversion features – convertible notes</t>
        </is>
      </c>
      <c r="E10" s="5" t="n">
        <v>5109680</v>
      </c>
      <c r="J10" s="5" t="n">
        <v>5109680</v>
      </c>
    </row>
    <row r="11">
      <c r="A11" s="4" t="inlineStr">
        <is>
          <t>Cash received for common stock and warrants</t>
        </is>
      </c>
      <c r="C11" s="6" t="n">
        <v>1725</v>
      </c>
      <c r="E11" s="5" t="n">
        <v>7025962</v>
      </c>
      <c r="J11" s="5" t="n">
        <v>7027687</v>
      </c>
    </row>
    <row r="12">
      <c r="A12" s="4" t="inlineStr">
        <is>
          <t>Cash received for common stock and warrants (in Shares)</t>
        </is>
      </c>
      <c r="C12" s="5" t="n">
        <v>1725000</v>
      </c>
    </row>
    <row r="13">
      <c r="A13" s="4" t="inlineStr">
        <is>
          <t>Purchase of treasury stock</t>
        </is>
      </c>
      <c r="C13" s="4" t="inlineStr">
        <is>
          <t xml:space="preserve"> </t>
        </is>
      </c>
      <c r="D13" s="6" t="n">
        <v>-69416</v>
      </c>
      <c r="E13" s="4" t="inlineStr">
        <is>
          <t xml:space="preserve"> </t>
        </is>
      </c>
      <c r="F13" s="4" t="inlineStr">
        <is>
          <t xml:space="preserve"> </t>
        </is>
      </c>
      <c r="H13" s="4" t="inlineStr">
        <is>
          <t xml:space="preserve"> </t>
        </is>
      </c>
      <c r="J13" s="5" t="n">
        <v>-69416</v>
      </c>
    </row>
    <row r="14">
      <c r="A14" s="4" t="inlineStr">
        <is>
          <t>Purchase of treasury stock (in Shares)</t>
        </is>
      </c>
      <c r="C14" s="4" t="inlineStr">
        <is>
          <t xml:space="preserve"> </t>
        </is>
      </c>
      <c r="D14" s="5" t="n">
        <v>-6717</v>
      </c>
    </row>
    <row r="15">
      <c r="A15" s="4" t="inlineStr">
        <is>
          <t>Common stock and warrants issued upon conversion of notes payable</t>
        </is>
      </c>
      <c r="C15" s="6" t="n">
        <v>3513</v>
      </c>
      <c r="E15" s="5" t="n">
        <v>11213850</v>
      </c>
      <c r="J15" s="5" t="n">
        <v>11217363</v>
      </c>
    </row>
    <row r="16">
      <c r="A16" s="4" t="inlineStr">
        <is>
          <t>Common stock and warrants issued upon conversion of notes payable (in Shares)</t>
        </is>
      </c>
      <c r="C16" s="5" t="n">
        <v>3512513</v>
      </c>
    </row>
    <row r="17">
      <c r="A17" s="4" t="inlineStr">
        <is>
          <t>Shares issued to settle vendor liabilities</t>
        </is>
      </c>
      <c r="C17" s="6" t="n">
        <v>24</v>
      </c>
      <c r="D17" s="4" t="inlineStr">
        <is>
          <t xml:space="preserve"> </t>
        </is>
      </c>
      <c r="E17" s="5" t="n">
        <v>235607</v>
      </c>
      <c r="F17" s="4" t="inlineStr">
        <is>
          <t xml:space="preserve"> </t>
        </is>
      </c>
      <c r="H17" s="4" t="inlineStr">
        <is>
          <t xml:space="preserve"> </t>
        </is>
      </c>
      <c r="J17" s="5" t="n">
        <v>235631</v>
      </c>
    </row>
    <row r="18">
      <c r="A18" s="4" t="inlineStr">
        <is>
          <t>Shares issued to settle vendor liabilities (in Shares)</t>
        </is>
      </c>
      <c r="C18" s="5" t="n">
        <v>23565</v>
      </c>
      <c r="D18" s="4" t="inlineStr">
        <is>
          <t xml:space="preserve"> </t>
        </is>
      </c>
    </row>
    <row r="19">
      <c r="A19" s="4" t="inlineStr">
        <is>
          <t>Coversion of warrants to stock</t>
        </is>
      </c>
      <c r="C19" s="6" t="n">
        <v>7</v>
      </c>
      <c r="D19" s="4" t="inlineStr">
        <is>
          <t xml:space="preserve"> </t>
        </is>
      </c>
      <c r="E19" s="5" t="n">
        <v>-4236</v>
      </c>
      <c r="F19" s="4" t="inlineStr">
        <is>
          <t xml:space="preserve"> </t>
        </is>
      </c>
      <c r="H19" s="4" t="inlineStr">
        <is>
          <t xml:space="preserve"> </t>
        </is>
      </c>
      <c r="J19" s="5" t="n">
        <v>-4229</v>
      </c>
    </row>
    <row r="20">
      <c r="A20" s="4" t="inlineStr">
        <is>
          <t>Coversion of warrants to stock (in Shares)</t>
        </is>
      </c>
      <c r="C20" s="5" t="n">
        <v>7239</v>
      </c>
      <c r="D20" s="4" t="inlineStr">
        <is>
          <t xml:space="preserve"> </t>
        </is>
      </c>
    </row>
    <row r="21">
      <c r="A21" s="4" t="inlineStr">
        <is>
          <t>Conversion of options to stock</t>
        </is>
      </c>
      <c r="C21" s="6" t="n">
        <v>229</v>
      </c>
      <c r="D21" s="4" t="inlineStr">
        <is>
          <t xml:space="preserve"> </t>
        </is>
      </c>
      <c r="E21" s="5" t="n">
        <v>1405436</v>
      </c>
      <c r="F21" s="4" t="inlineStr">
        <is>
          <t xml:space="preserve"> </t>
        </is>
      </c>
      <c r="H21" s="4" t="inlineStr">
        <is>
          <t xml:space="preserve"> </t>
        </is>
      </c>
      <c r="J21" s="5" t="n">
        <v>1405665</v>
      </c>
    </row>
    <row r="22">
      <c r="A22" s="4" t="inlineStr">
        <is>
          <t>Conversion of options to stock (in Shares)</t>
        </is>
      </c>
      <c r="C22" s="5" t="n">
        <v>229491</v>
      </c>
      <c r="D22" s="4" t="inlineStr">
        <is>
          <t xml:space="preserve"> </t>
        </is>
      </c>
    </row>
    <row r="23">
      <c r="A23" s="4" t="inlineStr">
        <is>
          <t>Stock warrants issued with note payable</t>
        </is>
      </c>
      <c r="C23" s="4" t="inlineStr">
        <is>
          <t xml:space="preserve"> </t>
        </is>
      </c>
      <c r="D23" s="4" t="inlineStr">
        <is>
          <t xml:space="preserve"> </t>
        </is>
      </c>
      <c r="E23" s="5" t="n">
        <v>1078501</v>
      </c>
      <c r="F23" s="4" t="inlineStr">
        <is>
          <t xml:space="preserve"> </t>
        </is>
      </c>
      <c r="H23" s="4" t="inlineStr">
        <is>
          <t xml:space="preserve"> </t>
        </is>
      </c>
      <c r="J23" s="5" t="n">
        <v>1078501</v>
      </c>
    </row>
    <row r="24">
      <c r="A24" s="4" t="inlineStr">
        <is>
          <t>Cancellation of Treasury stock</t>
        </is>
      </c>
      <c r="C24" s="6" t="n">
        <v>-51</v>
      </c>
      <c r="D24" s="6" t="n">
        <v>349030</v>
      </c>
      <c r="E24" s="5" t="n">
        <v>-348979</v>
      </c>
      <c r="F24" s="4" t="inlineStr">
        <is>
          <t xml:space="preserve"> </t>
        </is>
      </c>
      <c r="H24" s="4" t="inlineStr">
        <is>
          <t xml:space="preserve"> </t>
        </is>
      </c>
      <c r="J24" s="4" t="inlineStr">
        <is>
          <t xml:space="preserve"> </t>
        </is>
      </c>
    </row>
    <row r="25">
      <c r="A25" s="4" t="inlineStr">
        <is>
          <t>Cancellation of Treasury stock (in Shares)</t>
        </is>
      </c>
      <c r="C25" s="5" t="n">
        <v>-50650</v>
      </c>
      <c r="D25" s="5" t="n">
        <v>50650</v>
      </c>
    </row>
    <row r="26">
      <c r="A26" s="4" t="inlineStr">
        <is>
          <t>Foreign currency translation adjustments</t>
        </is>
      </c>
      <c r="H26" s="5" t="n">
        <v>-22795</v>
      </c>
      <c r="J26" s="5" t="n">
        <v>-22795</v>
      </c>
    </row>
    <row r="27">
      <c r="A27" s="4" t="inlineStr">
        <is>
          <t>Dividends</t>
        </is>
      </c>
      <c r="E27" s="5" t="n">
        <v>18421</v>
      </c>
      <c r="F27" s="5" t="n">
        <v>-18421</v>
      </c>
    </row>
    <row r="28">
      <c r="A28" s="4" t="inlineStr">
        <is>
          <t>Net loss</t>
        </is>
      </c>
      <c r="C28" s="4" t="inlineStr">
        <is>
          <t xml:space="preserve"> </t>
        </is>
      </c>
      <c r="D28" s="4" t="inlineStr">
        <is>
          <t xml:space="preserve"> </t>
        </is>
      </c>
      <c r="E28" s="4" t="inlineStr">
        <is>
          <t xml:space="preserve"> </t>
        </is>
      </c>
      <c r="F28" s="5" t="n">
        <v>-23306686</v>
      </c>
      <c r="H28" s="4" t="inlineStr">
        <is>
          <t xml:space="preserve"> </t>
        </is>
      </c>
      <c r="J28" s="5" t="n">
        <v>-23306686</v>
      </c>
    </row>
    <row r="29">
      <c r="A29" s="4" t="inlineStr">
        <is>
          <t>Balance at Sep. 30, 2020</t>
        </is>
      </c>
      <c r="C29" s="6" t="n">
        <v>8663</v>
      </c>
      <c r="D29" s="6" t="n">
        <v>-87560</v>
      </c>
      <c r="E29" s="5" t="n">
        <v>67423937</v>
      </c>
      <c r="F29" s="5" t="n">
        <v>-67905544</v>
      </c>
      <c r="H29" s="5" t="n">
        <v>-28790</v>
      </c>
      <c r="J29" s="5" t="n">
        <v>-589294</v>
      </c>
    </row>
    <row r="30">
      <c r="A30" s="4" t="inlineStr">
        <is>
          <t>Balance (in Shares) at Sep. 30, 2020</t>
        </is>
      </c>
      <c r="C30" s="5" t="n">
        <v>8662745</v>
      </c>
      <c r="D30" s="5" t="n">
        <v>-9350</v>
      </c>
    </row>
    <row r="31">
      <c r="A31" s="4" t="inlineStr">
        <is>
          <t>Balance at Jun. 30, 2020</t>
        </is>
      </c>
      <c r="C31" s="6" t="n">
        <v>3327</v>
      </c>
      <c r="D31" s="6" t="n">
        <v>-60162</v>
      </c>
      <c r="E31" s="5" t="n">
        <v>39075664</v>
      </c>
      <c r="F31" s="5" t="n">
        <v>-51708425</v>
      </c>
      <c r="H31" s="5" t="n">
        <v>-34525</v>
      </c>
      <c r="J31" s="5" t="n">
        <v>-12724121</v>
      </c>
    </row>
    <row r="32">
      <c r="A32" s="4" t="inlineStr">
        <is>
          <t>Balance (in Shares) at Jun. 30, 2020</t>
        </is>
      </c>
      <c r="C32" s="5" t="n">
        <v>3327398</v>
      </c>
      <c r="D32" s="5" t="n">
        <v>-7461</v>
      </c>
    </row>
    <row r="33">
      <c r="A33" s="4" t="inlineStr">
        <is>
          <t>Shares Issued with note payable</t>
        </is>
      </c>
      <c r="C33" s="6" t="n">
        <v>7</v>
      </c>
      <c r="D33" s="4" t="inlineStr">
        <is>
          <t xml:space="preserve"> </t>
        </is>
      </c>
      <c r="E33" s="5" t="n">
        <v>71322</v>
      </c>
      <c r="F33" s="4" t="inlineStr">
        <is>
          <t xml:space="preserve"> </t>
        </is>
      </c>
      <c r="H33" s="4" t="inlineStr">
        <is>
          <t xml:space="preserve"> </t>
        </is>
      </c>
      <c r="J33" s="5" t="n">
        <v>71329</v>
      </c>
    </row>
    <row r="34">
      <c r="A34" s="4" t="inlineStr">
        <is>
          <t>Shares Issued with note payable (in Shares)</t>
        </is>
      </c>
      <c r="C34" s="5" t="n">
        <v>6667</v>
      </c>
      <c r="D34" s="4" t="inlineStr">
        <is>
          <t xml:space="preserve"> </t>
        </is>
      </c>
    </row>
    <row r="35">
      <c r="A35" s="4" t="inlineStr">
        <is>
          <t>Stock based compensation</t>
        </is>
      </c>
      <c r="C35" s="6" t="n">
        <v>91</v>
      </c>
      <c r="E35" s="5" t="n">
        <v>4582674</v>
      </c>
      <c r="J35" s="5" t="n">
        <v>4582765</v>
      </c>
    </row>
    <row r="36">
      <c r="A36" s="4" t="inlineStr">
        <is>
          <t>Stock based compensation (in Shares)</t>
        </is>
      </c>
      <c r="C36" s="5" t="n">
        <v>91167</v>
      </c>
    </row>
    <row r="37">
      <c r="A37" s="4" t="inlineStr">
        <is>
          <t>Recognition of intrinsic value of beneficial conversion features – convertible notes</t>
        </is>
      </c>
      <c r="E37" s="5" t="n">
        <v>5109680</v>
      </c>
      <c r="J37" s="5" t="n">
        <v>5109680</v>
      </c>
    </row>
    <row r="38">
      <c r="A38" s="4" t="inlineStr">
        <is>
          <t>Cash received for common stock and warrants</t>
        </is>
      </c>
      <c r="C38" s="6" t="n">
        <v>1725</v>
      </c>
      <c r="E38" s="5" t="n">
        <v>7025962</v>
      </c>
      <c r="J38" s="5" t="n">
        <v>7027687</v>
      </c>
    </row>
    <row r="39">
      <c r="A39" s="4" t="inlineStr">
        <is>
          <t>Cash received for common stock and warrants (in Shares)</t>
        </is>
      </c>
      <c r="C39" s="5" t="n">
        <v>1725000</v>
      </c>
    </row>
    <row r="40">
      <c r="A40" s="4" t="inlineStr">
        <is>
          <t>Purchase of treasury stock</t>
        </is>
      </c>
      <c r="C40" s="4" t="inlineStr">
        <is>
          <t xml:space="preserve"> </t>
        </is>
      </c>
      <c r="D40" s="6" t="n">
        <v>-27398</v>
      </c>
      <c r="E40" s="4" t="inlineStr">
        <is>
          <t xml:space="preserve"> </t>
        </is>
      </c>
      <c r="F40" s="4" t="inlineStr">
        <is>
          <t xml:space="preserve"> </t>
        </is>
      </c>
      <c r="H40" s="4" t="inlineStr">
        <is>
          <t xml:space="preserve"> </t>
        </is>
      </c>
      <c r="J40" s="5" t="n">
        <v>-27398</v>
      </c>
    </row>
    <row r="41">
      <c r="A41" s="4" t="inlineStr">
        <is>
          <t>Purchase of treasury stock (in Shares)</t>
        </is>
      </c>
      <c r="C41" s="4" t="inlineStr">
        <is>
          <t xml:space="preserve"> </t>
        </is>
      </c>
      <c r="D41" s="5" t="n">
        <v>-1889</v>
      </c>
    </row>
    <row r="42">
      <c r="A42" s="4" t="inlineStr">
        <is>
          <t>Common stock and warrants issued upon conversion of notes payable</t>
        </is>
      </c>
      <c r="C42" s="6" t="n">
        <v>3513</v>
      </c>
      <c r="E42" s="5" t="n">
        <v>11213850</v>
      </c>
      <c r="J42" s="5" t="n">
        <v>11217363</v>
      </c>
    </row>
    <row r="43">
      <c r="A43" s="4" t="inlineStr">
        <is>
          <t>Common stock and warrants issued upon conversion of notes payable (in Shares)</t>
        </is>
      </c>
      <c r="C43" s="5" t="n">
        <v>3512513</v>
      </c>
    </row>
    <row r="44">
      <c r="A44" s="4" t="inlineStr">
        <is>
          <t>Stock warrants issued with note payable</t>
        </is>
      </c>
      <c r="C44" s="4" t="inlineStr">
        <is>
          <t xml:space="preserve"> </t>
        </is>
      </c>
      <c r="D44" s="4" t="inlineStr">
        <is>
          <t xml:space="preserve"> </t>
        </is>
      </c>
      <c r="E44" s="5" t="n">
        <v>326364</v>
      </c>
      <c r="F44" s="4" t="inlineStr">
        <is>
          <t xml:space="preserve"> </t>
        </is>
      </c>
      <c r="H44" s="4" t="inlineStr">
        <is>
          <t xml:space="preserve"> </t>
        </is>
      </c>
      <c r="J44" s="5" t="n">
        <v>326364</v>
      </c>
    </row>
    <row r="45">
      <c r="A45" s="4" t="inlineStr">
        <is>
          <t>Foreign currency translation adjustments</t>
        </is>
      </c>
      <c r="C45" s="4" t="inlineStr">
        <is>
          <t xml:space="preserve"> </t>
        </is>
      </c>
      <c r="D45" s="4" t="inlineStr">
        <is>
          <t xml:space="preserve"> </t>
        </is>
      </c>
      <c r="E45" s="4" t="inlineStr">
        <is>
          <t xml:space="preserve"> </t>
        </is>
      </c>
      <c r="F45" s="4" t="inlineStr">
        <is>
          <t xml:space="preserve"> </t>
        </is>
      </c>
      <c r="H45" s="5" t="n">
        <v>5735</v>
      </c>
      <c r="J45" s="5" t="n">
        <v>5735</v>
      </c>
    </row>
    <row r="46">
      <c r="A46" s="4" t="inlineStr">
        <is>
          <t>Dividends</t>
        </is>
      </c>
      <c r="E46" s="5" t="n">
        <v>18421</v>
      </c>
      <c r="F46" s="5" t="n">
        <v>-18421</v>
      </c>
    </row>
    <row r="47">
      <c r="A47" s="4" t="inlineStr">
        <is>
          <t>Net loss</t>
        </is>
      </c>
      <c r="C47" s="4" t="inlineStr">
        <is>
          <t xml:space="preserve"> </t>
        </is>
      </c>
      <c r="D47" s="4" t="inlineStr">
        <is>
          <t xml:space="preserve"> </t>
        </is>
      </c>
      <c r="E47" s="4" t="inlineStr">
        <is>
          <t xml:space="preserve"> </t>
        </is>
      </c>
      <c r="F47" s="5" t="n">
        <v>-16178698</v>
      </c>
      <c r="H47" s="4" t="inlineStr">
        <is>
          <t xml:space="preserve"> </t>
        </is>
      </c>
      <c r="J47" s="5" t="n">
        <v>-16178698</v>
      </c>
    </row>
    <row r="48">
      <c r="A48" s="4" t="inlineStr">
        <is>
          <t>Balance at Sep. 30, 2020</t>
        </is>
      </c>
      <c r="C48" s="6" t="n">
        <v>8663</v>
      </c>
      <c r="D48" s="6" t="n">
        <v>-87560</v>
      </c>
      <c r="E48" s="5" t="n">
        <v>67423937</v>
      </c>
      <c r="F48" s="5" t="n">
        <v>-67905544</v>
      </c>
      <c r="H48" s="5" t="n">
        <v>-28790</v>
      </c>
      <c r="J48" s="5" t="n">
        <v>-589294</v>
      </c>
    </row>
    <row r="49">
      <c r="A49" s="4" t="inlineStr">
        <is>
          <t>Balance (in Shares) at Sep. 30, 2020</t>
        </is>
      </c>
      <c r="C49" s="5" t="n">
        <v>8662745</v>
      </c>
      <c r="D49" s="5" t="n">
        <v>-9350</v>
      </c>
    </row>
    <row r="50">
      <c r="A50" s="4" t="inlineStr">
        <is>
          <t>Balance at Dec. 31, 2020</t>
        </is>
      </c>
      <c r="B50" s="6" t="n">
        <v>8</v>
      </c>
      <c r="C50" s="6" t="n">
        <v>8737</v>
      </c>
      <c r="D50" s="6" t="n">
        <v>-62406</v>
      </c>
      <c r="E50" s="5" t="n">
        <v>77505013</v>
      </c>
      <c r="F50" s="5" t="n">
        <v>-71928922</v>
      </c>
      <c r="G50" s="4" t="inlineStr">
        <is>
          <t xml:space="preserve"> </t>
        </is>
      </c>
      <c r="H50" s="5" t="n">
        <v>-37234</v>
      </c>
      <c r="I50" s="6" t="n">
        <v>-40000</v>
      </c>
      <c r="J50" s="5" t="n">
        <v>5445196</v>
      </c>
    </row>
    <row r="51">
      <c r="A51" s="4" t="inlineStr">
        <is>
          <t>Balance (in Shares) at Dec. 31, 2020</t>
        </is>
      </c>
      <c r="B51" s="5" t="n">
        <v>7738</v>
      </c>
      <c r="C51" s="5" t="n">
        <v>8736378</v>
      </c>
      <c r="D51" s="5" t="n">
        <v>-5657</v>
      </c>
    </row>
    <row r="52">
      <c r="A52" s="4" t="inlineStr">
        <is>
          <t>Stock based compensation</t>
        </is>
      </c>
      <c r="C52" s="6" t="n">
        <v>224</v>
      </c>
      <c r="E52" s="5" t="n">
        <v>5505165</v>
      </c>
      <c r="J52" s="5" t="n">
        <v>5505389</v>
      </c>
    </row>
    <row r="53">
      <c r="A53" s="4" t="inlineStr">
        <is>
          <t>Stock based compensation (in Shares)</t>
        </is>
      </c>
      <c r="C53" s="5" t="n">
        <v>224245</v>
      </c>
    </row>
    <row r="54">
      <c r="A54" s="4" t="inlineStr">
        <is>
          <t>Shares issued for prepaid services</t>
        </is>
      </c>
      <c r="C54" s="6" t="n">
        <v>50</v>
      </c>
      <c r="E54" s="5" t="n">
        <v>226450</v>
      </c>
      <c r="J54" s="5" t="n">
        <v>226500</v>
      </c>
    </row>
    <row r="55">
      <c r="A55" s="4" t="inlineStr">
        <is>
          <t>Shares issued for prepaid services (in Shares)</t>
        </is>
      </c>
      <c r="C55" s="5" t="n">
        <v>50000</v>
      </c>
    </row>
    <row r="56">
      <c r="A56" s="4" t="inlineStr">
        <is>
          <t>Shares issued to settle vendor liabilities</t>
        </is>
      </c>
      <c r="C56" s="6" t="n">
        <v>44</v>
      </c>
      <c r="E56" s="5" t="n">
        <v>181341</v>
      </c>
      <c r="J56" s="5" t="n">
        <v>181385</v>
      </c>
    </row>
    <row r="57">
      <c r="A57" s="4" t="inlineStr">
        <is>
          <t>Shares issued to settle vendor liabilities (in Shares)</t>
        </is>
      </c>
      <c r="C57" s="5" t="n">
        <v>44895</v>
      </c>
    </row>
    <row r="58">
      <c r="A58" s="4" t="inlineStr">
        <is>
          <t>Shares issued for acquisition</t>
        </is>
      </c>
      <c r="C58" s="6" t="n">
        <v>225</v>
      </c>
      <c r="E58" s="5" t="n">
        <v>893297</v>
      </c>
      <c r="J58" s="5" t="n">
        <v>893522</v>
      </c>
    </row>
    <row r="59">
      <c r="A59" s="4" t="inlineStr">
        <is>
          <t>Shares issued for acquisition (in Shares)</t>
        </is>
      </c>
      <c r="C59" s="5" t="n">
        <v>224503</v>
      </c>
    </row>
    <row r="60">
      <c r="A60" s="4" t="inlineStr">
        <is>
          <t>Cash received for common stock</t>
        </is>
      </c>
      <c r="C60" s="6" t="n">
        <v>837</v>
      </c>
      <c r="E60" s="5" t="n">
        <v>2461363</v>
      </c>
      <c r="J60" s="5" t="n">
        <v>2462200</v>
      </c>
    </row>
    <row r="61">
      <c r="A61" s="4" t="inlineStr">
        <is>
          <t>Cash received for common stock (in Shares)</t>
        </is>
      </c>
      <c r="C61" s="5" t="n">
        <v>837500</v>
      </c>
    </row>
    <row r="62">
      <c r="A62" s="4" t="inlineStr">
        <is>
          <t>Cash received for preferred series E and warrants</t>
        </is>
      </c>
      <c r="E62" s="5" t="n">
        <v>-4225</v>
      </c>
      <c r="I62" s="5" t="n">
        <v>40000</v>
      </c>
      <c r="J62" s="5" t="n">
        <v>35775</v>
      </c>
    </row>
    <row r="63">
      <c r="A63" s="4" t="inlineStr">
        <is>
          <t>Cash received for preferred series E and warrants (in Shares)</t>
        </is>
      </c>
      <c r="B63" s="5" t="n">
        <v>40</v>
      </c>
    </row>
    <row r="64">
      <c r="A64" s="4" t="inlineStr">
        <is>
          <t>Common stock issued upon conversion of notes payable</t>
        </is>
      </c>
      <c r="C64" s="6" t="n">
        <v>901</v>
      </c>
      <c r="E64" s="5" t="n">
        <v>4014424</v>
      </c>
      <c r="J64" s="5" t="n">
        <v>4015325</v>
      </c>
    </row>
    <row r="65">
      <c r="A65" s="4" t="inlineStr">
        <is>
          <t>Common stock issued upon conversion of notes payable (in Shares)</t>
        </is>
      </c>
      <c r="C65" s="5" t="n">
        <v>900665</v>
      </c>
    </row>
    <row r="66">
      <c r="A66" s="4" t="inlineStr">
        <is>
          <t>Exercise of warrants to stock</t>
        </is>
      </c>
      <c r="C66" s="6" t="n">
        <v>1275</v>
      </c>
      <c r="E66" s="5" t="n">
        <v>5470793</v>
      </c>
      <c r="J66" s="5" t="n">
        <v>5472068</v>
      </c>
    </row>
    <row r="67">
      <c r="A67" s="4" t="inlineStr">
        <is>
          <t>Exercise of warrants to stock (in Shares)</t>
        </is>
      </c>
      <c r="C67" s="5" t="n">
        <v>1275261</v>
      </c>
    </row>
    <row r="68">
      <c r="A68" s="4" t="inlineStr">
        <is>
          <t>Conversion of preferred series E to stock</t>
        </is>
      </c>
      <c r="B68" s="6" t="n">
        <v>-7</v>
      </c>
      <c r="C68" s="6" t="n">
        <v>1739</v>
      </c>
      <c r="E68" s="5" t="n">
        <v>-1732</v>
      </c>
    </row>
    <row r="69">
      <c r="A69" s="4" t="inlineStr">
        <is>
          <t>Conversion of preferred series E to stock (in Shares)</t>
        </is>
      </c>
      <c r="B69" s="5" t="n">
        <v>-7168</v>
      </c>
      <c r="C69" s="5" t="n">
        <v>1739750</v>
      </c>
    </row>
    <row r="70">
      <c r="A70" s="4" t="inlineStr">
        <is>
          <t>Stock warrants issued with note payable</t>
        </is>
      </c>
      <c r="E70" s="5" t="n">
        <v>1601452</v>
      </c>
      <c r="J70" s="5" t="n">
        <v>1601452</v>
      </c>
    </row>
    <row r="71">
      <c r="A71" s="4" t="inlineStr">
        <is>
          <t>Foreign currency translation adjustments</t>
        </is>
      </c>
      <c r="H71" s="5" t="n">
        <v>-16299</v>
      </c>
      <c r="J71" s="5" t="n">
        <v>-16299</v>
      </c>
    </row>
    <row r="72">
      <c r="A72" s="4" t="inlineStr">
        <is>
          <t>Non-controlling interest in consolidated subsidiary from acquisition</t>
        </is>
      </c>
      <c r="E72" s="4" t="inlineStr">
        <is>
          <t xml:space="preserve"> </t>
        </is>
      </c>
      <c r="F72" s="4" t="inlineStr">
        <is>
          <t xml:space="preserve"> </t>
        </is>
      </c>
      <c r="G72" s="5" t="n">
        <v>1246865</v>
      </c>
      <c r="I72" s="4" t="inlineStr">
        <is>
          <t xml:space="preserve"> </t>
        </is>
      </c>
      <c r="J72" s="5" t="n">
        <v>1246865</v>
      </c>
    </row>
    <row r="73">
      <c r="A73" s="4" t="inlineStr">
        <is>
          <t>Dividends</t>
        </is>
      </c>
      <c r="E73" s="5" t="n">
        <v>410750</v>
      </c>
      <c r="F73" s="5" t="n">
        <v>-410750</v>
      </c>
    </row>
    <row r="74">
      <c r="A74" s="4" t="inlineStr">
        <is>
          <t>Net loss</t>
        </is>
      </c>
      <c r="F74" s="5" t="n">
        <v>-25002292</v>
      </c>
      <c r="G74" s="5" t="n">
        <v>60045</v>
      </c>
      <c r="J74" s="5" t="n">
        <v>-24942247</v>
      </c>
    </row>
    <row r="75">
      <c r="A75" s="4" t="inlineStr">
        <is>
          <t>Balance at Sep. 30, 2021</t>
        </is>
      </c>
      <c r="B75" s="6" t="n">
        <v>1</v>
      </c>
      <c r="C75" s="6" t="n">
        <v>14032</v>
      </c>
      <c r="D75" s="6" t="n">
        <v>-62406</v>
      </c>
      <c r="E75" s="5" t="n">
        <v>98264091</v>
      </c>
      <c r="F75" s="5" t="n">
        <v>-97341964</v>
      </c>
      <c r="G75" s="5" t="n">
        <v>1306910</v>
      </c>
      <c r="H75" s="5" t="n">
        <v>-53533</v>
      </c>
      <c r="I75" s="4" t="inlineStr">
        <is>
          <t xml:space="preserve"> </t>
        </is>
      </c>
      <c r="J75" s="5" t="n">
        <v>2127131</v>
      </c>
    </row>
    <row r="76">
      <c r="A76" s="4" t="inlineStr">
        <is>
          <t>Balance (in Shares) at Sep. 30, 2021</t>
        </is>
      </c>
      <c r="B76" s="5" t="n">
        <v>610</v>
      </c>
      <c r="C76" s="5" t="n">
        <v>14033197</v>
      </c>
      <c r="D76" s="5" t="n">
        <v>-5657</v>
      </c>
    </row>
    <row r="77">
      <c r="A77" s="4" t="inlineStr">
        <is>
          <t>Balance at Jun. 30, 2021</t>
        </is>
      </c>
      <c r="B77" s="6" t="n">
        <v>1</v>
      </c>
      <c r="C77" s="6" t="n">
        <v>11858</v>
      </c>
      <c r="D77" s="6" t="n">
        <v>-62406</v>
      </c>
      <c r="E77" s="5" t="n">
        <v>87131333</v>
      </c>
      <c r="F77" s="5" t="n">
        <v>-87544953</v>
      </c>
      <c r="G77" s="5" t="n">
        <v>56433</v>
      </c>
      <c r="H77" s="5" t="n">
        <v>-45097</v>
      </c>
      <c r="J77" s="5" t="n">
        <v>-452831</v>
      </c>
    </row>
    <row r="78">
      <c r="A78" s="4" t="inlineStr">
        <is>
          <t>Balance (in Shares) at Jun. 30, 2021</t>
        </is>
      </c>
      <c r="B78" s="5" t="n">
        <v>1048</v>
      </c>
      <c r="C78" s="5" t="n">
        <v>11857675</v>
      </c>
      <c r="D78" s="5" t="n">
        <v>-5657</v>
      </c>
    </row>
    <row r="79">
      <c r="A79" s="4" t="inlineStr">
        <is>
          <t>Stock based compensation</t>
        </is>
      </c>
      <c r="C79" s="6" t="n">
        <v>23</v>
      </c>
      <c r="E79" s="5" t="n">
        <v>2094787</v>
      </c>
      <c r="J79" s="5" t="n">
        <v>2094810</v>
      </c>
    </row>
    <row r="80">
      <c r="A80" s="4" t="inlineStr">
        <is>
          <t>Stock based compensation (in Shares)</t>
        </is>
      </c>
      <c r="C80" s="5" t="n">
        <v>22934</v>
      </c>
    </row>
    <row r="81">
      <c r="A81" s="4" t="inlineStr">
        <is>
          <t>Coversion of warrants to stock</t>
        </is>
      </c>
      <c r="B81" s="4" t="inlineStr">
        <is>
          <t xml:space="preserve"> </t>
        </is>
      </c>
      <c r="C81" s="6" t="n">
        <v>955</v>
      </c>
      <c r="D81" s="4" t="inlineStr">
        <is>
          <t xml:space="preserve"> </t>
        </is>
      </c>
      <c r="E81" s="5" t="n">
        <v>4198442</v>
      </c>
      <c r="F81" s="4" t="inlineStr">
        <is>
          <t xml:space="preserve"> </t>
        </is>
      </c>
      <c r="G81" s="4" t="inlineStr">
        <is>
          <t xml:space="preserve"> </t>
        </is>
      </c>
      <c r="H81" s="4" t="inlineStr">
        <is>
          <t xml:space="preserve"> </t>
        </is>
      </c>
      <c r="J81" s="5" t="n">
        <v>4199397</v>
      </c>
    </row>
    <row r="82">
      <c r="A82" s="4" t="inlineStr">
        <is>
          <t>Coversion of warrants to stock (in Shares)</t>
        </is>
      </c>
      <c r="B82" s="4" t="inlineStr">
        <is>
          <t xml:space="preserve"> </t>
        </is>
      </c>
      <c r="C82" s="5" t="n">
        <v>954568</v>
      </c>
      <c r="D82" s="4" t="inlineStr">
        <is>
          <t xml:space="preserve"> </t>
        </is>
      </c>
    </row>
    <row r="83">
      <c r="A83" s="4" t="inlineStr">
        <is>
          <t>Shares issued for acquisition</t>
        </is>
      </c>
      <c r="B83" s="4" t="inlineStr">
        <is>
          <t xml:space="preserve"> </t>
        </is>
      </c>
      <c r="C83" s="6" t="n">
        <v>224</v>
      </c>
      <c r="D83" s="4" t="inlineStr">
        <is>
          <t xml:space="preserve"> </t>
        </is>
      </c>
      <c r="E83" s="5" t="n">
        <v>893297</v>
      </c>
      <c r="F83" s="4" t="inlineStr">
        <is>
          <t xml:space="preserve"> </t>
        </is>
      </c>
      <c r="G83" s="4" t="inlineStr">
        <is>
          <t xml:space="preserve"> </t>
        </is>
      </c>
      <c r="H83" s="4" t="inlineStr">
        <is>
          <t xml:space="preserve"> </t>
        </is>
      </c>
      <c r="J83" s="5" t="n">
        <v>893521</v>
      </c>
    </row>
    <row r="84">
      <c r="A84" s="4" t="inlineStr">
        <is>
          <t>Shares issued for acquisition (in Shares)</t>
        </is>
      </c>
      <c r="C84" s="5" t="n">
        <v>224503</v>
      </c>
    </row>
    <row r="85">
      <c r="A85" s="4" t="inlineStr">
        <is>
          <t>Cash received for common stock</t>
        </is>
      </c>
      <c r="B85" s="4" t="inlineStr">
        <is>
          <t xml:space="preserve"> </t>
        </is>
      </c>
      <c r="C85" s="6" t="n">
        <v>87</v>
      </c>
      <c r="D85" s="4" t="inlineStr">
        <is>
          <t xml:space="preserve"> </t>
        </is>
      </c>
      <c r="E85" s="5" t="n">
        <v>248613</v>
      </c>
      <c r="F85" s="4" t="inlineStr">
        <is>
          <t xml:space="preserve"> </t>
        </is>
      </c>
      <c r="G85" s="4" t="inlineStr">
        <is>
          <t xml:space="preserve"> </t>
        </is>
      </c>
      <c r="H85" s="4" t="inlineStr">
        <is>
          <t xml:space="preserve"> </t>
        </is>
      </c>
      <c r="J85" s="5" t="n">
        <v>248700</v>
      </c>
    </row>
    <row r="86">
      <c r="A86" s="4" t="inlineStr">
        <is>
          <t>Cash received for common stock (in Shares)</t>
        </is>
      </c>
      <c r="C86" s="5" t="n">
        <v>87500</v>
      </c>
    </row>
    <row r="87">
      <c r="A87" s="4" t="inlineStr">
        <is>
          <t>Common stock issued upon conversion of notes payable</t>
        </is>
      </c>
      <c r="B87" s="4" t="inlineStr">
        <is>
          <t xml:space="preserve"> </t>
        </is>
      </c>
      <c r="C87" s="6" t="n">
        <v>779</v>
      </c>
      <c r="D87" s="4" t="inlineStr">
        <is>
          <t xml:space="preserve"> </t>
        </is>
      </c>
      <c r="E87" s="5" t="n">
        <v>3697725</v>
      </c>
      <c r="F87" s="4" t="inlineStr">
        <is>
          <t xml:space="preserve"> </t>
        </is>
      </c>
      <c r="G87" s="4" t="inlineStr">
        <is>
          <t xml:space="preserve"> </t>
        </is>
      </c>
      <c r="H87" s="4" t="inlineStr">
        <is>
          <t xml:space="preserve"> </t>
        </is>
      </c>
      <c r="J87" s="5" t="n">
        <v>3698504</v>
      </c>
    </row>
    <row r="88">
      <c r="A88" s="4" t="inlineStr">
        <is>
          <t>Common stock issued upon conversion of notes payable (in Shares)</t>
        </is>
      </c>
      <c r="C88" s="5" t="n">
        <v>779706</v>
      </c>
      <c r="D88" s="4" t="inlineStr">
        <is>
          <t xml:space="preserve"> </t>
        </is>
      </c>
    </row>
    <row r="89">
      <c r="A89" s="4" t="inlineStr">
        <is>
          <t>Conversion of preferred series E to stock</t>
        </is>
      </c>
      <c r="B89" s="4" t="inlineStr">
        <is>
          <t xml:space="preserve"> </t>
        </is>
      </c>
      <c r="C89" s="6" t="n">
        <v>106</v>
      </c>
      <c r="D89" s="4" t="inlineStr">
        <is>
          <t xml:space="preserve"> </t>
        </is>
      </c>
      <c r="E89" s="5" t="n">
        <v>-106</v>
      </c>
      <c r="F89" s="4" t="inlineStr">
        <is>
          <t xml:space="preserve"> </t>
        </is>
      </c>
      <c r="G89" s="4" t="inlineStr">
        <is>
          <t xml:space="preserve"> </t>
        </is>
      </c>
      <c r="H89" s="4" t="inlineStr">
        <is>
          <t xml:space="preserve"> </t>
        </is>
      </c>
      <c r="J89" s="4" t="inlineStr">
        <is>
          <t xml:space="preserve"> </t>
        </is>
      </c>
    </row>
    <row r="90">
      <c r="A90" s="4" t="inlineStr">
        <is>
          <t>Conversion of preferred series E to stock (in Shares)</t>
        </is>
      </c>
      <c r="B90" s="5" t="n">
        <v>-438</v>
      </c>
      <c r="C90" s="5" t="n">
        <v>106311</v>
      </c>
      <c r="D90" s="4" t="inlineStr">
        <is>
          <t xml:space="preserve"> </t>
        </is>
      </c>
    </row>
    <row r="91">
      <c r="A91" s="4" t="inlineStr">
        <is>
          <t>Foreign currency translation adju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8436</v>
      </c>
      <c r="J91" s="5" t="n">
        <v>-8436</v>
      </c>
    </row>
    <row r="92">
      <c r="A92" s="4" t="inlineStr">
        <is>
          <t>Non-controlling interest in consolidated subsidiary from acquisition</t>
        </is>
      </c>
      <c r="B92" s="4" t="inlineStr">
        <is>
          <t xml:space="preserve"> </t>
        </is>
      </c>
      <c r="C92" s="4" t="inlineStr">
        <is>
          <t xml:space="preserve"> </t>
        </is>
      </c>
      <c r="D92" s="4" t="inlineStr">
        <is>
          <t xml:space="preserve"> </t>
        </is>
      </c>
      <c r="E92" s="4" t="inlineStr">
        <is>
          <t xml:space="preserve"> </t>
        </is>
      </c>
      <c r="F92" s="4" t="inlineStr">
        <is>
          <t xml:space="preserve"> </t>
        </is>
      </c>
      <c r="G92" s="5" t="n">
        <v>1190000</v>
      </c>
      <c r="J92" s="5" t="n">
        <v>1190000</v>
      </c>
    </row>
    <row r="93">
      <c r="A93" s="4" t="inlineStr">
        <is>
          <t>Net loss</t>
        </is>
      </c>
      <c r="F93" s="5" t="n">
        <v>-9797011</v>
      </c>
      <c r="G93" s="5" t="n">
        <v>60477</v>
      </c>
      <c r="J93" s="5" t="n">
        <v>-9736534</v>
      </c>
    </row>
    <row r="94">
      <c r="A94" s="4" t="inlineStr">
        <is>
          <t>Balance at Sep. 30, 2021</t>
        </is>
      </c>
      <c r="B94" s="6" t="n">
        <v>1</v>
      </c>
      <c r="C94" s="6" t="n">
        <v>14032</v>
      </c>
      <c r="D94" s="6" t="n">
        <v>-62406</v>
      </c>
      <c r="E94" s="6" t="n">
        <v>98264091</v>
      </c>
      <c r="F94" s="6" t="n">
        <v>-97341964</v>
      </c>
      <c r="G94" s="6" t="n">
        <v>1306910</v>
      </c>
      <c r="H94" s="6" t="n">
        <v>-53533</v>
      </c>
      <c r="I94" s="4" t="inlineStr">
        <is>
          <t xml:space="preserve"> </t>
        </is>
      </c>
      <c r="J94" s="6" t="n">
        <v>2127131</v>
      </c>
    </row>
    <row r="95">
      <c r="A95" s="4" t="inlineStr">
        <is>
          <t>Balance (in Shares) at Sep. 30, 2021</t>
        </is>
      </c>
      <c r="B95" s="5" t="n">
        <v>610</v>
      </c>
      <c r="C95" s="5" t="n">
        <v>14033197</v>
      </c>
      <c r="D95" s="5" t="n">
        <v>-5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2" customWidth="1" min="1" max="1"/>
    <col width="80" customWidth="1" min="2" max="2"/>
    <col width="80" customWidth="1" min="3" max="3"/>
    <col width="15" customWidth="1" min="4" max="4"/>
    <col width="14" customWidth="1" min="5" max="5"/>
  </cols>
  <sheetData>
    <row r="1">
      <c r="A1" s="1" t="inlineStr">
        <is>
          <t>Related Party (Details) - USD ($)</t>
        </is>
      </c>
      <c r="B1" s="2" t="inlineStr">
        <is>
          <t>1 Months Ended</t>
        </is>
      </c>
      <c r="D1" s="2" t="inlineStr">
        <is>
          <t>9 Months Ended</t>
        </is>
      </c>
    </row>
    <row r="2">
      <c r="B2" s="2" t="inlineStr">
        <is>
          <t>Sep. 30, 2020</t>
        </is>
      </c>
      <c r="C2" s="2" t="inlineStr">
        <is>
          <t>Sep. 15, 2020</t>
        </is>
      </c>
      <c r="D2" s="2" t="inlineStr">
        <is>
          <t>Sep. 30, 2021</t>
        </is>
      </c>
      <c r="E2" s="2" t="inlineStr">
        <is>
          <t>Sep. 15, 2021</t>
        </is>
      </c>
    </row>
    <row r="3">
      <c r="A3" s="3" t="inlineStr">
        <is>
          <t>Related Party (Details) [Line Items]</t>
        </is>
      </c>
    </row>
    <row r="4">
      <c r="A4" s="4" t="inlineStr">
        <is>
          <t>Accrued interest</t>
        </is>
      </c>
      <c r="D4" s="6" t="n">
        <v>2387</v>
      </c>
    </row>
    <row r="5">
      <c r="A5" s="4" t="inlineStr">
        <is>
          <t>Goldberg note payable</t>
        </is>
      </c>
      <c r="D5" s="5" t="n">
        <v>350000</v>
      </c>
    </row>
    <row r="6">
      <c r="A6" s="4" t="inlineStr">
        <is>
          <t>cash</t>
        </is>
      </c>
      <c r="D6" s="5" t="n">
        <v>200000</v>
      </c>
    </row>
    <row r="7">
      <c r="A7" s="4" t="inlineStr">
        <is>
          <t>Shares of common stock</t>
        </is>
      </c>
      <c r="D7" s="5" t="n">
        <v>150000</v>
      </c>
    </row>
    <row r="8">
      <c r="A8" s="4" t="inlineStr">
        <is>
          <t>Living expenses for officers</t>
        </is>
      </c>
      <c r="D8" s="5" t="n">
        <v>72690</v>
      </c>
    </row>
    <row r="9">
      <c r="A9" s="4" t="inlineStr">
        <is>
          <t>The September 2020 Goldberg Loan Agreement [Member]</t>
        </is>
      </c>
    </row>
    <row r="10">
      <c r="A10" s="3" t="inlineStr">
        <is>
          <t>Related Party (Details) [Line Items]</t>
        </is>
      </c>
    </row>
    <row r="11">
      <c r="A11" s="4" t="inlineStr">
        <is>
          <t>Promissory note</t>
        </is>
      </c>
      <c r="C11" s="6" t="n">
        <v>16705</v>
      </c>
    </row>
    <row r="12">
      <c r="A12" s="4" t="inlineStr">
        <is>
          <t>Interest rate</t>
        </is>
      </c>
      <c r="C12" s="4" t="inlineStr">
        <is>
          <t>7.00%</t>
        </is>
      </c>
    </row>
    <row r="13">
      <c r="A13" s="4" t="inlineStr">
        <is>
          <t>Maturity date</t>
        </is>
      </c>
      <c r="C13" s="4" t="inlineStr">
        <is>
          <t>The maturity date of the September 2020 Goldberg
Note is September 15, 2022 (the “September 2020 Goldberg Maturity Date”), at which time all outstanding principal, accrued
and unpaid interest and other amounts due under note are due.</t>
        </is>
      </c>
    </row>
    <row r="14">
      <c r="A14" s="4" t="inlineStr">
        <is>
          <t>Loan agreement, description</t>
        </is>
      </c>
      <c r="B14" s="4" t="inlineStr">
        <is>
          <t>the Company’s common stock issued to the lender in accordance with the Lender’s Exchange Agreement
(see note 10) have a value equal to or less than $6,463,363 determined by using the lowest VWAP of the last 30 days prior to September
14, 2021. The principal amount of the September 2020 Goldberg Note shall increase by 200% of the difference between the initial consideration
and the September 14, 2021, value.</t>
        </is>
      </c>
    </row>
    <row r="15">
      <c r="A15" s="4" t="inlineStr">
        <is>
          <t>Derivative laibility</t>
        </is>
      </c>
      <c r="B15" s="6" t="n">
        <v>3</v>
      </c>
    </row>
    <row r="16">
      <c r="A16" s="4" t="inlineStr">
        <is>
          <t>Loss on extinguishment of debt</t>
        </is>
      </c>
      <c r="B16" s="6" t="n">
        <v>9</v>
      </c>
    </row>
    <row r="17">
      <c r="A17" s="4" t="inlineStr">
        <is>
          <t>Principal amount</t>
        </is>
      </c>
      <c r="E17" s="6" t="n">
        <v>939022</v>
      </c>
    </row>
    <row r="18">
      <c r="A18" s="4" t="inlineStr">
        <is>
          <t>Accrued interest</t>
        </is>
      </c>
      <c r="D18" s="5" t="n">
        <v>3576</v>
      </c>
    </row>
    <row r="19">
      <c r="A19" s="4" t="inlineStr">
        <is>
          <t>The September 2020 Rosen Loan Agreement [Member]</t>
        </is>
      </c>
    </row>
    <row r="20">
      <c r="A20" s="3" t="inlineStr">
        <is>
          <t>Related Party (Details) [Line Items]</t>
        </is>
      </c>
    </row>
    <row r="21">
      <c r="A21" s="4" t="inlineStr">
        <is>
          <t>Promissory note</t>
        </is>
      </c>
      <c r="C21" s="6" t="n">
        <v>3295</v>
      </c>
    </row>
    <row r="22">
      <c r="A22" s="4" t="inlineStr">
        <is>
          <t>Loan agreement, description</t>
        </is>
      </c>
      <c r="B22" s="4" t="inlineStr">
        <is>
          <t>the Company’s common stock issued to the lender in accordance with the Lender’s Exchange Agreement
(see note 10) have a value equal to or less than $1,274,553 determined by using the lowest VWAP of the last 30 days prior to September
14, 2021. The principal amount of the September 2020 Rosen Note shall increase by 200% of the difference the initial consideration and
the September 14, 2021 value.</t>
        </is>
      </c>
    </row>
    <row r="23">
      <c r="A23" s="4" t="inlineStr">
        <is>
          <t>Derivative laibility</t>
        </is>
      </c>
      <c r="B23" s="6" t="n">
        <v>3</v>
      </c>
    </row>
    <row r="24">
      <c r="A24" s="4" t="inlineStr">
        <is>
          <t>Loss on extinguishment of debt</t>
        </is>
      </c>
      <c r="B24" s="6" t="n">
        <v>9</v>
      </c>
    </row>
    <row r="25">
      <c r="A25" s="4" t="inlineStr">
        <is>
          <t>Principal amount</t>
        </is>
      </c>
      <c r="E25" s="6" t="n">
        <v>185279</v>
      </c>
    </row>
    <row r="26">
      <c r="A26" s="4" t="inlineStr">
        <is>
          <t>Accrued interest</t>
        </is>
      </c>
      <c r="D26" s="6" t="n">
        <v>706</v>
      </c>
    </row>
    <row r="27">
      <c r="A27" s="4" t="inlineStr">
        <is>
          <t>Interest rate</t>
        </is>
      </c>
      <c r="C27" s="4" t="inlineStr">
        <is>
          <t>7.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Details) - Schedule of notes payable - related party - USD ($)</t>
        </is>
      </c>
      <c r="B1" s="2" t="inlineStr">
        <is>
          <t>9 Months Ended</t>
        </is>
      </c>
    </row>
    <row r="2">
      <c r="B2" s="2" t="inlineStr">
        <is>
          <t>Sep. 30, 2021</t>
        </is>
      </c>
      <c r="C2" s="2" t="inlineStr">
        <is>
          <t>Dec. 31, 2020</t>
        </is>
      </c>
    </row>
    <row r="3">
      <c r="A3" s="3" t="inlineStr">
        <is>
          <t>Related Party (Details) - Schedule of notes payable - related party [Line Items]</t>
        </is>
      </c>
    </row>
    <row r="4">
      <c r="A4" s="4" t="inlineStr">
        <is>
          <t>Notes payable - related party, gross</t>
        </is>
      </c>
      <c r="B4" s="6" t="n">
        <v>1144301</v>
      </c>
      <c r="C4" s="6" t="n">
        <v>20000</v>
      </c>
    </row>
    <row r="5">
      <c r="A5" s="4" t="inlineStr">
        <is>
          <t>Less: Debt Discount</t>
        </is>
      </c>
      <c r="B5" s="5" t="n">
        <v>-9589</v>
      </c>
      <c r="C5" s="5" t="n">
        <v>-17068</v>
      </c>
    </row>
    <row r="6">
      <c r="A6" s="4" t="inlineStr">
        <is>
          <t>Notes payable</t>
        </is>
      </c>
      <c r="B6" s="5" t="n">
        <v>1134712</v>
      </c>
      <c r="C6" s="5" t="n">
        <v>2932</v>
      </c>
    </row>
    <row r="7">
      <c r="A7" s="4" t="inlineStr">
        <is>
          <t>Less: Current Debt</t>
        </is>
      </c>
      <c r="B7" s="5" t="n">
        <v>-1134712</v>
      </c>
      <c r="C7" s="5" t="n">
        <v>-2932</v>
      </c>
    </row>
    <row r="8">
      <c r="A8" s="4" t="inlineStr">
        <is>
          <t>Notes payable - related party, net</t>
        </is>
      </c>
      <c r="B8" s="4" t="inlineStr">
        <is>
          <t xml:space="preserve"> </t>
        </is>
      </c>
      <c r="C8" s="4" t="inlineStr">
        <is>
          <t xml:space="preserve"> </t>
        </is>
      </c>
    </row>
    <row r="9">
      <c r="A9" s="4" t="inlineStr">
        <is>
          <t>The September 2020 Goldberg Loan Agreement [Member]</t>
        </is>
      </c>
    </row>
    <row r="10">
      <c r="A10" s="3" t="inlineStr">
        <is>
          <t>Related Party (Details) - Schedule of notes payable - related party [Line Items]</t>
        </is>
      </c>
    </row>
    <row r="11">
      <c r="A11" s="4" t="inlineStr">
        <is>
          <t>Notes payable - related party, gross</t>
        </is>
      </c>
      <c r="B11" s="5" t="n">
        <v>188574</v>
      </c>
      <c r="C11" s="6" t="n">
        <v>16705</v>
      </c>
    </row>
    <row r="12">
      <c r="A12" s="4" t="inlineStr">
        <is>
          <t>Interest Rate</t>
        </is>
      </c>
      <c r="C12" s="4" t="inlineStr">
        <is>
          <t>7.00%</t>
        </is>
      </c>
    </row>
    <row r="13">
      <c r="A13" s="4" t="inlineStr">
        <is>
          <t>Maturity Date</t>
        </is>
      </c>
      <c r="C13" s="4" t="inlineStr">
        <is>
          <t>September 2022</t>
        </is>
      </c>
    </row>
    <row r="14">
      <c r="A14" s="4" t="inlineStr">
        <is>
          <t>Warrants granted, Quantity (in Shares)</t>
        </is>
      </c>
      <c r="C14" s="4" t="inlineStr">
        <is>
          <t xml:space="preserve"> </t>
        </is>
      </c>
    </row>
    <row r="15">
      <c r="A15" s="4" t="inlineStr">
        <is>
          <t>Warrants granted, Exercise Price (in Dollars per share)</t>
        </is>
      </c>
      <c r="C15" s="4" t="inlineStr">
        <is>
          <t xml:space="preserve"> </t>
        </is>
      </c>
    </row>
    <row r="16">
      <c r="A16" s="4" t="inlineStr">
        <is>
          <t>The September 2020 Rosen Loan Agreement [Member]</t>
        </is>
      </c>
    </row>
    <row r="17">
      <c r="A17" s="3" t="inlineStr">
        <is>
          <t>Related Party (Details) - Schedule of notes payable - related party [Line Items]</t>
        </is>
      </c>
    </row>
    <row r="18">
      <c r="A18" s="4" t="inlineStr">
        <is>
          <t>Notes payable - related party, gross</t>
        </is>
      </c>
      <c r="B18" s="6" t="n">
        <v>955727</v>
      </c>
      <c r="C18" s="6" t="n">
        <v>3295</v>
      </c>
    </row>
    <row r="19">
      <c r="A19" s="4" t="inlineStr">
        <is>
          <t>Interest Rate</t>
        </is>
      </c>
      <c r="C19" s="4" t="inlineStr">
        <is>
          <t>7.00%</t>
        </is>
      </c>
    </row>
    <row r="20">
      <c r="A20" s="4" t="inlineStr">
        <is>
          <t>Maturity Date</t>
        </is>
      </c>
      <c r="C20" s="4" t="inlineStr">
        <is>
          <t>September 2022</t>
        </is>
      </c>
    </row>
    <row r="21">
      <c r="A21" s="4" t="inlineStr">
        <is>
          <t>Warrants granted, Quantity (in Shares)</t>
        </is>
      </c>
      <c r="C21" s="4" t="inlineStr">
        <is>
          <t xml:space="preserve"> </t>
        </is>
      </c>
    </row>
    <row r="22">
      <c r="A22" s="4" t="inlineStr">
        <is>
          <t>Warrants granted, Exercise Price (in Dollars per share)</t>
        </is>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Derivative Liabilities (Details)</t>
        </is>
      </c>
      <c r="B1" s="2" t="inlineStr">
        <is>
          <t>9 Months Ended</t>
        </is>
      </c>
    </row>
    <row r="2">
      <c r="B2" s="2" t="inlineStr">
        <is>
          <t>Sep. 30, 2021</t>
        </is>
      </c>
    </row>
    <row r="3">
      <c r="A3" s="3" t="inlineStr">
        <is>
          <t>Derivative Liability [Abstract]</t>
        </is>
      </c>
    </row>
    <row r="4">
      <c r="A4" s="4" t="inlineStr">
        <is>
          <t>Expected dividend yield, percentage</t>
        </is>
      </c>
      <c r="B4"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Liabilities (Details) - Schedule of changes in the derivative liabilities</t>
        </is>
      </c>
      <c r="B1" s="2" t="inlineStr">
        <is>
          <t>3 Months Ended</t>
        </is>
      </c>
      <c r="C1" s="2" t="inlineStr">
        <is>
          <t>9 Months Ended</t>
        </is>
      </c>
    </row>
    <row r="2">
      <c r="B2" s="2" t="inlineStr">
        <is>
          <t>Sep. 30, 2021USD ($)</t>
        </is>
      </c>
      <c r="C2" s="2" t="inlineStr">
        <is>
          <t>Sep. 30, 2021USD ($)</t>
        </is>
      </c>
    </row>
    <row r="3">
      <c r="A3" s="4" t="inlineStr">
        <is>
          <t>Level 1 [Member]</t>
        </is>
      </c>
    </row>
    <row r="4">
      <c r="A4" s="3" t="inlineStr">
        <is>
          <t>Fair Value, Liabilities Measured on Recurring Basis, Unobservable Input Reconciliation [Line Items]</t>
        </is>
      </c>
    </row>
    <row r="5">
      <c r="A5" s="4" t="inlineStr">
        <is>
          <t>Derivative liabilities at starting</t>
        </is>
      </c>
      <c r="B5" s="4" t="inlineStr">
        <is>
          <t xml:space="preserve"> </t>
        </is>
      </c>
      <c r="C5" s="4" t="inlineStr">
        <is>
          <t xml:space="preserve"> </t>
        </is>
      </c>
    </row>
    <row r="6">
      <c r="A6" s="4" t="inlineStr">
        <is>
          <t>Addition</t>
        </is>
      </c>
      <c r="B6" s="4" t="inlineStr">
        <is>
          <t xml:space="preserve"> </t>
        </is>
      </c>
      <c r="C6" s="4" t="inlineStr">
        <is>
          <t xml:space="preserve"> </t>
        </is>
      </c>
    </row>
    <row r="7">
      <c r="A7" s="4" t="inlineStr">
        <is>
          <t>Extinguishment</t>
        </is>
      </c>
      <c r="B7" s="4" t="inlineStr">
        <is>
          <t xml:space="preserve"> </t>
        </is>
      </c>
      <c r="C7" s="4" t="inlineStr">
        <is>
          <t xml:space="preserve"> </t>
        </is>
      </c>
    </row>
    <row r="8">
      <c r="A8" s="4" t="inlineStr">
        <is>
          <t>Conversion to Note payable - related party</t>
        </is>
      </c>
      <c r="B8" s="4" t="inlineStr">
        <is>
          <t xml:space="preserve"> </t>
        </is>
      </c>
      <c r="C8" s="4" t="inlineStr">
        <is>
          <t xml:space="preserve"> </t>
        </is>
      </c>
    </row>
    <row r="9">
      <c r="A9" s="4" t="inlineStr">
        <is>
          <t>Changes in fair value</t>
        </is>
      </c>
      <c r="B9" s="4" t="inlineStr">
        <is>
          <t xml:space="preserve"> </t>
        </is>
      </c>
      <c r="C9" s="4" t="inlineStr">
        <is>
          <t xml:space="preserve"> </t>
        </is>
      </c>
    </row>
    <row r="10">
      <c r="A10" s="4" t="inlineStr">
        <is>
          <t>Derivative liabilities at ending</t>
        </is>
      </c>
      <c r="B10" s="4" t="inlineStr">
        <is>
          <t xml:space="preserve"> </t>
        </is>
      </c>
      <c r="C10" s="4" t="inlineStr">
        <is>
          <t xml:space="preserve"> </t>
        </is>
      </c>
    </row>
    <row r="11">
      <c r="A11" s="4" t="inlineStr">
        <is>
          <t>Level 2 [Member]</t>
        </is>
      </c>
    </row>
    <row r="12">
      <c r="A12" s="3" t="inlineStr">
        <is>
          <t>Fair Value, Liabilities Measured on Recurring Basis, Unobservable Input Reconciliation [Line Items]</t>
        </is>
      </c>
    </row>
    <row r="13">
      <c r="A13" s="4" t="inlineStr">
        <is>
          <t>Derivative liabilities at starting</t>
        </is>
      </c>
      <c r="B13" s="4" t="inlineStr">
        <is>
          <t xml:space="preserve"> </t>
        </is>
      </c>
      <c r="C13" s="4" t="inlineStr">
        <is>
          <t xml:space="preserve"> </t>
        </is>
      </c>
    </row>
    <row r="14">
      <c r="A14" s="4" t="inlineStr">
        <is>
          <t>Addition</t>
        </is>
      </c>
      <c r="B14" s="4" t="inlineStr">
        <is>
          <t xml:space="preserve"> </t>
        </is>
      </c>
      <c r="C14" s="4" t="inlineStr">
        <is>
          <t xml:space="preserve"> </t>
        </is>
      </c>
    </row>
    <row r="15">
      <c r="A15" s="4" t="inlineStr">
        <is>
          <t>Extinguishment</t>
        </is>
      </c>
      <c r="B15" s="4" t="inlineStr">
        <is>
          <t xml:space="preserve"> </t>
        </is>
      </c>
      <c r="C15" s="4" t="inlineStr">
        <is>
          <t xml:space="preserve"> </t>
        </is>
      </c>
    </row>
    <row r="16">
      <c r="A16" s="4" t="inlineStr">
        <is>
          <t>Conversion to Note payable - related party</t>
        </is>
      </c>
      <c r="B16" s="4" t="inlineStr">
        <is>
          <t xml:space="preserve"> </t>
        </is>
      </c>
      <c r="C16" s="4" t="inlineStr">
        <is>
          <t xml:space="preserve"> </t>
        </is>
      </c>
    </row>
    <row r="17">
      <c r="A17" s="4" t="inlineStr">
        <is>
          <t>Changes in fair value</t>
        </is>
      </c>
      <c r="B17" s="4" t="inlineStr">
        <is>
          <t xml:space="preserve"> </t>
        </is>
      </c>
      <c r="C17" s="4" t="inlineStr">
        <is>
          <t xml:space="preserve"> </t>
        </is>
      </c>
    </row>
    <row r="18">
      <c r="A18" s="4" t="inlineStr">
        <is>
          <t>Derivative liabilities at ending</t>
        </is>
      </c>
      <c r="B18" s="4" t="inlineStr">
        <is>
          <t xml:space="preserve"> </t>
        </is>
      </c>
      <c r="C18" s="4" t="inlineStr">
        <is>
          <t xml:space="preserve"> </t>
        </is>
      </c>
    </row>
    <row r="19">
      <c r="A19" s="4" t="inlineStr">
        <is>
          <t>Level 3 [Member]</t>
        </is>
      </c>
    </row>
    <row r="20">
      <c r="A20" s="3" t="inlineStr">
        <is>
          <t>Fair Value, Liabilities Measured on Recurring Basis, Unobservable Input Reconciliation [Line Items]</t>
        </is>
      </c>
    </row>
    <row r="21">
      <c r="A21" s="4" t="inlineStr">
        <is>
          <t>Derivative liabilities at starting</t>
        </is>
      </c>
      <c r="B21" s="5" t="n">
        <v>436294</v>
      </c>
      <c r="C21" s="5" t="n">
        <v>42231</v>
      </c>
    </row>
    <row r="22">
      <c r="A22" s="4" t="inlineStr">
        <is>
          <t>Addition</t>
        </is>
      </c>
      <c r="B22" s="4" t="inlineStr">
        <is>
          <t xml:space="preserve"> </t>
        </is>
      </c>
      <c r="C22" s="5" t="n">
        <v>417241</v>
      </c>
    </row>
    <row r="23">
      <c r="A23" s="4" t="inlineStr">
        <is>
          <t>Extinguishment</t>
        </is>
      </c>
      <c r="B23" s="5" t="n">
        <v>-145449</v>
      </c>
      <c r="C23" s="5" t="n">
        <v>-431458</v>
      </c>
    </row>
    <row r="24">
      <c r="A24" s="4" t="inlineStr">
        <is>
          <t>Conversion to Note payable - related party</t>
        </is>
      </c>
      <c r="B24" s="5" t="n">
        <v>-1124301</v>
      </c>
      <c r="C24" s="5" t="n">
        <v>-1124301</v>
      </c>
    </row>
    <row r="25">
      <c r="A25" s="4" t="inlineStr">
        <is>
          <t>Changes in fair value</t>
        </is>
      </c>
      <c r="B25" s="5" t="n">
        <v>833456</v>
      </c>
      <c r="C25" s="5" t="n">
        <v>1096287</v>
      </c>
    </row>
    <row r="26">
      <c r="A26" s="4" t="inlineStr">
        <is>
          <t>Derivative liabilities at ending</t>
        </is>
      </c>
      <c r="B26" s="4" t="inlineStr">
        <is>
          <t xml:space="preserve"> </t>
        </is>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D53"/>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tockholders’ Equity (Details) - USD ($)</t>
        </is>
      </c>
      <c r="B1" s="2" t="inlineStr">
        <is>
          <t>Feb. 04, 2021</t>
        </is>
      </c>
      <c r="C1" s="2" t="inlineStr">
        <is>
          <t>Jun. 17, 2021</t>
        </is>
      </c>
      <c r="D1" s="2" t="inlineStr">
        <is>
          <t>Dec. 29, 2020</t>
        </is>
      </c>
      <c r="E1" s="2" t="inlineStr">
        <is>
          <t>Aug. 17, 2020</t>
        </is>
      </c>
      <c r="F1" s="2" t="inlineStr">
        <is>
          <t>Sep. 30, 2021</t>
        </is>
      </c>
      <c r="G1" s="2" t="inlineStr">
        <is>
          <t>Sep. 30, 2020</t>
        </is>
      </c>
      <c r="H1" s="2" t="inlineStr">
        <is>
          <t>Sep. 30, 2021</t>
        </is>
      </c>
      <c r="I1" s="2" t="inlineStr">
        <is>
          <t>Sep. 30, 2020</t>
        </is>
      </c>
      <c r="J1" s="2" t="inlineStr">
        <is>
          <t>Dec. 31, 2018</t>
        </is>
      </c>
      <c r="K1" s="2" t="inlineStr">
        <is>
          <t>Sep. 15, 2021</t>
        </is>
      </c>
      <c r="L1" s="2" t="inlineStr">
        <is>
          <t>Aug. 15, 2021</t>
        </is>
      </c>
      <c r="M1" s="2" t="inlineStr">
        <is>
          <t>Jul. 20, 2021</t>
        </is>
      </c>
      <c r="N1" s="2" t="inlineStr">
        <is>
          <t>Jul. 17, 2021</t>
        </is>
      </c>
      <c r="O1" s="2" t="inlineStr">
        <is>
          <t>Jul. 15, 2021</t>
        </is>
      </c>
      <c r="P1" s="2" t="inlineStr">
        <is>
          <t>Jul. 09, 2021</t>
        </is>
      </c>
      <c r="Q1" s="2" t="inlineStr">
        <is>
          <t>May 24, 2021</t>
        </is>
      </c>
      <c r="R1" s="2" t="inlineStr">
        <is>
          <t>Apr. 21, 2021</t>
        </is>
      </c>
      <c r="S1" s="2" t="inlineStr">
        <is>
          <t>Apr. 10, 2021</t>
        </is>
      </c>
      <c r="T1" s="2" t="inlineStr">
        <is>
          <t>Mar. 31, 2021</t>
        </is>
      </c>
      <c r="U1" s="2" t="inlineStr">
        <is>
          <t>Mar. 28, 2021</t>
        </is>
      </c>
      <c r="V1" s="2" t="inlineStr">
        <is>
          <t>Mar. 17, 2021</t>
        </is>
      </c>
      <c r="W1" s="2" t="inlineStr">
        <is>
          <t>Feb. 26, 2021</t>
        </is>
      </c>
      <c r="X1" s="2" t="inlineStr">
        <is>
          <t>Feb. 18, 2021</t>
        </is>
      </c>
      <c r="Y1" s="2" t="inlineStr">
        <is>
          <t>Feb. 08, 2021</t>
        </is>
      </c>
      <c r="Z1" s="2" t="inlineStr">
        <is>
          <t>Feb. 03, 2021</t>
        </is>
      </c>
      <c r="AA1" s="2" t="inlineStr">
        <is>
          <t>Feb. 01, 2021</t>
        </is>
      </c>
      <c r="AB1" s="2" t="inlineStr">
        <is>
          <t>Jan. 20, 2021</t>
        </is>
      </c>
      <c r="AC1" s="2" t="inlineStr">
        <is>
          <t>Jan. 14, 2021</t>
        </is>
      </c>
      <c r="AD1" s="2" t="inlineStr">
        <is>
          <t>Jul. 13, 2020</t>
        </is>
      </c>
    </row>
    <row r="2">
      <c r="A2" s="3" t="inlineStr">
        <is>
          <t>Stockholders’ Equity (Details) [Line Items]</t>
        </is>
      </c>
    </row>
    <row r="3">
      <c r="A3" s="4" t="inlineStr">
        <is>
          <t>Shares of capital stock</t>
        </is>
      </c>
      <c r="AD3" s="5" t="n">
        <v>35000000</v>
      </c>
    </row>
    <row r="4">
      <c r="A4" s="4" t="inlineStr">
        <is>
          <t>Designated of common stock shares</t>
        </is>
      </c>
      <c r="AD4" s="5" t="n">
        <v>15000000</v>
      </c>
    </row>
    <row r="5">
      <c r="A5" s="4" t="inlineStr">
        <is>
          <t>Common stock, par value (in Dollars per share)</t>
        </is>
      </c>
      <c r="AD5" s="7" t="n">
        <v>0.001</v>
      </c>
    </row>
    <row r="6">
      <c r="A6" s="4" t="inlineStr">
        <is>
          <t>Designated of preferred stock</t>
        </is>
      </c>
      <c r="AD6" s="5" t="n">
        <v>20000000</v>
      </c>
    </row>
    <row r="7">
      <c r="A7" s="4" t="inlineStr">
        <is>
          <t>Preferred stock, par value (in Dollars per share)</t>
        </is>
      </c>
      <c r="AD7" s="7" t="n">
        <v>0.001</v>
      </c>
    </row>
    <row r="8">
      <c r="A8" s="4" t="inlineStr">
        <is>
          <t>Issuance shares of common stock</t>
        </is>
      </c>
      <c r="AD8" s="5" t="n">
        <v>100000000</v>
      </c>
    </row>
    <row r="9">
      <c r="A9" s="4" t="inlineStr">
        <is>
          <t>Issuance of preferred stock</t>
        </is>
      </c>
      <c r="AD9" s="5" t="n">
        <v>20000000</v>
      </c>
    </row>
    <row r="10">
      <c r="A10" s="4" t="inlineStr">
        <is>
          <t>Reverse stock split, description</t>
        </is>
      </c>
      <c r="E10" s="4" t="inlineStr">
        <is>
          <t>On August 17, 2020, following board of director’s
approval, the Company filed a Certificate of Change to its Articles of Incorporation (the “Amendment”), with the Secretary
of State of the State of Nevada to effectuate a one-for-twenty (1:3) reverse stock split (the “Reverse Stock Split”) of its
common stock, par value $0.001 per share, without any change to its par value.</t>
        </is>
      </c>
    </row>
    <row r="11">
      <c r="A11" s="4" t="inlineStr">
        <is>
          <t>Restricted common stock</t>
        </is>
      </c>
      <c r="K11" s="5" t="n">
        <v>793</v>
      </c>
      <c r="L11" s="5" t="n">
        <v>820</v>
      </c>
      <c r="M11" s="5" t="n">
        <v>2154</v>
      </c>
      <c r="O11" s="5" t="n">
        <v>715</v>
      </c>
      <c r="S11" s="5" t="n">
        <v>16275</v>
      </c>
      <c r="T11" s="5" t="n">
        <v>13113</v>
      </c>
      <c r="U11" s="5" t="n">
        <v>31782</v>
      </c>
      <c r="V11" s="5" t="n">
        <v>9624</v>
      </c>
      <c r="W11" s="5" t="n">
        <v>291</v>
      </c>
      <c r="X11" s="5" t="n">
        <v>10000</v>
      </c>
      <c r="Z11" s="5" t="n">
        <v>1929</v>
      </c>
      <c r="AA11" s="5" t="n">
        <v>50000</v>
      </c>
      <c r="AB11" s="5" t="n">
        <v>40000</v>
      </c>
      <c r="AC11" s="5" t="n">
        <v>30000</v>
      </c>
    </row>
    <row r="12">
      <c r="A12" s="4" t="inlineStr">
        <is>
          <t>Fair value (in Dollars)</t>
        </is>
      </c>
      <c r="J12" s="6" t="n">
        <v>57123</v>
      </c>
      <c r="K12" s="6" t="n">
        <v>2500</v>
      </c>
      <c r="L12" s="6" t="n">
        <v>2500</v>
      </c>
      <c r="M12" s="6" t="n">
        <v>8570</v>
      </c>
      <c r="O12" s="6" t="n">
        <v>2500</v>
      </c>
      <c r="Q12" s="6" t="n">
        <v>34500</v>
      </c>
      <c r="R12" s="6" t="n">
        <v>3587</v>
      </c>
      <c r="S12" s="6" t="n">
        <v>69332</v>
      </c>
      <c r="T12" s="6" t="n">
        <v>43667</v>
      </c>
      <c r="U12" s="6" t="n">
        <v>125000</v>
      </c>
      <c r="V12" s="6" t="n">
        <v>49371</v>
      </c>
      <c r="W12" s="6" t="n">
        <v>1499</v>
      </c>
      <c r="X12" s="6" t="n">
        <v>48000</v>
      </c>
      <c r="Y12" s="6" t="n">
        <v>7502</v>
      </c>
      <c r="Z12" s="6" t="n">
        <v>8198</v>
      </c>
      <c r="AA12" s="6" t="n">
        <v>196000</v>
      </c>
      <c r="AB12" s="6" t="n">
        <v>192000</v>
      </c>
      <c r="AC12" s="6" t="n">
        <v>133200</v>
      </c>
    </row>
    <row r="13">
      <c r="A13" s="4" t="inlineStr">
        <is>
          <t>Additional common stock</t>
        </is>
      </c>
      <c r="C13" s="5" t="n">
        <v>112500</v>
      </c>
      <c r="Q13" s="5" t="n">
        <v>10000</v>
      </c>
    </row>
    <row r="14">
      <c r="A14" s="4" t="inlineStr">
        <is>
          <t>Stock based compensation expense (in Dollars)</t>
        </is>
      </c>
      <c r="F14" s="6" t="n">
        <v>99908</v>
      </c>
      <c r="H14" s="6" t="n">
        <v>99908</v>
      </c>
    </row>
    <row r="15">
      <c r="A15" s="4" t="inlineStr">
        <is>
          <t>Total common stock shares</t>
        </is>
      </c>
      <c r="R15" s="5" t="n">
        <v>1048</v>
      </c>
      <c r="Y15" s="5" t="n">
        <v>2092</v>
      </c>
    </row>
    <row r="16">
      <c r="A16" s="4" t="inlineStr">
        <is>
          <t>Loss on settlement of vendor liabilities (in Dollars)</t>
        </is>
      </c>
      <c r="T16" s="6" t="n">
        <v>12719</v>
      </c>
    </row>
    <row r="17">
      <c r="A17" s="4" t="inlineStr">
        <is>
          <t>Aggregate common stock shares</t>
        </is>
      </c>
      <c r="N17" s="5" t="n">
        <v>750000</v>
      </c>
    </row>
    <row r="18">
      <c r="A18" s="4" t="inlineStr">
        <is>
          <t>Common stock per share (in Dollars per share)</t>
        </is>
      </c>
      <c r="N18" s="9" t="n">
        <v>3.4</v>
      </c>
    </row>
    <row r="19">
      <c r="A19" s="4" t="inlineStr">
        <is>
          <t>Net proceeds (in Dollars)</t>
        </is>
      </c>
      <c r="C19" s="6" t="n">
        <v>2213500</v>
      </c>
    </row>
    <row r="20">
      <c r="A20" s="4" t="inlineStr">
        <is>
          <t>Warrants issued</t>
        </is>
      </c>
      <c r="C20" s="5" t="n">
        <v>46667</v>
      </c>
      <c r="H20" s="5" t="n">
        <v>1090908</v>
      </c>
    </row>
    <row r="21">
      <c r="A21" s="4" t="inlineStr">
        <is>
          <t>Warrant exercise price (in Dollars per share)</t>
        </is>
      </c>
      <c r="C21" s="9" t="n">
        <v>5.4</v>
      </c>
    </row>
    <row r="22">
      <c r="A22" s="4" t="inlineStr">
        <is>
          <t>Additional shares of common stock</t>
        </is>
      </c>
      <c r="P22" s="5" t="n">
        <v>954568</v>
      </c>
    </row>
    <row r="23">
      <c r="A23" s="4" t="inlineStr">
        <is>
          <t>Grant options</t>
        </is>
      </c>
      <c r="J23" s="5" t="n">
        <v>11667</v>
      </c>
    </row>
    <row r="24">
      <c r="A24" s="4" t="inlineStr">
        <is>
          <t>Share based payments (in Dollars)</t>
        </is>
      </c>
      <c r="F24" s="5" t="n">
        <v>2151900</v>
      </c>
      <c r="G24" s="6" t="n">
        <v>4582766</v>
      </c>
      <c r="H24" s="6" t="n">
        <v>5662389</v>
      </c>
      <c r="I24" s="6" t="n">
        <v>6577558</v>
      </c>
    </row>
    <row r="25">
      <c r="A25" s="4" t="inlineStr">
        <is>
          <t>Unvested employee options, description</t>
        </is>
      </c>
      <c r="H25" s="4" t="inlineStr">
        <is>
          <t xml:space="preserve">As
of September 30, 2021, there was $4,472,344 of total unrecognized compensation expense related to unvested employee options granted
under the Company’s share-based compensation plans that is expected to be recognized over a weighted average period of
approximately 1.06 year. </t>
        </is>
      </c>
    </row>
    <row r="26">
      <c r="A26" s="4" t="inlineStr">
        <is>
          <t>Weighted average remaining life</t>
        </is>
      </c>
      <c r="H26" s="4" t="inlineStr">
        <is>
          <t>1 year 21 days</t>
        </is>
      </c>
    </row>
    <row r="27">
      <c r="A27" s="4" t="inlineStr">
        <is>
          <t>Warrant to purchase of common stock</t>
        </is>
      </c>
      <c r="H27" s="5" t="n">
        <v>1275261</v>
      </c>
    </row>
    <row r="28">
      <c r="A28" s="4" t="inlineStr">
        <is>
          <t>Issued common stock</t>
        </is>
      </c>
      <c r="H28" s="5" t="n">
        <v>1438788</v>
      </c>
    </row>
    <row r="29">
      <c r="A29" s="4" t="inlineStr">
        <is>
          <t>Received exercise of warrants (in Dollars)</t>
        </is>
      </c>
      <c r="H29" s="6" t="n">
        <v>5472068</v>
      </c>
    </row>
    <row r="30">
      <c r="A30" s="4" t="inlineStr">
        <is>
          <t>Fair value of Warrants (in Dollars)</t>
        </is>
      </c>
      <c r="H30" s="6" t="n">
        <v>3067617</v>
      </c>
    </row>
    <row r="31">
      <c r="A31" s="4" t="inlineStr">
        <is>
          <t>Additional warrant issued</t>
        </is>
      </c>
      <c r="H31" s="5" t="n">
        <v>127801</v>
      </c>
    </row>
    <row r="32">
      <c r="A32" s="4" t="inlineStr">
        <is>
          <t>Deemed dividend (in Dollars)</t>
        </is>
      </c>
      <c r="F32" s="4" t="inlineStr">
        <is>
          <t xml:space="preserve"> </t>
        </is>
      </c>
      <c r="G32" s="6" t="n">
        <v>18421</v>
      </c>
      <c r="H32" s="6" t="n">
        <v>410750</v>
      </c>
      <c r="I32" s="6" t="n">
        <v>18421</v>
      </c>
    </row>
    <row r="33">
      <c r="A33" s="4" t="inlineStr">
        <is>
          <t>Warrants issued</t>
        </is>
      </c>
      <c r="C33" s="5" t="n">
        <v>46667</v>
      </c>
    </row>
    <row r="34">
      <c r="A34" s="4" t="inlineStr">
        <is>
          <t>Stock-based compensation for stock warrants (in Dollars)</t>
        </is>
      </c>
      <c r="H34" s="5" t="n">
        <v>480863</v>
      </c>
    </row>
    <row r="35">
      <c r="A35" s="4" t="inlineStr">
        <is>
          <t>Share-based awards, restricted stock award, description</t>
        </is>
      </c>
      <c r="B35" s="4" t="inlineStr">
        <is>
          <t>the Company shall pay each member of the Board, for each calendar quarter during which such
member continues to serve on the Board, compensation as a group amounts to $62,500 per quarter. The shares vest one year after issuance.</t>
        </is>
      </c>
    </row>
    <row r="36">
      <c r="A36" s="4" t="inlineStr">
        <is>
          <t>Stock-based compensation for RSA’s amount (in Dollars)</t>
        </is>
      </c>
      <c r="F36" s="5" t="n">
        <v>341035</v>
      </c>
      <c r="H36" s="5" t="n">
        <v>341035</v>
      </c>
    </row>
    <row r="37">
      <c r="A37" s="4" t="inlineStr">
        <is>
          <t>Common Stock [Member]</t>
        </is>
      </c>
    </row>
    <row r="38">
      <c r="A38" s="3" t="inlineStr">
        <is>
          <t>Stockholders’ Equity (Details) [Line Items]</t>
        </is>
      </c>
    </row>
    <row r="39">
      <c r="A39" s="4" t="inlineStr">
        <is>
          <t>Restricted common stock</t>
        </is>
      </c>
      <c r="X39" s="5" t="n">
        <v>10417</v>
      </c>
    </row>
    <row r="40">
      <c r="A40" s="4" t="inlineStr">
        <is>
          <t>Fair value (in Dollars)</t>
        </is>
      </c>
      <c r="X40" s="6" t="n">
        <v>50002</v>
      </c>
    </row>
    <row r="41">
      <c r="A41" s="4" t="inlineStr">
        <is>
          <t>Stock option [Member]</t>
        </is>
      </c>
    </row>
    <row r="42">
      <c r="A42" s="3" t="inlineStr">
        <is>
          <t>Stockholders’ Equity (Details) [Line Items]</t>
        </is>
      </c>
    </row>
    <row r="43">
      <c r="A43" s="4" t="inlineStr">
        <is>
          <t>Share based payments (in Dollars)</t>
        </is>
      </c>
      <c r="H43" s="5" t="n">
        <v>4100729</v>
      </c>
    </row>
    <row r="44">
      <c r="A44" s="4" t="inlineStr">
        <is>
          <t>Series E Convertible Preferred Stock [Member]</t>
        </is>
      </c>
    </row>
    <row r="45">
      <c r="A45" s="3" t="inlineStr">
        <is>
          <t>Stockholders’ Equity (Details) [Line Items]</t>
        </is>
      </c>
    </row>
    <row r="46">
      <c r="A46" s="4" t="inlineStr">
        <is>
          <t>Preferred stock, description</t>
        </is>
      </c>
      <c r="D46" s="4" t="inlineStr">
        <is>
          <t>the Company entered into securities purchase agreements with thirty-three accredited investors whereby the
Investors have agreed to purchase from the Company an aggregate of 7,778 shares of the Company’s Series E Convertible
Preferred Stock, par value $0.001 per share and 2,831,715 warrants to purchase shares of the Company’s common stock, par value
$0.001 per share. The Series E Preferred Stock is convertible into a total of 1,887,810 shares of Common Stock. The combined
purchase price of one Conversion Share and one and a half warrant was $4.12. The aggregate purchase price for the Series E Preferred
Stock and warrants was $7,777,777. The Company has recorded $817,353 to stock issuance costs, which are part of Additional Paid-in
Capital.</t>
        </is>
      </c>
    </row>
    <row r="47">
      <c r="A47" s="4" t="inlineStr">
        <is>
          <t>Exercise price (in Dollars per share)</t>
        </is>
      </c>
      <c r="D47" s="9" t="n">
        <v>4.5</v>
      </c>
    </row>
    <row r="48">
      <c r="A48" s="4" t="inlineStr">
        <is>
          <t>Warrants, description</t>
        </is>
      </c>
      <c r="D48" s="4" t="inlineStr">
        <is>
          <t xml:space="preserve">The
placement agent for the transaction and received cash compensation equal to 10% of the aggregate purchase price and warrants to purchase
471,953 shares of the Company’s common stock, at an exercise price of $5.15 per share (the “PA Warrants”). The PA Warrants
are exercisable for a term of five-years from the date of issuance. </t>
        </is>
      </c>
    </row>
    <row r="49">
      <c r="A49" s="4" t="inlineStr">
        <is>
          <t>Subscription receivable (in Dollars)</t>
        </is>
      </c>
      <c r="F49" s="6" t="n">
        <v>40000</v>
      </c>
      <c r="H49" s="5" t="n">
        <v>40000</v>
      </c>
    </row>
    <row r="50">
      <c r="A50" s="4" t="inlineStr">
        <is>
          <t>Issuance cost (in Dollars)</t>
        </is>
      </c>
      <c r="H50" s="6" t="n">
        <v>4225</v>
      </c>
    </row>
    <row r="51">
      <c r="A51" s="4" t="inlineStr">
        <is>
          <t>Converted shares</t>
        </is>
      </c>
      <c r="H51" s="5" t="n">
        <v>7168</v>
      </c>
    </row>
    <row r="52">
      <c r="A52" s="4" t="inlineStr">
        <is>
          <t>Common stock shares</t>
        </is>
      </c>
      <c r="H52" s="5" t="n">
        <v>1739750</v>
      </c>
    </row>
    <row r="53">
      <c r="A53" s="4" t="inlineStr">
        <is>
          <t>Warrants issued</t>
        </is>
      </c>
      <c r="H53" s="5" t="n">
        <v>4865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assumptions options granted - Options [Member]</t>
        </is>
      </c>
      <c r="B1" s="2" t="inlineStr">
        <is>
          <t>9 Months Ended</t>
        </is>
      </c>
    </row>
    <row r="2">
      <c r="B2" s="2" t="inlineStr">
        <is>
          <t>Sep. 30, 2021$ / shares</t>
        </is>
      </c>
    </row>
    <row r="3">
      <c r="A3" s="3" t="inlineStr">
        <is>
          <t>Stockholders’ Equity (Details) - Schedule of assumptions options granted [Line Items]</t>
        </is>
      </c>
    </row>
    <row r="4">
      <c r="A4" s="4" t="inlineStr">
        <is>
          <t>Expected dividends</t>
        </is>
      </c>
      <c r="B4" s="4" t="inlineStr">
        <is>
          <t>0.00%</t>
        </is>
      </c>
    </row>
    <row r="5">
      <c r="A5" s="4" t="inlineStr">
        <is>
          <t>Minimum [Member]</t>
        </is>
      </c>
    </row>
    <row r="6">
      <c r="A6" s="3" t="inlineStr">
        <is>
          <t>Stockholders’ Equity (Details) - Schedule of assumptions options granted [Line Items]</t>
        </is>
      </c>
    </row>
    <row r="7">
      <c r="A7" s="4" t="inlineStr">
        <is>
          <t>Exercise price (in Dollars per share)</t>
        </is>
      </c>
      <c r="B7" s="8" t="n">
        <v>2.55</v>
      </c>
    </row>
    <row r="8">
      <c r="A8" s="4" t="inlineStr">
        <is>
          <t>Expected volatility</t>
        </is>
      </c>
      <c r="B8" s="4" t="inlineStr">
        <is>
          <t>194.39%</t>
        </is>
      </c>
    </row>
    <row r="9">
      <c r="A9" s="4" t="inlineStr">
        <is>
          <t>Risk free interest rate</t>
        </is>
      </c>
      <c r="B9" s="4" t="inlineStr">
        <is>
          <t>0.46%</t>
        </is>
      </c>
    </row>
    <row r="10">
      <c r="A10" s="4" t="inlineStr">
        <is>
          <t>Expected life of option</t>
        </is>
      </c>
      <c r="B10" s="4" t="inlineStr">
        <is>
          <t>5 years</t>
        </is>
      </c>
    </row>
    <row r="11">
      <c r="A11" s="4" t="inlineStr">
        <is>
          <t>Maximum [Member]</t>
        </is>
      </c>
    </row>
    <row r="12">
      <c r="A12" s="3" t="inlineStr">
        <is>
          <t>Stockholders’ Equity (Details) - Schedule of assumptions options granted [Line Items]</t>
        </is>
      </c>
    </row>
    <row r="13">
      <c r="A13" s="4" t="inlineStr">
        <is>
          <t>Exercise price (in Dollars per share)</t>
        </is>
      </c>
      <c r="B13" s="9" t="n">
        <v>14.1</v>
      </c>
    </row>
    <row r="14">
      <c r="A14" s="4" t="inlineStr">
        <is>
          <t>Expected volatility</t>
        </is>
      </c>
      <c r="B14" s="4" t="inlineStr">
        <is>
          <t>242.98%</t>
        </is>
      </c>
    </row>
    <row r="15">
      <c r="A15" s="4" t="inlineStr">
        <is>
          <t>Risk free interest rate</t>
        </is>
      </c>
      <c r="B15" s="4" t="inlineStr">
        <is>
          <t>0.98%</t>
        </is>
      </c>
    </row>
    <row r="16">
      <c r="A16" s="4" t="inlineStr">
        <is>
          <t>Expected life of option</t>
        </is>
      </c>
      <c r="B16"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holders’ Equity (Details) - Schedule of the stock option activity - Stock Option [Member]</t>
        </is>
      </c>
      <c r="B1" s="2" t="inlineStr">
        <is>
          <t>Sep. 30, 2021$ / sharesshares</t>
        </is>
      </c>
      <c r="C1" s="2" t="inlineStr">
        <is>
          <t>Dec. 31, 2020$ / sharesshares</t>
        </is>
      </c>
    </row>
    <row r="2">
      <c r="A2" s="3" t="inlineStr">
        <is>
          <t>Stockholders’ Equity (Details) - Schedule of the stock option activity [Line Items]</t>
        </is>
      </c>
    </row>
    <row r="3">
      <c r="A3" s="4" t="inlineStr">
        <is>
          <t>Options beginning balance</t>
        </is>
      </c>
      <c r="C3" s="5" t="n">
        <v>541021</v>
      </c>
    </row>
    <row r="4">
      <c r="A4" s="4" t="inlineStr">
        <is>
          <t>Weighted Average Exercise Price, beginning balance (in Dollars per share) | $ / shares</t>
        </is>
      </c>
      <c r="C4" s="8" t="n">
        <v>12.75</v>
      </c>
    </row>
    <row r="5">
      <c r="A5" s="4" t="inlineStr">
        <is>
          <t>Weighted Average Remaining Contractual Life (in years), beginning balance</t>
        </is>
      </c>
      <c r="C5" s="4" t="inlineStr">
        <is>
          <t>3 years 3 months 7 days</t>
        </is>
      </c>
    </row>
    <row r="6">
      <c r="A6" s="4" t="inlineStr">
        <is>
          <t>Options, Granted</t>
        </is>
      </c>
      <c r="B6" s="5" t="n">
        <v>1850588</v>
      </c>
    </row>
    <row r="7">
      <c r="A7" s="4" t="inlineStr">
        <is>
          <t>Weighted Average Exercise Price, Granted</t>
        </is>
      </c>
      <c r="B7" s="10" t="n">
        <v>6.32</v>
      </c>
    </row>
    <row r="8">
      <c r="A8" s="4" t="inlineStr">
        <is>
          <t>Weighted Average Remaining Contractual Life (in years), Granted</t>
        </is>
      </c>
      <c r="B8" s="4" t="inlineStr">
        <is>
          <t>6 years 2 months 12 days</t>
        </is>
      </c>
    </row>
    <row r="9">
      <c r="A9" s="4" t="inlineStr">
        <is>
          <t>Options, Exercised</t>
        </is>
      </c>
      <c r="B9" s="4" t="inlineStr">
        <is>
          <t xml:space="preserve"> </t>
        </is>
      </c>
    </row>
    <row r="10">
      <c r="A10" s="4" t="inlineStr">
        <is>
          <t>Weighted Average Exercise Price, Exercised (in Dollars per share) | $ / shares</t>
        </is>
      </c>
      <c r="B10" s="4" t="inlineStr">
        <is>
          <t xml:space="preserve"> </t>
        </is>
      </c>
    </row>
    <row r="11">
      <c r="A11" s="4" t="inlineStr">
        <is>
          <t>Weighted Average Remaining Contractual Life (in years), Exercised</t>
        </is>
      </c>
      <c r="B11" s="4" t="inlineStr">
        <is>
          <t xml:space="preserve"> </t>
        </is>
      </c>
    </row>
    <row r="12">
      <c r="A12" s="4" t="inlineStr">
        <is>
          <t>Options, Forfeited/Cancelled</t>
        </is>
      </c>
      <c r="B12" s="5" t="n">
        <v>-64164</v>
      </c>
    </row>
    <row r="13">
      <c r="A13" s="4" t="inlineStr">
        <is>
          <t>Weighted Average Exercise Price, Forfeited/Cancelled (in Dollars per share) | $ / shares</t>
        </is>
      </c>
      <c r="B13" s="8" t="n">
        <v>13.06</v>
      </c>
    </row>
    <row r="14">
      <c r="A14" s="4" t="inlineStr">
        <is>
          <t>Weighted Average Remaining Contractual Life (in years), Forfeited/Cancelled</t>
        </is>
      </c>
      <c r="B14" s="4" t="inlineStr">
        <is>
          <t xml:space="preserve"> </t>
        </is>
      </c>
    </row>
    <row r="15">
      <c r="A15" s="4" t="inlineStr">
        <is>
          <t>Options outstanding, ending balance</t>
        </is>
      </c>
      <c r="B15" s="5" t="n">
        <v>2327445</v>
      </c>
    </row>
    <row r="16">
      <c r="A16" s="4" t="inlineStr">
        <is>
          <t>Weighted Average Exercise Price outstanding, ending balance (in Dollars per share) | $ / shares</t>
        </is>
      </c>
      <c r="B16" s="8" t="n">
        <v>7.63</v>
      </c>
    </row>
    <row r="17">
      <c r="A17" s="4" t="inlineStr">
        <is>
          <t>Weighted Average Remaining Contractual Life (in years) outstanding, ending balance</t>
        </is>
      </c>
      <c r="B17" s="4" t="inlineStr">
        <is>
          <t>4 years 3 months 14 days</t>
        </is>
      </c>
    </row>
    <row r="18">
      <c r="A18" s="4" t="inlineStr">
        <is>
          <t>Options, exercisable</t>
        </is>
      </c>
      <c r="B18" s="5" t="n">
        <v>608524</v>
      </c>
    </row>
    <row r="19">
      <c r="A19" s="4" t="inlineStr">
        <is>
          <t>Weighted Average Exercise Price, exercisable (in Dollars per share) | $ / shares</t>
        </is>
      </c>
      <c r="B19" s="8" t="n">
        <v>12.75</v>
      </c>
    </row>
    <row r="20">
      <c r="A20" s="4" t="inlineStr">
        <is>
          <t>Weighted Average Remaining Contractual Life (in years), exercisable</t>
        </is>
      </c>
      <c r="B20" s="4" t="inlineStr">
        <is>
          <t>3 years 9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 Schedule of outstanding and exercisable</t>
        </is>
      </c>
      <c r="B1" s="2" t="inlineStr">
        <is>
          <t>9 Months Ended</t>
        </is>
      </c>
    </row>
    <row r="2">
      <c r="B2" s="2" t="inlineStr">
        <is>
          <t>Sep. 30, 2021$ / sharesshares</t>
        </is>
      </c>
    </row>
    <row r="3">
      <c r="A3" s="3" t="inlineStr">
        <is>
          <t>Schedule of outstanding and exercisable [Abstract]</t>
        </is>
      </c>
    </row>
    <row r="4">
      <c r="A4" s="4" t="inlineStr">
        <is>
          <t>Option Outstanding, Exercise price | $ / shares</t>
        </is>
      </c>
      <c r="B4" s="8" t="n">
        <v>7.63</v>
      </c>
    </row>
    <row r="5">
      <c r="A5" s="4" t="inlineStr">
        <is>
          <t>Option Outstanding, Number Outstanding | shares</t>
        </is>
      </c>
      <c r="B5" s="5" t="n">
        <v>2327445</v>
      </c>
    </row>
    <row r="6">
      <c r="A6" s="4" t="inlineStr">
        <is>
          <t>Option Outstanding, Weighted Average Remaining Contractual Life (in years)</t>
        </is>
      </c>
      <c r="B6" s="4" t="inlineStr">
        <is>
          <t>4 years 11 months 1 day</t>
        </is>
      </c>
    </row>
    <row r="7">
      <c r="A7" s="4" t="inlineStr">
        <is>
          <t>Option Exercisable, Weighted Average Exercise Price | $ / shares</t>
        </is>
      </c>
      <c r="B7" s="8" t="n">
        <v>12.75</v>
      </c>
    </row>
    <row r="8">
      <c r="A8" s="4" t="inlineStr">
        <is>
          <t>Option Exercisable, Number Exercisable | shares</t>
        </is>
      </c>
      <c r="B8" s="5" t="n">
        <v>608524</v>
      </c>
    </row>
    <row r="9">
      <c r="A9" s="4" t="inlineStr">
        <is>
          <t>Option Exercisable, Weighted Average Remaining Contractual Life (in years)</t>
        </is>
      </c>
      <c r="B9" s="4" t="inlineStr">
        <is>
          <t>3 years 9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assumptions warrant granted - Warrants [Member]</t>
        </is>
      </c>
      <c r="B1" s="2" t="inlineStr">
        <is>
          <t>9 Months Ended</t>
        </is>
      </c>
    </row>
    <row r="2">
      <c r="B2" s="2" t="inlineStr">
        <is>
          <t>Sep. 30, 2021$ / shares</t>
        </is>
      </c>
    </row>
    <row r="3">
      <c r="A3" s="3" t="inlineStr">
        <is>
          <t>Stockholders’ Equity (Details) - Schedule of assumptions warrant granted [Line Items]</t>
        </is>
      </c>
    </row>
    <row r="4">
      <c r="A4" s="4" t="inlineStr">
        <is>
          <t>Expected dividends</t>
        </is>
      </c>
      <c r="B4" s="4" t="inlineStr">
        <is>
          <t>0.00%</t>
        </is>
      </c>
    </row>
    <row r="5">
      <c r="A5" s="4" t="inlineStr">
        <is>
          <t>Expected life of warrant</t>
        </is>
      </c>
      <c r="B5" s="4" t="inlineStr">
        <is>
          <t>5 years</t>
        </is>
      </c>
    </row>
    <row r="6">
      <c r="A6" s="4" t="inlineStr">
        <is>
          <t>Minimum [Member]</t>
        </is>
      </c>
    </row>
    <row r="7">
      <c r="A7" s="3" t="inlineStr">
        <is>
          <t>Stockholders’ Equity (Details) - Schedule of assumptions warrant granted [Line Items]</t>
        </is>
      </c>
    </row>
    <row r="8">
      <c r="A8" s="4" t="inlineStr">
        <is>
          <t>Exercise price (in Dollars per share)</t>
        </is>
      </c>
      <c r="B8" s="9" t="n">
        <v>4.5</v>
      </c>
    </row>
    <row r="9">
      <c r="A9" s="4" t="inlineStr">
        <is>
          <t>Expected volatility</t>
        </is>
      </c>
      <c r="B9" s="4" t="inlineStr">
        <is>
          <t>237.14%</t>
        </is>
      </c>
    </row>
    <row r="10">
      <c r="A10" s="4" t="inlineStr">
        <is>
          <t>Risk free interest rate</t>
        </is>
      </c>
      <c r="B10" s="4" t="inlineStr">
        <is>
          <t>0.82%</t>
        </is>
      </c>
    </row>
    <row r="11">
      <c r="A11" s="4" t="inlineStr">
        <is>
          <t>Maximum [Member]</t>
        </is>
      </c>
    </row>
    <row r="12">
      <c r="A12" s="3" t="inlineStr">
        <is>
          <t>Stockholders’ Equity (Details) - Schedule of assumptions warrant granted [Line Items]</t>
        </is>
      </c>
    </row>
    <row r="13">
      <c r="A13" s="4" t="inlineStr">
        <is>
          <t>Exercise price (in Dollars per share)</t>
        </is>
      </c>
      <c r="B13" s="8" t="n">
        <v>4.95</v>
      </c>
    </row>
    <row r="14">
      <c r="A14" s="4" t="inlineStr">
        <is>
          <t>Expected volatility</t>
        </is>
      </c>
      <c r="B14" s="4" t="inlineStr">
        <is>
          <t>237.68%</t>
        </is>
      </c>
    </row>
    <row r="15">
      <c r="A15" s="4" t="inlineStr">
        <is>
          <t>Risk free interest rate</t>
        </is>
      </c>
      <c r="B15" s="4" t="inlineStr">
        <is>
          <t>0.8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warrant activity - Warrant [Member] - $ / shares</t>
        </is>
      </c>
      <c r="B1" s="2" t="inlineStr">
        <is>
          <t>9 Months Ended</t>
        </is>
      </c>
    </row>
    <row r="2">
      <c r="B2" s="2" t="inlineStr">
        <is>
          <t>Sep. 30, 2021</t>
        </is>
      </c>
    </row>
    <row r="3">
      <c r="A3" s="3" t="inlineStr">
        <is>
          <t>Stockholders’ Equity (Details) - Schedule of warrant activity [Line Items]</t>
        </is>
      </c>
    </row>
    <row r="4">
      <c r="A4" s="4" t="inlineStr">
        <is>
          <t>Warrant, outstanding beginning balance</t>
        </is>
      </c>
      <c r="B4" s="5" t="n">
        <v>6130948</v>
      </c>
    </row>
    <row r="5">
      <c r="A5" s="4" t="inlineStr">
        <is>
          <t>Weighted Average Exercise Price, outstanding beginning balance</t>
        </is>
      </c>
      <c r="B5" s="8" t="n">
        <v>4.96</v>
      </c>
    </row>
    <row r="6">
      <c r="A6" s="4" t="inlineStr">
        <is>
          <t>Warrant, Granted</t>
        </is>
      </c>
      <c r="B6" s="5" t="n">
        <v>1881267</v>
      </c>
    </row>
    <row r="7">
      <c r="A7" s="4" t="inlineStr">
        <is>
          <t>Weighted Average Exercise Price, Granted</t>
        </is>
      </c>
      <c r="B7" s="8" t="n">
        <v>5.63</v>
      </c>
    </row>
    <row r="8">
      <c r="A8" s="4" t="inlineStr">
        <is>
          <t>Warrant, Exercised</t>
        </is>
      </c>
      <c r="B8" s="5" t="n">
        <v>-1438788</v>
      </c>
    </row>
    <row r="9">
      <c r="A9" s="4" t="inlineStr">
        <is>
          <t>Weighted Average Exercise, Exercised</t>
        </is>
      </c>
      <c r="B9" s="8" t="n">
        <v>4.59</v>
      </c>
    </row>
    <row r="10">
      <c r="A10" s="4" t="inlineStr">
        <is>
          <t>Warrant, Forfeited/Cancelled</t>
        </is>
      </c>
      <c r="B10" s="5" t="n">
        <v>-14722</v>
      </c>
    </row>
    <row r="11">
      <c r="A11" s="4" t="inlineStr">
        <is>
          <t>Weighted Average Exercise Price, Forfeited/Cancelled</t>
        </is>
      </c>
      <c r="B11" s="6" t="n">
        <v>24</v>
      </c>
    </row>
    <row r="12">
      <c r="A12" s="4" t="inlineStr">
        <is>
          <t>Warrant, outstanding ending balance</t>
        </is>
      </c>
      <c r="B12" s="5" t="n">
        <v>6558705</v>
      </c>
    </row>
    <row r="13">
      <c r="A13" s="4" t="inlineStr">
        <is>
          <t>Weighted Average Exercise Price, outstanding ending balance</t>
        </is>
      </c>
      <c r="B13" s="8" t="n">
        <v>4.92</v>
      </c>
    </row>
    <row r="14">
      <c r="A14" s="4" t="inlineStr">
        <is>
          <t>Warrant, exercisable</t>
        </is>
      </c>
      <c r="B14" s="5" t="n">
        <v>6558705</v>
      </c>
    </row>
    <row r="15">
      <c r="A15" s="4" t="inlineStr">
        <is>
          <t>Weighted Average Exercise Price, exercisable</t>
        </is>
      </c>
      <c r="B15" s="8" t="n">
        <v>4.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4942247</v>
      </c>
      <c r="C4" s="6" t="n">
        <v>-23306686</v>
      </c>
    </row>
    <row r="5">
      <c r="A5" s="3" t="inlineStr">
        <is>
          <t>Adjustments to reconcile net loss to net cash used in operating activities:</t>
        </is>
      </c>
    </row>
    <row r="6">
      <c r="A6" s="4" t="inlineStr">
        <is>
          <t>Depreciation and amortization</t>
        </is>
      </c>
      <c r="B6" s="5" t="n">
        <v>194929</v>
      </c>
      <c r="C6" s="5" t="n">
        <v>116614</v>
      </c>
    </row>
    <row r="7">
      <c r="A7" s="4" t="inlineStr">
        <is>
          <t>Impairment of note receivable</t>
        </is>
      </c>
      <c r="B7" s="5" t="n">
        <v>62733</v>
      </c>
      <c r="C7" s="4" t="inlineStr">
        <is>
          <t xml:space="preserve"> </t>
        </is>
      </c>
    </row>
    <row r="8">
      <c r="A8" s="4" t="inlineStr">
        <is>
          <t>Impairment of intangible assets</t>
        </is>
      </c>
      <c r="B8" s="5" t="n">
        <v>93791</v>
      </c>
    </row>
    <row r="9">
      <c r="A9" s="4" t="inlineStr">
        <is>
          <t>Accretion of debt discount and issuance cost</t>
        </is>
      </c>
      <c r="B9" s="5" t="n">
        <v>3028015</v>
      </c>
      <c r="C9" s="5" t="n">
        <v>4385507</v>
      </c>
    </row>
    <row r="10">
      <c r="A10" s="4" t="inlineStr">
        <is>
          <t>Share-based compensation</t>
        </is>
      </c>
      <c r="B10" s="5" t="n">
        <v>5662389</v>
      </c>
      <c r="C10" s="5" t="n">
        <v>6577558</v>
      </c>
    </row>
    <row r="11">
      <c r="A11" s="4" t="inlineStr">
        <is>
          <t>Bad debt expense</t>
        </is>
      </c>
      <c r="B11" s="4" t="inlineStr">
        <is>
          <t xml:space="preserve"> </t>
        </is>
      </c>
      <c r="C11" s="5" t="n">
        <v>52849</v>
      </c>
    </row>
    <row r="12">
      <c r="A12" s="4" t="inlineStr">
        <is>
          <t>Gain on marketable securities</t>
        </is>
      </c>
      <c r="B12" s="4" t="inlineStr">
        <is>
          <t xml:space="preserve"> </t>
        </is>
      </c>
      <c r="C12" s="5" t="n">
        <v>7453</v>
      </c>
    </row>
    <row r="13">
      <c r="A13" s="4" t="inlineStr">
        <is>
          <t>Gain on Forgiveness of debt</t>
        </is>
      </c>
      <c r="B13" s="5" t="n">
        <v>-279022</v>
      </c>
      <c r="C13" s="5" t="n">
        <v>-470</v>
      </c>
    </row>
    <row r="14">
      <c r="A14" s="4" t="inlineStr">
        <is>
          <t>Settlement of vendor liabilities</t>
        </is>
      </c>
      <c r="B14" s="5" t="n">
        <v>-92909</v>
      </c>
      <c r="C14" s="5" t="n">
        <v>126087</v>
      </c>
    </row>
    <row r="15">
      <c r="A15" s="4" t="inlineStr">
        <is>
          <t>Change in fair value of derivative liability</t>
        </is>
      </c>
      <c r="B15" s="5" t="n">
        <v>1096287</v>
      </c>
    </row>
    <row r="16">
      <c r="A16" s="4" t="inlineStr">
        <is>
          <t>Derivative Expense</t>
        </is>
      </c>
      <c r="B16" s="5" t="n">
        <v>100502</v>
      </c>
      <c r="C16" s="4" t="inlineStr">
        <is>
          <t xml:space="preserve"> </t>
        </is>
      </c>
    </row>
    <row r="17">
      <c r="A17" s="4" t="inlineStr">
        <is>
          <t>Loss on extinguishment of debt</t>
        </is>
      </c>
      <c r="B17" s="5" t="n">
        <v>-423118</v>
      </c>
      <c r="C17" s="5" t="n">
        <v>5539100</v>
      </c>
    </row>
    <row r="18">
      <c r="A18" s="4" t="inlineStr">
        <is>
          <t>Non cash lease expense</t>
        </is>
      </c>
      <c r="B18" s="5" t="n">
        <v>60756</v>
      </c>
      <c r="C18" s="5" t="n">
        <v>53462</v>
      </c>
    </row>
    <row r="19">
      <c r="A19" s="4" t="inlineStr">
        <is>
          <t>Equity interest granted for other income</t>
        </is>
      </c>
      <c r="B19" s="5" t="n">
        <v>-123710</v>
      </c>
    </row>
    <row r="20">
      <c r="A20" s="4" t="inlineStr">
        <is>
          <t>Equity in net loss from unconsolidated investment</t>
        </is>
      </c>
      <c r="B20" s="5" t="n">
        <v>16413</v>
      </c>
    </row>
    <row r="21">
      <c r="A21" s="3" t="inlineStr">
        <is>
          <t>Changes in operating assets and liabilities:</t>
        </is>
      </c>
    </row>
    <row r="22">
      <c r="A22" s="4" t="inlineStr">
        <is>
          <t>Prepaid expenses</t>
        </is>
      </c>
      <c r="B22" s="5" t="n">
        <v>-471899</v>
      </c>
      <c r="C22" s="4" t="inlineStr">
        <is>
          <t xml:space="preserve"> </t>
        </is>
      </c>
    </row>
    <row r="23">
      <c r="A23" s="4" t="inlineStr">
        <is>
          <t>Inventory</t>
        </is>
      </c>
      <c r="B23" s="5" t="n">
        <v>-68091</v>
      </c>
    </row>
    <row r="24">
      <c r="A24" s="4" t="inlineStr">
        <is>
          <t>Accounts receivable</t>
        </is>
      </c>
      <c r="B24" s="5" t="n">
        <v>150980</v>
      </c>
      <c r="C24" s="5" t="n">
        <v>-92319</v>
      </c>
    </row>
    <row r="25">
      <c r="A25" s="4" t="inlineStr">
        <is>
          <t>Deposits and other assets</t>
        </is>
      </c>
      <c r="B25" s="5" t="n">
        <v>107115</v>
      </c>
      <c r="C25" s="5" t="n">
        <v>-5407</v>
      </c>
    </row>
    <row r="26">
      <c r="A26" s="4" t="inlineStr">
        <is>
          <t>Deferred revenue</t>
        </is>
      </c>
      <c r="B26" s="5" t="n">
        <v>111192</v>
      </c>
      <c r="C26" s="5" t="n">
        <v>-13270</v>
      </c>
    </row>
    <row r="27">
      <c r="A27" s="4" t="inlineStr">
        <is>
          <t>Accounts payable and accrued expenses</t>
        </is>
      </c>
      <c r="B27" s="5" t="n">
        <v>160434</v>
      </c>
      <c r="C27" s="5" t="n">
        <v>1578302</v>
      </c>
    </row>
    <row r="28">
      <c r="A28" s="4" t="inlineStr">
        <is>
          <t>Operating lease liability</t>
        </is>
      </c>
      <c r="B28" s="5" t="n">
        <v>-61605</v>
      </c>
      <c r="C28" s="5" t="n">
        <v>-51268</v>
      </c>
    </row>
    <row r="29">
      <c r="A29" s="4" t="inlineStr">
        <is>
          <t>Net Cash Used In Operating Activities</t>
        </is>
      </c>
      <c r="B29" s="5" t="n">
        <v>-15617065</v>
      </c>
      <c r="C29" s="5" t="n">
        <v>-5032488</v>
      </c>
    </row>
    <row r="30">
      <c r="A30" s="3" t="inlineStr">
        <is>
          <t>CASH FLOWS FROM INVESTING ACTIVITIES:</t>
        </is>
      </c>
    </row>
    <row r="31">
      <c r="A31" s="4" t="inlineStr">
        <is>
          <t>Cash paid for property and equipment</t>
        </is>
      </c>
      <c r="B31" s="5" t="n">
        <v>-65971</v>
      </c>
      <c r="C31" s="5" t="n">
        <v>-19460</v>
      </c>
    </row>
    <row r="32">
      <c r="A32" s="4" t="inlineStr">
        <is>
          <t>Deposits</t>
        </is>
      </c>
      <c r="C32" s="5" t="n">
        <v>-175000</v>
      </c>
    </row>
    <row r="33">
      <c r="A33" s="4" t="inlineStr">
        <is>
          <t>Cash paid for minority investment in business</t>
        </is>
      </c>
      <c r="B33" s="5" t="n">
        <v>-325000</v>
      </c>
      <c r="C33" s="4" t="inlineStr">
        <is>
          <t xml:space="preserve"> </t>
        </is>
      </c>
    </row>
    <row r="34">
      <c r="A34" s="4" t="inlineStr">
        <is>
          <t>Cash paid for equity method investment</t>
        </is>
      </c>
      <c r="B34" s="5" t="n">
        <v>-510000</v>
      </c>
      <c r="C34" s="4" t="inlineStr">
        <is>
          <t xml:space="preserve"> </t>
        </is>
      </c>
    </row>
    <row r="35">
      <c r="A35" s="4" t="inlineStr">
        <is>
          <t>Cash paid for investments in marketable securities</t>
        </is>
      </c>
      <c r="B35" s="4" t="inlineStr">
        <is>
          <t xml:space="preserve"> </t>
        </is>
      </c>
      <c r="C35" s="5" t="n">
        <v>-238272</v>
      </c>
    </row>
    <row r="36">
      <c r="A36" s="4" t="inlineStr">
        <is>
          <t>Sale of marketable securities</t>
        </is>
      </c>
      <c r="B36" s="4" t="inlineStr">
        <is>
          <t xml:space="preserve"> </t>
        </is>
      </c>
      <c r="C36" s="5" t="n">
        <v>36048</v>
      </c>
    </row>
    <row r="37">
      <c r="A37" s="4" t="inlineStr">
        <is>
          <t>Cash acquired in business acquisition</t>
        </is>
      </c>
      <c r="B37" s="5" t="n">
        <v>31807</v>
      </c>
    </row>
    <row r="38">
      <c r="A38" s="4" t="inlineStr">
        <is>
          <t>Cash consideration for acquisition</t>
        </is>
      </c>
      <c r="B38" s="5" t="n">
        <v>-444750</v>
      </c>
      <c r="C38" s="4" t="inlineStr">
        <is>
          <t xml:space="preserve"> </t>
        </is>
      </c>
    </row>
    <row r="39">
      <c r="A39" s="4" t="inlineStr">
        <is>
          <t>Purchases of digital assets</t>
        </is>
      </c>
      <c r="B39" s="5" t="n">
        <v>-11241</v>
      </c>
      <c r="C39" s="4" t="inlineStr">
        <is>
          <t xml:space="preserve"> </t>
        </is>
      </c>
    </row>
    <row r="40">
      <c r="A40" s="4" t="inlineStr">
        <is>
          <t>Net Cash Used In Investing Activities</t>
        </is>
      </c>
      <c r="B40" s="5" t="n">
        <v>-1325155</v>
      </c>
      <c r="C40" s="5" t="n">
        <v>-396684</v>
      </c>
    </row>
    <row r="41">
      <c r="A41" s="3" t="inlineStr">
        <is>
          <t>CASH FLOWS FROM FINANCING ACTIVITIES:</t>
        </is>
      </c>
    </row>
    <row r="42">
      <c r="A42" s="4" t="inlineStr">
        <is>
          <t>Proceeds from the exercise of warrant</t>
        </is>
      </c>
      <c r="B42" s="5" t="n">
        <v>5472068</v>
      </c>
      <c r="C42" s="4" t="inlineStr">
        <is>
          <t xml:space="preserve"> </t>
        </is>
      </c>
    </row>
    <row r="43">
      <c r="A43" s="4" t="inlineStr">
        <is>
          <t>Net proceeds from issuance of notes</t>
        </is>
      </c>
      <c r="B43" s="5" t="n">
        <v>321229</v>
      </c>
      <c r="C43" s="5" t="n">
        <v>1396649</v>
      </c>
    </row>
    <row r="44">
      <c r="A44" s="4" t="inlineStr">
        <is>
          <t>Repayment of notes</t>
        </is>
      </c>
      <c r="B44" s="5" t="n">
        <v>-403843</v>
      </c>
      <c r="C44" s="5" t="n">
        <v>-447024</v>
      </c>
    </row>
    <row r="45">
      <c r="A45" s="4" t="inlineStr">
        <is>
          <t>Proceeds from issuance of demand loan</t>
        </is>
      </c>
      <c r="B45" s="4" t="inlineStr">
        <is>
          <t xml:space="preserve"> </t>
        </is>
      </c>
      <c r="C45" s="5" t="n">
        <v>440000</v>
      </c>
    </row>
    <row r="46">
      <c r="A46" s="4" t="inlineStr">
        <is>
          <t>Repayment of demand Loan</t>
        </is>
      </c>
      <c r="B46" s="4" t="inlineStr">
        <is>
          <t xml:space="preserve"> </t>
        </is>
      </c>
      <c r="C46" s="5" t="n">
        <v>-90000</v>
      </c>
    </row>
    <row r="47">
      <c r="A47" s="4" t="inlineStr">
        <is>
          <t>Proceeds from issuance of convertible note</t>
        </is>
      </c>
      <c r="B47" s="5" t="n">
        <v>3610491</v>
      </c>
      <c r="C47" s="5" t="n">
        <v>2904255</v>
      </c>
    </row>
    <row r="48">
      <c r="A48" s="4" t="inlineStr">
        <is>
          <t>Repayment of convertible notes</t>
        </is>
      </c>
      <c r="B48" s="5" t="n">
        <v>-941880</v>
      </c>
      <c r="C48" s="5" t="n">
        <v>-1658001</v>
      </c>
    </row>
    <row r="49">
      <c r="A49" s="4" t="inlineStr">
        <is>
          <t>Proceeds from issuance of convertible notes - related party</t>
        </is>
      </c>
      <c r="B49" s="4" t="inlineStr">
        <is>
          <t xml:space="preserve"> </t>
        </is>
      </c>
      <c r="C49" s="5" t="n">
        <v>50000</v>
      </c>
    </row>
    <row r="50">
      <c r="A50" s="4" t="inlineStr">
        <is>
          <t>Proceeds from issuance of note payable - related party</t>
        </is>
      </c>
      <c r="B50" s="4" t="inlineStr">
        <is>
          <t xml:space="preserve"> </t>
        </is>
      </c>
      <c r="C50" s="5" t="n">
        <v>152989</v>
      </c>
    </row>
    <row r="51">
      <c r="A51" s="4" t="inlineStr">
        <is>
          <t>Repayment of note payable - related party</t>
        </is>
      </c>
      <c r="B51" s="4" t="inlineStr">
        <is>
          <t xml:space="preserve"> </t>
        </is>
      </c>
      <c r="C51" s="5" t="n">
        <v>-983752</v>
      </c>
    </row>
    <row r="52">
      <c r="A52" s="4" t="inlineStr">
        <is>
          <t>Proceeds from issuance of common stock and warrants</t>
        </is>
      </c>
      <c r="B52" s="5" t="n">
        <v>2502200</v>
      </c>
      <c r="C52" s="5" t="n">
        <v>6662015</v>
      </c>
    </row>
    <row r="53">
      <c r="A53" s="4" t="inlineStr">
        <is>
          <t>Purchase of treasury stock and warrants</t>
        </is>
      </c>
      <c r="B53" s="4" t="inlineStr">
        <is>
          <t xml:space="preserve"> </t>
        </is>
      </c>
      <c r="C53" s="5" t="n">
        <v>-89416</v>
      </c>
    </row>
    <row r="54">
      <c r="A54" s="4" t="inlineStr">
        <is>
          <t>Net Cash Provided By Financing Activities</t>
        </is>
      </c>
      <c r="B54" s="5" t="n">
        <v>10560265</v>
      </c>
      <c r="C54" s="5" t="n">
        <v>8337715</v>
      </c>
    </row>
    <row r="55">
      <c r="A55" s="4" t="inlineStr">
        <is>
          <t>Effect of exchange rate changes on cash</t>
        </is>
      </c>
      <c r="B55" s="5" t="n">
        <v>-16299</v>
      </c>
      <c r="C55" s="5" t="n">
        <v>-22795</v>
      </c>
    </row>
    <row r="56">
      <c r="A56" s="4" t="inlineStr">
        <is>
          <t>Net Change in Cash</t>
        </is>
      </c>
      <c r="B56" s="5" t="n">
        <v>-6398254</v>
      </c>
      <c r="C56" s="5" t="n">
        <v>2885748</v>
      </c>
    </row>
    <row r="57">
      <c r="A57" s="4" t="inlineStr">
        <is>
          <t>Cash – Beginning of Year</t>
        </is>
      </c>
      <c r="B57" s="5" t="n">
        <v>7906782</v>
      </c>
      <c r="C57" s="5" t="n">
        <v>11637</v>
      </c>
    </row>
    <row r="58">
      <c r="A58" s="4" t="inlineStr">
        <is>
          <t>Cash – End of period</t>
        </is>
      </c>
      <c r="B58" s="5" t="n">
        <v>1508528</v>
      </c>
      <c r="C58" s="5" t="n">
        <v>2897385</v>
      </c>
    </row>
    <row r="59">
      <c r="A59" s="3" t="inlineStr">
        <is>
          <t>Cash Paid During the Year for:</t>
        </is>
      </c>
    </row>
    <row r="60">
      <c r="A60" s="4" t="inlineStr">
        <is>
          <t>Income taxes</t>
        </is>
      </c>
      <c r="B60" s="4" t="inlineStr">
        <is>
          <t xml:space="preserve"> </t>
        </is>
      </c>
      <c r="C60" s="4" t="inlineStr">
        <is>
          <t xml:space="preserve"> </t>
        </is>
      </c>
    </row>
    <row r="61">
      <c r="A61" s="4" t="inlineStr">
        <is>
          <t>Interest</t>
        </is>
      </c>
      <c r="B61" s="5" t="n">
        <v>58395</v>
      </c>
      <c r="C61" s="5" t="n">
        <v>175626</v>
      </c>
    </row>
    <row r="62">
      <c r="A62" s="3" t="inlineStr">
        <is>
          <t>SUPPLEMENTARY DISCLOSURE OF NON-CASH INVESTING AND FINANCING ACTIVITIES:</t>
        </is>
      </c>
    </row>
    <row r="63">
      <c r="A63" s="4" t="inlineStr">
        <is>
          <t>Settlement of vendor liabilities</t>
        </is>
      </c>
      <c r="B63" s="5" t="n">
        <v>168667</v>
      </c>
      <c r="C63" s="5" t="n">
        <v>475220</v>
      </c>
    </row>
    <row r="64">
      <c r="A64" s="4" t="inlineStr">
        <is>
          <t>Beneficial conversion feature on convertible notes</t>
        </is>
      </c>
      <c r="B64" s="4" t="inlineStr">
        <is>
          <t xml:space="preserve"> </t>
        </is>
      </c>
      <c r="C64" s="5" t="n">
        <v>5498313</v>
      </c>
    </row>
    <row r="65">
      <c r="A65" s="4" t="inlineStr">
        <is>
          <t>Warrants issued with debt</t>
        </is>
      </c>
      <c r="B65" s="5" t="n">
        <v>1601452</v>
      </c>
      <c r="C65" s="5" t="n">
        <v>1079213</v>
      </c>
    </row>
    <row r="66">
      <c r="A66" s="4" t="inlineStr">
        <is>
          <t>Shares issued with debt</t>
        </is>
      </c>
      <c r="B66" s="4" t="inlineStr">
        <is>
          <t xml:space="preserve"> </t>
        </is>
      </c>
      <c r="C66" s="5" t="n">
        <v>130264</v>
      </c>
    </row>
    <row r="67">
      <c r="A67" s="4" t="inlineStr">
        <is>
          <t>Issuance of common stock for prepaid services</t>
        </is>
      </c>
      <c r="B67" s="5" t="n">
        <v>226500</v>
      </c>
      <c r="C67" s="5" t="n">
        <v>585000</v>
      </c>
    </row>
    <row r="68">
      <c r="A68" s="4" t="inlineStr">
        <is>
          <t>Cancellation of Treasury stock</t>
        </is>
      </c>
      <c r="B68" s="4" t="inlineStr">
        <is>
          <t xml:space="preserve"> </t>
        </is>
      </c>
      <c r="C68" s="5" t="n">
        <v>349030</v>
      </c>
    </row>
    <row r="69">
      <c r="A69" s="4" t="inlineStr">
        <is>
          <t>Conversion of note payable and interest into convertible notes</t>
        </is>
      </c>
      <c r="B69" s="4" t="inlineStr">
        <is>
          <t xml:space="preserve"> </t>
        </is>
      </c>
      <c r="C69" s="5" t="n">
        <v>385000</v>
      </c>
    </row>
    <row r="70">
      <c r="A70" s="4" t="inlineStr">
        <is>
          <t>Conversion of Demand loan into notes payable</t>
        </is>
      </c>
      <c r="B70" s="4" t="inlineStr">
        <is>
          <t xml:space="preserve"> </t>
        </is>
      </c>
      <c r="C70" s="5" t="n">
        <v>150000</v>
      </c>
    </row>
    <row r="71">
      <c r="A71" s="4" t="inlineStr">
        <is>
          <t>Deferred offering costs</t>
        </is>
      </c>
      <c r="B71" s="5" t="n">
        <v>4225</v>
      </c>
      <c r="C71" s="4" t="inlineStr">
        <is>
          <t xml:space="preserve"> </t>
        </is>
      </c>
    </row>
    <row r="72">
      <c r="A72" s="4" t="inlineStr">
        <is>
          <t>Common stock and warrants issued upon conversion of notes payable</t>
        </is>
      </c>
      <c r="B72" s="5" t="n">
        <v>4015325</v>
      </c>
      <c r="C72" s="5" t="n">
        <v>11217362</v>
      </c>
    </row>
    <row r="73">
      <c r="A73" s="4" t="inlineStr">
        <is>
          <t>Shares issued for acquisition</t>
        </is>
      </c>
      <c r="B73" s="5" t="n">
        <v>893520</v>
      </c>
    </row>
    <row r="74">
      <c r="A74" s="4" t="inlineStr">
        <is>
          <t>Conversion of note payable and interest into convertible notes</t>
        </is>
      </c>
      <c r="B74" s="4" t="inlineStr">
        <is>
          <t xml:space="preserve"> </t>
        </is>
      </c>
      <c r="C74" s="6" t="n">
        <v>38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s outstanding and exercisable - Warrant [Member]</t>
        </is>
      </c>
      <c r="B1" s="2" t="inlineStr">
        <is>
          <t>9 Months Ended</t>
        </is>
      </c>
    </row>
    <row r="2">
      <c r="B2" s="2" t="inlineStr">
        <is>
          <t>Sep. 30, 2021$ / sharesshares</t>
        </is>
      </c>
    </row>
    <row r="3">
      <c r="A3" s="3" t="inlineStr">
        <is>
          <t>Class of Warrant or Right [Line Items]</t>
        </is>
      </c>
    </row>
    <row r="4">
      <c r="A4" s="4" t="inlineStr">
        <is>
          <t>Warrants Outstanding, Exercise price</t>
        </is>
      </c>
      <c r="B4" s="8" t="n">
        <v>4.92</v>
      </c>
    </row>
    <row r="5">
      <c r="A5" s="4" t="inlineStr">
        <is>
          <t>Warrants Outstanding, Number Outstanding (in Shares) | shares</t>
        </is>
      </c>
      <c r="B5" s="5" t="n">
        <v>6558705</v>
      </c>
    </row>
    <row r="6">
      <c r="A6" s="4" t="inlineStr">
        <is>
          <t>Warrants Outstanding, Weighted Average Remaining Contractual Life (in years)</t>
        </is>
      </c>
      <c r="B6" s="4" t="inlineStr">
        <is>
          <t>4 years 21 days</t>
        </is>
      </c>
    </row>
    <row r="7">
      <c r="A7" s="4" t="inlineStr">
        <is>
          <t>Warrants Outstanding, Weighted Average Exercise Price</t>
        </is>
      </c>
      <c r="B7" s="8" t="n">
        <v>4.92</v>
      </c>
    </row>
    <row r="8">
      <c r="A8" s="4" t="inlineStr">
        <is>
          <t>Warrants Exercisable, Number Exercisable (in Shares) | shares</t>
        </is>
      </c>
      <c r="B8" s="5" t="n">
        <v>6558705</v>
      </c>
    </row>
    <row r="9">
      <c r="A9" s="4" t="inlineStr">
        <is>
          <t>Warrants Exercisable, Weighted Average Exercise Price</t>
        </is>
      </c>
      <c r="B9" s="8" t="n">
        <v>4.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activity related to RSUs</t>
        </is>
      </c>
      <c r="B1" s="2" t="inlineStr">
        <is>
          <t>9 Months Ended</t>
        </is>
      </c>
    </row>
    <row r="2">
      <c r="B2" s="2" t="inlineStr">
        <is>
          <t>Sep. 30, 2021$ / sharesshares</t>
        </is>
      </c>
    </row>
    <row r="3">
      <c r="A3" s="4" t="inlineStr">
        <is>
          <t>RSAs non-vested at January 1, 2021 [Member]</t>
        </is>
      </c>
    </row>
    <row r="4">
      <c r="A4" s="3" t="inlineStr">
        <is>
          <t>Stockholders’ Equity (Details) - Schedule of activity related to RSUs [Line Items]</t>
        </is>
      </c>
    </row>
    <row r="5">
      <c r="A5" s="4" t="inlineStr">
        <is>
          <t>Total shares (in Shares) | shares</t>
        </is>
      </c>
      <c r="B5" s="4" t="inlineStr">
        <is>
          <t xml:space="preserve"> </t>
        </is>
      </c>
    </row>
    <row r="6">
      <c r="A6" s="4" t="inlineStr">
        <is>
          <t>Grant date fair value</t>
        </is>
      </c>
      <c r="B6" s="4" t="inlineStr">
        <is>
          <t xml:space="preserve"> </t>
        </is>
      </c>
    </row>
    <row r="7">
      <c r="A7" s="4" t="inlineStr">
        <is>
          <t>RSAs granted [Member]</t>
        </is>
      </c>
    </row>
    <row r="8">
      <c r="A8" s="3" t="inlineStr">
        <is>
          <t>Stockholders’ Equity (Details) - Schedule of activity related to RSUs [Line Items]</t>
        </is>
      </c>
    </row>
    <row r="9">
      <c r="A9" s="4" t="inlineStr">
        <is>
          <t>Total shares (in Shares) | shares</t>
        </is>
      </c>
      <c r="B9" s="5" t="n">
        <v>88086</v>
      </c>
    </row>
    <row r="10">
      <c r="A10" s="4" t="inlineStr">
        <is>
          <t>RSAs granted [Member] | Minimum [Member]</t>
        </is>
      </c>
    </row>
    <row r="11">
      <c r="A11" s="3" t="inlineStr">
        <is>
          <t>Stockholders’ Equity (Details) - Schedule of activity related to RSUs [Line Items]</t>
        </is>
      </c>
    </row>
    <row r="12">
      <c r="A12" s="4" t="inlineStr">
        <is>
          <t>Grant date fair value</t>
        </is>
      </c>
      <c r="B12" s="8" t="n">
        <v>2.71</v>
      </c>
    </row>
    <row r="13">
      <c r="A13" s="4" t="inlineStr">
        <is>
          <t>RSAs granted [Member] | Maximum [Member]</t>
        </is>
      </c>
    </row>
    <row r="14">
      <c r="A14" s="3" t="inlineStr">
        <is>
          <t>Stockholders’ Equity (Details) - Schedule of activity related to RSUs [Line Items]</t>
        </is>
      </c>
    </row>
    <row r="15">
      <c r="A15" s="4" t="inlineStr">
        <is>
          <t>Grant date fair value</t>
        </is>
      </c>
      <c r="B15" s="8" t="n">
        <v>4.32</v>
      </c>
    </row>
    <row r="16">
      <c r="A16" s="4" t="inlineStr">
        <is>
          <t>RSAs vested [Member]</t>
        </is>
      </c>
    </row>
    <row r="17">
      <c r="A17" s="3" t="inlineStr">
        <is>
          <t>Stockholders’ Equity (Details) - Schedule of activity related to RSUs [Line Items]</t>
        </is>
      </c>
    </row>
    <row r="18">
      <c r="A18" s="4" t="inlineStr">
        <is>
          <t>Total shares (in Shares) | shares</t>
        </is>
      </c>
      <c r="B18" s="4" t="inlineStr">
        <is>
          <t xml:space="preserve"> </t>
        </is>
      </c>
    </row>
    <row r="19">
      <c r="A19" s="4" t="inlineStr">
        <is>
          <t>Grant date fair value</t>
        </is>
      </c>
      <c r="B19" s="4" t="inlineStr">
        <is>
          <t xml:space="preserve"> </t>
        </is>
      </c>
    </row>
    <row r="20">
      <c r="A20" s="4" t="inlineStr">
        <is>
          <t>RSAs forfeited [Member]</t>
        </is>
      </c>
    </row>
    <row r="21">
      <c r="A21" s="3" t="inlineStr">
        <is>
          <t>Stockholders’ Equity (Details) - Schedule of activity related to RSUs [Line Items]</t>
        </is>
      </c>
    </row>
    <row r="22">
      <c r="A22" s="4" t="inlineStr">
        <is>
          <t>Total shares (in Shares) | shares</t>
        </is>
      </c>
      <c r="B22" s="5" t="n">
        <v>-13927</v>
      </c>
    </row>
    <row r="23">
      <c r="A23" s="4" t="inlineStr">
        <is>
          <t>RSAs forfeited [Member] | Minimum [Member]</t>
        </is>
      </c>
    </row>
    <row r="24">
      <c r="A24" s="3" t="inlineStr">
        <is>
          <t>Stockholders’ Equity (Details) - Schedule of activity related to RSUs [Line Items]</t>
        </is>
      </c>
    </row>
    <row r="25">
      <c r="A25" s="4" t="inlineStr">
        <is>
          <t>Grant date fair value</t>
        </is>
      </c>
      <c r="B25" s="8" t="n">
        <v>3.75</v>
      </c>
    </row>
    <row r="26">
      <c r="A26" s="4" t="inlineStr">
        <is>
          <t>RSAs forfeited [Member] | Maximum [Member]</t>
        </is>
      </c>
    </row>
    <row r="27">
      <c r="A27" s="3" t="inlineStr">
        <is>
          <t>Stockholders’ Equity (Details) - Schedule of activity related to RSUs [Line Items]</t>
        </is>
      </c>
    </row>
    <row r="28">
      <c r="A28" s="4" t="inlineStr">
        <is>
          <t>Grant date fair value</t>
        </is>
      </c>
      <c r="B28" s="8" t="n">
        <v>4.32</v>
      </c>
    </row>
    <row r="29">
      <c r="A29" s="4" t="inlineStr">
        <is>
          <t>RSAs non-vested September 30, 2021 [Member]</t>
        </is>
      </c>
    </row>
    <row r="30">
      <c r="A30" s="3" t="inlineStr">
        <is>
          <t>Stockholders’ Equity (Details) - Schedule of activity related to RSUs [Line Items]</t>
        </is>
      </c>
    </row>
    <row r="31">
      <c r="A31" s="4" t="inlineStr">
        <is>
          <t>Total shares (in Shares) | shares</t>
        </is>
      </c>
      <c r="B31" s="5" t="n">
        <v>74159</v>
      </c>
    </row>
    <row r="32">
      <c r="A32" s="4" t="inlineStr">
        <is>
          <t>RSAs non-vested September 30, 2021 [Member] | Minimum [Member]</t>
        </is>
      </c>
    </row>
    <row r="33">
      <c r="A33" s="3" t="inlineStr">
        <is>
          <t>Stockholders’ Equity (Details) - Schedule of activity related to RSUs [Line Items]</t>
        </is>
      </c>
    </row>
    <row r="34">
      <c r="A34" s="4" t="inlineStr">
        <is>
          <t>Grant date fair value</t>
        </is>
      </c>
      <c r="B34" s="8" t="n">
        <v>2.71</v>
      </c>
    </row>
    <row r="35">
      <c r="A35" s="4" t="inlineStr">
        <is>
          <t>RSAs non-vested September 30, 2021 [Member] | Maximum [Member]</t>
        </is>
      </c>
    </row>
    <row r="36">
      <c r="A36" s="3" t="inlineStr">
        <is>
          <t>Stockholders’ Equity (Details) - Schedule of activity related to RSUs [Line Items]</t>
        </is>
      </c>
    </row>
    <row r="37">
      <c r="A37" s="4" t="inlineStr">
        <is>
          <t>Grant date fair value</t>
        </is>
      </c>
      <c r="B37" s="8" t="n">
        <v>4.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22" customWidth="1" min="2" max="2"/>
    <col width="23" customWidth="1" min="3" max="3"/>
    <col width="23" customWidth="1" min="4" max="4"/>
    <col width="80" customWidth="1" min="5" max="5"/>
    <col width="21" customWidth="1" min="6" max="6"/>
  </cols>
  <sheetData>
    <row r="1">
      <c r="A1" s="1" t="inlineStr">
        <is>
          <t>Commitments and Contingencies (Details)</t>
        </is>
      </c>
      <c r="B1" s="2" t="inlineStr">
        <is>
          <t>May 05, 2018USD ($)m²</t>
        </is>
      </c>
      <c r="C1" s="2" t="inlineStr">
        <is>
          <t>Jul. 28, 2021USD ($)m²</t>
        </is>
      </c>
      <c r="D1" s="2" t="inlineStr">
        <is>
          <t>Apr. 01, 2019USD ($)m²</t>
        </is>
      </c>
      <c r="E1" s="2" t="inlineStr">
        <is>
          <t>Sep. 30, 2021USD ($)</t>
        </is>
      </c>
      <c r="F1" s="2" t="inlineStr">
        <is>
          <t>Sep. 30, 2020USD ($)</t>
        </is>
      </c>
    </row>
    <row r="2">
      <c r="A2" s="3" t="inlineStr">
        <is>
          <t>Commitments and Contingencies (Details) [Line Items]</t>
        </is>
      </c>
    </row>
    <row r="3">
      <c r="A3" s="4" t="inlineStr">
        <is>
          <t>Commitments and contingencies, description</t>
        </is>
      </c>
      <c r="E3" s="4" t="inlineStr">
        <is>
          <t xml:space="preserve">The
CARES Act lifts certain deduction limitations originally imposed by the Tax Cuts and Jobs Act of 2017 (“2017 Tax Act”). Corporate
taxpayers may carry 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t>
        </is>
      </c>
    </row>
    <row r="4">
      <c r="A4" s="4" t="inlineStr">
        <is>
          <t>Taxable income percentage</t>
        </is>
      </c>
      <c r="E4" s="4" t="inlineStr">
        <is>
          <t>25.00%</t>
        </is>
      </c>
    </row>
    <row r="5">
      <c r="A5" s="4" t="inlineStr">
        <is>
          <t>Property generally eligible term</t>
        </is>
      </c>
      <c r="E5" s="4" t="inlineStr">
        <is>
          <t>15 years</t>
        </is>
      </c>
    </row>
    <row r="6">
      <c r="A6" s="4" t="inlineStr">
        <is>
          <t>Bonus depreciation rate</t>
        </is>
      </c>
      <c r="E6" s="4" t="inlineStr">
        <is>
          <t>100.00%</t>
        </is>
      </c>
    </row>
    <row r="7">
      <c r="A7" s="4" t="inlineStr">
        <is>
          <t>Repayment of loan</t>
        </is>
      </c>
      <c r="E7" s="6" t="n">
        <v>33855</v>
      </c>
    </row>
    <row r="8">
      <c r="A8" s="4" t="inlineStr">
        <is>
          <t>Lease term</t>
        </is>
      </c>
      <c r="B8" s="4" t="inlineStr">
        <is>
          <t>5 years</t>
        </is>
      </c>
      <c r="C8" s="4" t="inlineStr">
        <is>
          <t>3 years</t>
        </is>
      </c>
      <c r="D8" s="4" t="inlineStr">
        <is>
          <t>4 years</t>
        </is>
      </c>
    </row>
    <row r="9">
      <c r="A9" s="4" t="inlineStr">
        <is>
          <t>Office space (in Square Meters) | m²</t>
        </is>
      </c>
      <c r="B9" s="5" t="n">
        <v>2300</v>
      </c>
      <c r="C9" s="5" t="n">
        <v>1364</v>
      </c>
      <c r="D9" s="5" t="n">
        <v>796</v>
      </c>
    </row>
    <row r="10">
      <c r="A10" s="4" t="inlineStr">
        <is>
          <t>Operating lease due amount</t>
        </is>
      </c>
      <c r="B10" s="6" t="n">
        <v>411150</v>
      </c>
      <c r="C10" s="6" t="n">
        <v>181300</v>
      </c>
      <c r="D10" s="6" t="n">
        <v>108229</v>
      </c>
    </row>
    <row r="11">
      <c r="A11" s="4" t="inlineStr">
        <is>
          <t>Rent expense</t>
        </is>
      </c>
      <c r="E11" s="5" t="n">
        <v>121266</v>
      </c>
      <c r="F11" s="6" t="n">
        <v>80803</v>
      </c>
    </row>
    <row r="12">
      <c r="A12" s="4" t="inlineStr">
        <is>
          <t>The May 2020 PPP Loan Agreement [Member]</t>
        </is>
      </c>
    </row>
    <row r="13">
      <c r="A13" s="3" t="inlineStr">
        <is>
          <t>Commitments and Contingencies (Details) [Line Items]</t>
        </is>
      </c>
    </row>
    <row r="14">
      <c r="A14" s="4" t="inlineStr">
        <is>
          <t>Repaid principal</t>
        </is>
      </c>
      <c r="E14" s="5" t="n">
        <v>136597</v>
      </c>
    </row>
    <row r="15">
      <c r="A15" s="4" t="inlineStr">
        <is>
          <t>Forgiven principal</t>
        </is>
      </c>
      <c r="E15" s="5" t="n">
        <v>275903</v>
      </c>
    </row>
    <row r="16">
      <c r="A16" s="4" t="inlineStr">
        <is>
          <t>Accrued interest</t>
        </is>
      </c>
      <c r="E16" s="5" t="n">
        <v>3119</v>
      </c>
    </row>
    <row r="17">
      <c r="A17" s="4" t="inlineStr">
        <is>
          <t>The April 2020 PPP Loan Agreement [Member]</t>
        </is>
      </c>
    </row>
    <row r="18">
      <c r="A18" s="3" t="inlineStr">
        <is>
          <t>Commitments and Contingencies (Details) [Line Items]</t>
        </is>
      </c>
    </row>
    <row r="19">
      <c r="A19" s="4" t="inlineStr">
        <is>
          <t>Principle outstanding</t>
        </is>
      </c>
      <c r="E19" s="6" t="n">
        <v>2324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Schedule of components of lease expense - USD ($)</t>
        </is>
      </c>
      <c r="B1" s="2" t="inlineStr">
        <is>
          <t>3 Months Ended</t>
        </is>
      </c>
      <c r="C1" s="2" t="inlineStr">
        <is>
          <t>9 Months Ended</t>
        </is>
      </c>
    </row>
    <row r="2">
      <c r="B2" s="2" t="inlineStr">
        <is>
          <t>Sep. 30, 2021</t>
        </is>
      </c>
      <c r="C2" s="2" t="inlineStr">
        <is>
          <t>Sep. 30, 2021</t>
        </is>
      </c>
    </row>
    <row r="3">
      <c r="A3" s="3" t="inlineStr">
        <is>
          <t>Schedule of components of lease expense [Abstract]</t>
        </is>
      </c>
    </row>
    <row r="4">
      <c r="A4" s="4" t="inlineStr">
        <is>
          <t>Operating lease cost</t>
        </is>
      </c>
      <c r="B4" s="6" t="n">
        <v>26934</v>
      </c>
      <c r="C4" s="6" t="n">
        <v>80803</v>
      </c>
    </row>
    <row r="5">
      <c r="A5" s="4" t="inlineStr">
        <is>
          <t>Short term lease cost</t>
        </is>
      </c>
      <c r="B5" s="5" t="n">
        <v>3714</v>
      </c>
      <c r="C5" s="5" t="n">
        <v>11142</v>
      </c>
    </row>
    <row r="6">
      <c r="A6" s="4" t="inlineStr">
        <is>
          <t>Total net lease cost</t>
        </is>
      </c>
      <c r="B6" s="6" t="n">
        <v>30648</v>
      </c>
      <c r="C6" s="6" t="n">
        <v>919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Details) - Schedule of supplemental cash flow and other information related to leases</t>
        </is>
      </c>
      <c r="B1" s="2" t="inlineStr">
        <is>
          <t>9 Months Ended</t>
        </is>
      </c>
    </row>
    <row r="2">
      <c r="B2" s="2" t="inlineStr">
        <is>
          <t>Sep. 30, 2021USD ($)</t>
        </is>
      </c>
    </row>
    <row r="3">
      <c r="A3" s="3" t="inlineStr">
        <is>
          <t>Schedule of supplemental cash flow and other information related to leases [Abstract]</t>
        </is>
      </c>
    </row>
    <row r="4">
      <c r="A4" s="4" t="inlineStr">
        <is>
          <t>Operating lease payments</t>
        </is>
      </c>
      <c r="B4" s="6" t="n">
        <v>81309</v>
      </c>
    </row>
    <row r="5">
      <c r="A5" s="4" t="inlineStr">
        <is>
          <t>Weighted average remaining lease term (in years):</t>
        </is>
      </c>
      <c r="B5" s="4" t="inlineStr">
        <is>
          <t>1 year 8 months 12 days</t>
        </is>
      </c>
    </row>
    <row r="6">
      <c r="A6" s="4" t="inlineStr">
        <is>
          <t>Weighted average discount rate:</t>
        </is>
      </c>
      <c r="B6" s="4" t="inlineStr">
        <is>
          <t>13.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required under the lease</t>
        </is>
      </c>
      <c r="B1" s="2" t="inlineStr">
        <is>
          <t>Sep. 30, 2021USD ($)</t>
        </is>
      </c>
    </row>
    <row r="2">
      <c r="A2" s="3" t="inlineStr">
        <is>
          <t>Schedule of future minimum payments required under the lease [Abstract]</t>
        </is>
      </c>
    </row>
    <row r="3">
      <c r="A3" s="4" t="inlineStr">
        <is>
          <t>2021</t>
        </is>
      </c>
      <c r="B3" s="6" t="n">
        <v>27674</v>
      </c>
    </row>
    <row r="4">
      <c r="A4" s="4" t="inlineStr">
        <is>
          <t>2022</t>
        </is>
      </c>
      <c r="B4" s="5" t="n">
        <v>114627</v>
      </c>
    </row>
    <row r="5">
      <c r="A5" s="4" t="inlineStr">
        <is>
          <t>2023</t>
        </is>
      </c>
      <c r="B5" s="5" t="n">
        <v>53094</v>
      </c>
    </row>
    <row r="6">
      <c r="A6" s="4" t="inlineStr">
        <is>
          <t>Total</t>
        </is>
      </c>
      <c r="B6" s="6" t="n">
        <v>1953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 (Details) - USD ($)</t>
        </is>
      </c>
      <c r="B1" s="2" t="inlineStr">
        <is>
          <t>Jul. 20, 2021</t>
        </is>
      </c>
      <c r="C1" s="2" t="inlineStr">
        <is>
          <t>Jun. 04, 2021</t>
        </is>
      </c>
      <c r="D1" s="2" t="inlineStr">
        <is>
          <t>Jun. 01, 2021</t>
        </is>
      </c>
    </row>
    <row r="2">
      <c r="A2" s="4" t="inlineStr">
        <is>
          <t>Plant Camp LLC [Member]</t>
        </is>
      </c>
    </row>
    <row r="3">
      <c r="A3" s="3" t="inlineStr">
        <is>
          <t>Acquisition (Details) [Line Items]</t>
        </is>
      </c>
    </row>
    <row r="4">
      <c r="A4" s="4" t="inlineStr">
        <is>
          <t>Membership interests purchased</t>
        </is>
      </c>
      <c r="C4" s="6" t="n">
        <v>300000</v>
      </c>
    </row>
    <row r="5">
      <c r="A5" s="4" t="inlineStr">
        <is>
          <t>Plant Camp LLC [Member] | Membership Interest Purchase Agreement [Member]</t>
        </is>
      </c>
    </row>
    <row r="6">
      <c r="A6" s="3" t="inlineStr">
        <is>
          <t>Acquisition (Details) [Line Items]</t>
        </is>
      </c>
    </row>
    <row r="7">
      <c r="A7" s="4" t="inlineStr">
        <is>
          <t>Purchase of acquired common shares (in Shares)</t>
        </is>
      </c>
      <c r="C7" s="5" t="n">
        <v>841005</v>
      </c>
      <c r="D7" s="5" t="n">
        <v>490863</v>
      </c>
    </row>
    <row r="8">
      <c r="A8" s="4" t="inlineStr">
        <is>
          <t>Issued and outstanding equity, percentage</t>
        </is>
      </c>
      <c r="C8" s="4" t="inlineStr">
        <is>
          <t>89.00%</t>
        </is>
      </c>
    </row>
    <row r="9">
      <c r="A9" s="4" t="inlineStr">
        <is>
          <t>Membership interests purchased</t>
        </is>
      </c>
      <c r="D9" s="6" t="n">
        <v>175000</v>
      </c>
    </row>
    <row r="10">
      <c r="A10" s="4" t="inlineStr">
        <is>
          <t>Plant Camp LLC [Member] | Plant Camp LLC [Member]</t>
        </is>
      </c>
    </row>
    <row r="11">
      <c r="A11" s="3" t="inlineStr">
        <is>
          <t>Acquisition (Details) [Line Items]</t>
        </is>
      </c>
    </row>
    <row r="12">
      <c r="A12" s="4" t="inlineStr">
        <is>
          <t>Issued and outstanding equity, percentage</t>
        </is>
      </c>
      <c r="D12" s="4" t="inlineStr">
        <is>
          <t>33.00%</t>
        </is>
      </c>
    </row>
    <row r="13">
      <c r="A13" s="4" t="inlineStr">
        <is>
          <t>Stock Purchase Agreement [Member] | WHE Agency, Inc. [Member]</t>
        </is>
      </c>
    </row>
    <row r="14">
      <c r="A14" s="3" t="inlineStr">
        <is>
          <t>Acquisition (Details) [Line Items]</t>
        </is>
      </c>
    </row>
    <row r="15">
      <c r="A15" s="4" t="inlineStr">
        <is>
          <t>Purchase ownership</t>
        </is>
      </c>
      <c r="B15" s="4" t="inlineStr">
        <is>
          <t>44.00%</t>
        </is>
      </c>
    </row>
    <row r="16">
      <c r="A16" s="4" t="inlineStr">
        <is>
          <t>Percentage of voting power</t>
        </is>
      </c>
      <c r="B16" s="4" t="inlineStr">
        <is>
          <t>55.00%</t>
        </is>
      </c>
    </row>
    <row r="17">
      <c r="A17" s="4" t="inlineStr">
        <is>
          <t>Aggregate closing consideration</t>
        </is>
      </c>
      <c r="B17" s="6" t="n">
        <v>1038271</v>
      </c>
    </row>
    <row r="18">
      <c r="A18" s="4" t="inlineStr">
        <is>
          <t>Consideration in cash</t>
        </is>
      </c>
      <c r="B18" s="5" t="n">
        <v>144750</v>
      </c>
    </row>
    <row r="19">
      <c r="A19" s="4" t="inlineStr">
        <is>
          <t>Consideration in form of shares, value</t>
        </is>
      </c>
      <c r="B19" s="6" t="n">
        <v>893521</v>
      </c>
    </row>
    <row r="20">
      <c r="A20" s="4" t="inlineStr">
        <is>
          <t>Consideration in form of shares, shares (in Shares)</t>
        </is>
      </c>
      <c r="B20" s="5" t="n">
        <v>224503</v>
      </c>
    </row>
    <row r="21">
      <c r="A21" s="4" t="inlineStr">
        <is>
          <t>Common stock at a price (in Dollars per share)</t>
        </is>
      </c>
      <c r="B21" s="8" t="n">
        <v>3.98</v>
      </c>
    </row>
    <row r="22">
      <c r="A22" s="4" t="inlineStr">
        <is>
          <t>Purchase price</t>
        </is>
      </c>
      <c r="B22" s="6" t="n">
        <v>1038271</v>
      </c>
    </row>
    <row r="23">
      <c r="A23" s="4" t="inlineStr">
        <is>
          <t>Purchase price percentage</t>
        </is>
      </c>
      <c r="B23" s="4" t="inlineStr">
        <is>
          <t>44.00%</t>
        </is>
      </c>
    </row>
    <row r="24">
      <c r="A24" s="4" t="inlineStr">
        <is>
          <t>Fair value of the non-controlling interest</t>
        </is>
      </c>
      <c r="B24" s="6" t="n">
        <v>119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components of the purchase price - Plant Camp LLC [Member]</t>
        </is>
      </c>
      <c r="B1" s="2" t="inlineStr">
        <is>
          <t>Dec. 31, 2021USD ($)</t>
        </is>
      </c>
    </row>
    <row r="2">
      <c r="A2" s="3" t="inlineStr">
        <is>
          <t>Purchase price:</t>
        </is>
      </c>
    </row>
    <row r="3">
      <c r="A3" s="4" t="inlineStr">
        <is>
          <t>Cash paid to seller</t>
        </is>
      </c>
      <c r="B3" s="6" t="n">
        <v>300000</v>
      </c>
    </row>
    <row r="4">
      <c r="A4" s="4" t="inlineStr">
        <is>
          <t>Fair value of equity investment purchased on June 1, 2021</t>
        </is>
      </c>
      <c r="B4" s="5" t="n">
        <v>175000</v>
      </c>
    </row>
    <row r="5">
      <c r="A5" s="4" t="inlineStr">
        <is>
          <t>Total purchase price</t>
        </is>
      </c>
      <c r="B5" s="5" t="n">
        <v>475000</v>
      </c>
    </row>
    <row r="6">
      <c r="A6" s="3" t="inlineStr">
        <is>
          <t>Assets acquired:</t>
        </is>
      </c>
    </row>
    <row r="7">
      <c r="A7" s="4" t="inlineStr">
        <is>
          <t>Cash</t>
        </is>
      </c>
      <c r="B7" s="5" t="n">
        <v>5232</v>
      </c>
    </row>
    <row r="8">
      <c r="A8" s="4" t="inlineStr">
        <is>
          <t>Accounts Receivable</t>
        </is>
      </c>
      <c r="B8" s="5" t="n">
        <v>7645</v>
      </c>
    </row>
    <row r="9">
      <c r="A9" s="4" t="inlineStr">
        <is>
          <t>Inventory</t>
        </is>
      </c>
      <c r="B9" s="5" t="n">
        <v>19970</v>
      </c>
    </row>
    <row r="10">
      <c r="A10" s="4" t="inlineStr">
        <is>
          <t>Total assets acquired</t>
        </is>
      </c>
      <c r="B10" s="5" t="n">
        <v>32847</v>
      </c>
    </row>
    <row r="11">
      <c r="A11" s="3" t="inlineStr">
        <is>
          <t>Liabilities assumed:</t>
        </is>
      </c>
    </row>
    <row r="12">
      <c r="A12" s="4" t="inlineStr">
        <is>
          <t>Accounts payable and accrued expenses</t>
        </is>
      </c>
      <c r="B12" s="5" t="n">
        <v>5309</v>
      </c>
    </row>
    <row r="13">
      <c r="A13" s="4" t="inlineStr">
        <is>
          <t>Deferred Revenue</t>
        </is>
      </c>
      <c r="B13" s="5" t="n">
        <v>671</v>
      </c>
    </row>
    <row r="14">
      <c r="A14" s="4" t="inlineStr">
        <is>
          <t>Loan Payable</t>
        </is>
      </c>
      <c r="B14" s="5" t="n">
        <v>100000</v>
      </c>
    </row>
    <row r="15">
      <c r="A15" s="4" t="inlineStr">
        <is>
          <t>Total liabilities assumed</t>
        </is>
      </c>
      <c r="B15" s="5" t="n">
        <v>105980</v>
      </c>
    </row>
    <row r="16">
      <c r="A16" s="4" t="inlineStr">
        <is>
          <t>Net assets acquired</t>
        </is>
      </c>
      <c r="B16" s="5" t="n">
        <v>-73133</v>
      </c>
    </row>
    <row r="17">
      <c r="A17" s="4" t="inlineStr">
        <is>
          <t>Non-controlling interest in consolidated subsidiary</t>
        </is>
      </c>
      <c r="B17" s="5" t="n">
        <v>56865</v>
      </c>
    </row>
    <row r="18">
      <c r="A18" s="4" t="inlineStr">
        <is>
          <t>Excess purchase price</t>
        </is>
      </c>
      <c r="B18" s="5" t="n">
        <v>604998</v>
      </c>
    </row>
    <row r="19">
      <c r="A19" s="4" t="inlineStr">
        <is>
          <t>Excess purchase price</t>
        </is>
      </c>
      <c r="B19" s="5" t="n">
        <v>604998</v>
      </c>
    </row>
    <row r="20">
      <c r="A20" s="4" t="inlineStr">
        <is>
          <t>Know-How and Intellectual Property [Member]</t>
        </is>
      </c>
    </row>
    <row r="21">
      <c r="A21" s="3" t="inlineStr">
        <is>
          <t>Liabilities assumed:</t>
        </is>
      </c>
    </row>
    <row r="22">
      <c r="A22" s="4" t="inlineStr">
        <is>
          <t>Excess purchase price</t>
        </is>
      </c>
      <c r="B22" s="5" t="n">
        <v>422000</v>
      </c>
    </row>
    <row r="23">
      <c r="A23" s="4" t="inlineStr">
        <is>
          <t>Website [Member]</t>
        </is>
      </c>
    </row>
    <row r="24">
      <c r="A24" s="3" t="inlineStr">
        <is>
          <t>Liabilities assumed:</t>
        </is>
      </c>
    </row>
    <row r="25">
      <c r="A25" s="4" t="inlineStr">
        <is>
          <t>Excess purchase price</t>
        </is>
      </c>
      <c r="B25" s="5" t="n">
        <v>51300</v>
      </c>
    </row>
    <row r="26">
      <c r="A26" s="4" t="inlineStr">
        <is>
          <t>Customer Relationships [Member]</t>
        </is>
      </c>
    </row>
    <row r="27">
      <c r="A27" s="3" t="inlineStr">
        <is>
          <t>Liabilities assumed:</t>
        </is>
      </c>
    </row>
    <row r="28">
      <c r="A28" s="4" t="inlineStr">
        <is>
          <t>Excess purchase price</t>
        </is>
      </c>
      <c r="B28" s="5" t="n">
        <v>24000</v>
      </c>
    </row>
    <row r="29">
      <c r="A29" s="4" t="inlineStr">
        <is>
          <t>Goodwill [Member]</t>
        </is>
      </c>
    </row>
    <row r="30">
      <c r="A30" s="3" t="inlineStr">
        <is>
          <t>Liabilities assumed:</t>
        </is>
      </c>
    </row>
    <row r="31">
      <c r="A31" s="4" t="inlineStr">
        <is>
          <t>Excess purchase price</t>
        </is>
      </c>
      <c r="B31" s="5" t="n">
        <v>2198</v>
      </c>
    </row>
    <row r="32">
      <c r="A32" s="4" t="inlineStr">
        <is>
          <t>Trade Names &amp; Trademarks [Member]</t>
        </is>
      </c>
    </row>
    <row r="33">
      <c r="A33" s="3" t="inlineStr">
        <is>
          <t>Liabilities assumed:</t>
        </is>
      </c>
    </row>
    <row r="34">
      <c r="A34" s="4" t="inlineStr">
        <is>
          <t>Excess purchase price</t>
        </is>
      </c>
      <c r="B34" s="6" t="n">
        <v>105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components of the purchase price - WHE Agency, Inc. [Member]</t>
        </is>
      </c>
      <c r="B1" s="2" t="inlineStr">
        <is>
          <t>Dec. 31, 2021USD ($)</t>
        </is>
      </c>
    </row>
    <row r="2">
      <c r="A2" s="3" t="inlineStr">
        <is>
          <t>Purchase price:</t>
        </is>
      </c>
    </row>
    <row r="3">
      <c r="A3" s="4" t="inlineStr">
        <is>
          <t>Cash paid to seller</t>
        </is>
      </c>
      <c r="B3" s="6" t="n">
        <v>144750</v>
      </c>
    </row>
    <row r="4">
      <c r="A4" s="4" t="inlineStr">
        <is>
          <t>Shares granted to seller</t>
        </is>
      </c>
      <c r="B4" s="5" t="n">
        <v>893521</v>
      </c>
    </row>
    <row r="5">
      <c r="A5" s="4" t="inlineStr">
        <is>
          <t>Total purchase price</t>
        </is>
      </c>
      <c r="B5" s="5" t="n">
        <v>1038271</v>
      </c>
    </row>
    <row r="6">
      <c r="A6" s="3" t="inlineStr">
        <is>
          <t>Assets acquired:</t>
        </is>
      </c>
    </row>
    <row r="7">
      <c r="A7" s="4" t="inlineStr">
        <is>
          <t>Cash</t>
        </is>
      </c>
      <c r="B7" s="5" t="n">
        <v>26575</v>
      </c>
    </row>
    <row r="8">
      <c r="A8" s="4" t="inlineStr">
        <is>
          <t>Accounts Receivable</t>
        </is>
      </c>
      <c r="B8" s="5" t="n">
        <v>446272</v>
      </c>
    </row>
    <row r="9">
      <c r="A9" s="4" t="inlineStr">
        <is>
          <t>Total assets acquired</t>
        </is>
      </c>
      <c r="B9" s="5" t="n">
        <v>472847</v>
      </c>
    </row>
    <row r="10">
      <c r="A10" s="3" t="inlineStr">
        <is>
          <t>Liabilities assumed:</t>
        </is>
      </c>
    </row>
    <row r="11">
      <c r="A11" s="4" t="inlineStr">
        <is>
          <t>Accounts payable and accrued expenses</t>
        </is>
      </c>
      <c r="B11" s="5" t="n">
        <v>353017</v>
      </c>
    </row>
    <row r="12">
      <c r="A12" s="4" t="inlineStr">
        <is>
          <t>Total liabilities assumed</t>
        </is>
      </c>
      <c r="B12" s="5" t="n">
        <v>353017</v>
      </c>
    </row>
    <row r="13">
      <c r="A13" s="4" t="inlineStr">
        <is>
          <t>Net assets acquired</t>
        </is>
      </c>
      <c r="B13" s="5" t="n">
        <v>119830</v>
      </c>
    </row>
    <row r="14">
      <c r="A14" s="4" t="inlineStr">
        <is>
          <t>Non-controlling interest in consolidated subsidiary</t>
        </is>
      </c>
      <c r="B14" s="5" t="n">
        <v>1190000</v>
      </c>
    </row>
    <row r="15">
      <c r="A15" s="4" t="inlineStr">
        <is>
          <t>Excess purchase price</t>
        </is>
      </c>
      <c r="B15" s="5" t="n">
        <v>2108442</v>
      </c>
    </row>
    <row r="16">
      <c r="A16" s="4" t="inlineStr">
        <is>
          <t>Excess purchase price</t>
        </is>
      </c>
      <c r="B16" s="5" t="n">
        <v>2108442</v>
      </c>
    </row>
    <row r="17">
      <c r="A17" s="4" t="inlineStr">
        <is>
          <t>Non-Compete Agreements [Member]</t>
        </is>
      </c>
    </row>
    <row r="18">
      <c r="A18" s="3" t="inlineStr">
        <is>
          <t>Liabilities assumed:</t>
        </is>
      </c>
    </row>
    <row r="19">
      <c r="A19" s="4" t="inlineStr">
        <is>
          <t>Excess purchase price</t>
        </is>
      </c>
      <c r="B19" s="5" t="n">
        <v>71926</v>
      </c>
    </row>
    <row r="20">
      <c r="A20" s="4" t="inlineStr">
        <is>
          <t>Influencers / Customers [Member]</t>
        </is>
      </c>
    </row>
    <row r="21">
      <c r="A21" s="3" t="inlineStr">
        <is>
          <t>Liabilities assumed:</t>
        </is>
      </c>
    </row>
    <row r="22">
      <c r="A22" s="4" t="inlineStr">
        <is>
          <t>Excess purchase price</t>
        </is>
      </c>
      <c r="B22" s="5" t="n">
        <v>943053</v>
      </c>
    </row>
    <row r="23">
      <c r="A23" s="4" t="inlineStr">
        <is>
          <t>Goodwill [Member]</t>
        </is>
      </c>
    </row>
    <row r="24">
      <c r="A24" s="3" t="inlineStr">
        <is>
          <t>Liabilities assumed:</t>
        </is>
      </c>
    </row>
    <row r="25">
      <c r="A25" s="4" t="inlineStr">
        <is>
          <t>Excess purchase price</t>
        </is>
      </c>
      <c r="B25" s="5" t="n">
        <v>940800</v>
      </c>
    </row>
    <row r="26">
      <c r="A26" s="4" t="inlineStr">
        <is>
          <t>Trade Names &amp; Trademarks [Member]</t>
        </is>
      </c>
    </row>
    <row r="27">
      <c r="A27" s="3" t="inlineStr">
        <is>
          <t>Liabilities assumed:</t>
        </is>
      </c>
    </row>
    <row r="28">
      <c r="A28" s="4" t="inlineStr">
        <is>
          <t>Excess purchase price</t>
        </is>
      </c>
      <c r="B28" s="6" t="n">
        <v>1526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9 Months Ended</t>
        </is>
      </c>
    </row>
    <row r="2">
      <c r="B2" s="2" t="inlineStr">
        <is>
          <t>Sep. 30, 2021</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9 Months Ended</t>
        </is>
      </c>
    </row>
    <row r="2">
      <c r="B2" s="2" t="inlineStr">
        <is>
          <t>Sep. 30, 2021</t>
        </is>
      </c>
    </row>
    <row r="3">
      <c r="A3" s="3" t="inlineStr">
        <is>
          <t>Accounting Policies [Abstract]</t>
        </is>
      </c>
    </row>
    <row r="4">
      <c r="A4" s="4" t="inlineStr">
        <is>
          <t>Organization and Operations</t>
        </is>
      </c>
      <c r="B4" s="4" t="inlineStr">
        <is>
          <t xml:space="preserve">Note
1 – Organization and Operations Creatd,
Inc., formerly Jerrick Media Holdings, Inc. (“we,” “us,” the “Company,” or “Creatd”),
is a technology company focused on providing economic opportunities for creators, which it accomplishes through its four main business
pillars: Creatd Labs, Creatd Partners, Creatd Ventures, and Creatd Studios. Creatd’s flagship product, Vocal, delivers a robust
long-form, digital publishing platform organized into highly engaged niche-communities capable of hosting all forms of rich media content.
Through Creatd’s proprietary algorithm dynamics, Vocal enhances the visibility of content and maximizes viewership, providing advertisers
access to target markets that most closely match their interests. The
Company was originally incorporated under the laws of the State of Nevada on December 30, 1999 under the name LILM, Inc. The Company
changed its name on December 3, 2013 to Great Plains Holdings, Inc. as part of its plan to diversify its business. On
February 5, 2016 (the “Closing Date”), GTPH, GPH Merger Sub, Inc., a Nevada corporation and wholly-owned subsidiary of GTPH
(“Merger Sub”), and Jerrick Ventures, Inc., a privately-held Nevada corporation headquartered in New Jersey (“Jerrick”),
entered into an Agreement and Plan of Merger (the “Merger”) pursuant to which the Merger Sub was merged with and into Jerrick,
with Jerrick surviving as a wholly-owned subsidiary of GTPH (the “Merger”). GTPH acquired, pursuant to the Merger, all of
the outstanding capital stock of Jerrick in exchange for issuing Jerrick’s shareholders (the “Jerrick Shareholders”),
pro-rata, a total of 475,000 shares of GTPH’s common stock. In connection therewith, GTPH acquir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39,091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On
September 11, 2019, the Company acquired 100% of the membership interests of Seller’s Choice, LLC, a New Jersey limited liability
company (“Seller’s Choice”). Seller’s Choice is a digital e-commerce agency based in New Jersey. On
September 9, 2020, the Company filed a certificate of amendment with the Secretary of State of the State of Nevada to change our name
to “Creatd, Inc.”, which became effective on September 10, 2020. On
June 4, 2021, the Company acquired 89% of the membership interests of Plant Camp, LLC, a Delaware limited liability company (“Plant
Camp”), which the Company subsequently rebranded as Camp. Plant Camp is a direct-to-consumer (DTC) food brand which creates healthy
upgrades to classic comfort food favorites. The results of Plant Camp’s operations have bene included since the date of acquisition
in the Statements of Operations. On
July 20, 2021, the Company acquired 44% of the membership interests of WHE Agency, Inc,. WHE Agency, Inc, is a talent management and
public relations agency based in New York. WHE Agency, Inc, has been consolidated due to the company’s ownership of 55% voting
control, and the results of operations have been included since the date of acquisition in the Statements of Operations. On
August 16, 2021, the Company acquired 16% of the membership interests of Dune, Inc. bring our total membership interests to 21%. Dune,
Inc. is a direct-to-consumer brand focused on promoting wellness through its range of health-oriented beverag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portable segments and corporate - USD ($)</t>
        </is>
      </c>
      <c r="B1" s="2" t="inlineStr">
        <is>
          <t>Sep. 30, 2021</t>
        </is>
      </c>
      <c r="C1" s="2" t="inlineStr">
        <is>
          <t>Dec. 31, 2020</t>
        </is>
      </c>
    </row>
    <row r="2">
      <c r="A2" s="3" t="inlineStr">
        <is>
          <t>Condensed Balance Sheet Statements, Captions [Line Items]</t>
        </is>
      </c>
    </row>
    <row r="3">
      <c r="A3" s="4" t="inlineStr">
        <is>
          <t>Accounts receivable, net</t>
        </is>
      </c>
      <c r="B3" s="6" t="n">
        <v>393291</v>
      </c>
      <c r="C3" s="6" t="n">
        <v>90355</v>
      </c>
    </row>
    <row r="4">
      <c r="A4" s="4" t="inlineStr">
        <is>
          <t>Prepaid expenses and other current assets</t>
        </is>
      </c>
      <c r="B4" s="5" t="n">
        <v>561031</v>
      </c>
      <c r="C4" s="5" t="n">
        <v>23856</v>
      </c>
    </row>
    <row r="5">
      <c r="A5" s="4" t="inlineStr">
        <is>
          <t>Intangible assets</t>
        </is>
      </c>
      <c r="B5" s="5" t="n">
        <v>2488903</v>
      </c>
      <c r="C5" s="5" t="n">
        <v>960611</v>
      </c>
    </row>
    <row r="6">
      <c r="A6" s="4" t="inlineStr">
        <is>
          <t>Goodwill</t>
        </is>
      </c>
      <c r="B6" s="5" t="n">
        <v>1978793</v>
      </c>
      <c r="C6" s="5" t="n">
        <v>1035795</v>
      </c>
    </row>
    <row r="7">
      <c r="A7" s="4" t="inlineStr">
        <is>
          <t>Inventory</t>
        </is>
      </c>
      <c r="B7" s="5" t="n">
        <v>88061</v>
      </c>
    </row>
    <row r="8">
      <c r="A8" s="4" t="inlineStr">
        <is>
          <t>All other assets</t>
        </is>
      </c>
      <c r="B8" s="5" t="n">
        <v>2742944</v>
      </c>
      <c r="C8" s="5" t="n">
        <v>8673863</v>
      </c>
    </row>
    <row r="9">
      <c r="A9" s="4" t="inlineStr">
        <is>
          <t>Total Assets</t>
        </is>
      </c>
      <c r="B9" s="5" t="n">
        <v>8253023</v>
      </c>
      <c r="C9" s="5" t="n">
        <v>10784480</v>
      </c>
    </row>
    <row r="10">
      <c r="A10" s="4" t="inlineStr">
        <is>
          <t>Accounts payable and accrued liabilities</t>
        </is>
      </c>
      <c r="B10" s="5" t="n">
        <v>2728967</v>
      </c>
      <c r="C10" s="5" t="n">
        <v>2638688</v>
      </c>
    </row>
    <row r="11">
      <c r="A11" s="4" t="inlineStr">
        <is>
          <t>Note payable, net of debt discount and issuance costs</t>
        </is>
      </c>
      <c r="B11" s="5" t="n">
        <v>1072190</v>
      </c>
      <c r="C11" s="5" t="n">
        <v>1221539</v>
      </c>
    </row>
    <row r="12">
      <c r="A12" s="4" t="inlineStr">
        <is>
          <t>Deferred revenue</t>
        </is>
      </c>
      <c r="B12" s="5" t="n">
        <v>200500</v>
      </c>
      <c r="C12" s="5" t="n">
        <v>88637</v>
      </c>
    </row>
    <row r="13">
      <c r="A13" s="4" t="inlineStr">
        <is>
          <t>All other Liabilities</t>
        </is>
      </c>
      <c r="B13" s="5" t="n">
        <v>2124235</v>
      </c>
      <c r="C13" s="5" t="n">
        <v>1390420</v>
      </c>
    </row>
    <row r="14">
      <c r="A14" s="4" t="inlineStr">
        <is>
          <t>Total Liabilities</t>
        </is>
      </c>
      <c r="B14" s="5" t="n">
        <v>6125892</v>
      </c>
      <c r="C14" s="5" t="n">
        <v>5339284</v>
      </c>
    </row>
    <row r="15">
      <c r="A15" s="4" t="inlineStr">
        <is>
          <t>Creatd Labs [Member]</t>
        </is>
      </c>
    </row>
    <row r="16">
      <c r="A16" s="3" t="inlineStr">
        <is>
          <t>Condensed Balance Sheet Statements, Captions [Line Items]</t>
        </is>
      </c>
    </row>
    <row r="17">
      <c r="A17" s="4" t="inlineStr">
        <is>
          <t>Accounts receivable, net</t>
        </is>
      </c>
      <c r="B17" s="4" t="inlineStr">
        <is>
          <t xml:space="preserve"> </t>
        </is>
      </c>
      <c r="C17" s="5" t="n">
        <v>3800</v>
      </c>
    </row>
    <row r="18">
      <c r="A18" s="4" t="inlineStr">
        <is>
          <t>Prepaid expenses and other current assets</t>
        </is>
      </c>
      <c r="B18" s="5" t="n">
        <v>324927</v>
      </c>
      <c r="C18" s="5" t="n">
        <v>19631</v>
      </c>
    </row>
    <row r="19">
      <c r="A19" s="4" t="inlineStr">
        <is>
          <t>Intangible assets</t>
        </is>
      </c>
      <c r="B19" s="4" t="inlineStr">
        <is>
          <t xml:space="preserve"> </t>
        </is>
      </c>
      <c r="C19" s="4" t="inlineStr">
        <is>
          <t xml:space="preserve"> </t>
        </is>
      </c>
    </row>
    <row r="20">
      <c r="A20" s="4" t="inlineStr">
        <is>
          <t>Goodwill</t>
        </is>
      </c>
      <c r="B20" s="4" t="inlineStr">
        <is>
          <t xml:space="preserve"> </t>
        </is>
      </c>
      <c r="C20" s="4" t="inlineStr">
        <is>
          <t xml:space="preserve"> </t>
        </is>
      </c>
    </row>
    <row r="21">
      <c r="A21" s="4" t="inlineStr">
        <is>
          <t>Inventory</t>
        </is>
      </c>
      <c r="B21" s="4" t="inlineStr">
        <is>
          <t xml:space="preserve"> </t>
        </is>
      </c>
    </row>
    <row r="22">
      <c r="A22" s="4" t="inlineStr">
        <is>
          <t>All other assets</t>
        </is>
      </c>
      <c r="B22" s="4" t="inlineStr">
        <is>
          <t xml:space="preserve"> </t>
        </is>
      </c>
      <c r="C22" s="4" t="inlineStr">
        <is>
          <t xml:space="preserve"> </t>
        </is>
      </c>
    </row>
    <row r="23">
      <c r="A23" s="4" t="inlineStr">
        <is>
          <t>Total Assets</t>
        </is>
      </c>
      <c r="B23" s="5" t="n">
        <v>324927</v>
      </c>
      <c r="C23" s="5" t="n">
        <v>23431</v>
      </c>
    </row>
    <row r="24">
      <c r="A24" s="4" t="inlineStr">
        <is>
          <t>Accounts payable and accrued liabilities</t>
        </is>
      </c>
      <c r="B24" s="5" t="n">
        <v>34807</v>
      </c>
      <c r="C24" s="5" t="n">
        <v>6221</v>
      </c>
    </row>
    <row r="25">
      <c r="A25" s="4" t="inlineStr">
        <is>
          <t>Note payable, net of debt discount and issuance costs</t>
        </is>
      </c>
      <c r="B25" s="5" t="n">
        <v>136201</v>
      </c>
      <c r="C25" s="5" t="n">
        <v>55928</v>
      </c>
    </row>
    <row r="26">
      <c r="A26" s="4" t="inlineStr">
        <is>
          <t>Deferred revenue</t>
        </is>
      </c>
      <c r="B26" s="4" t="inlineStr">
        <is>
          <t xml:space="preserve"> </t>
        </is>
      </c>
      <c r="C26" s="4" t="inlineStr">
        <is>
          <t xml:space="preserve"> </t>
        </is>
      </c>
    </row>
    <row r="27">
      <c r="A27" s="4" t="inlineStr">
        <is>
          <t>All other Liabilities</t>
        </is>
      </c>
      <c r="B27" s="4" t="inlineStr">
        <is>
          <t xml:space="preserve"> </t>
        </is>
      </c>
      <c r="C27" s="4" t="inlineStr">
        <is>
          <t xml:space="preserve"> </t>
        </is>
      </c>
    </row>
    <row r="28">
      <c r="A28" s="4" t="inlineStr">
        <is>
          <t>Total Liabilities</t>
        </is>
      </c>
      <c r="B28" s="5" t="n">
        <v>171008</v>
      </c>
      <c r="C28" s="5" t="n">
        <v>62149</v>
      </c>
    </row>
    <row r="29">
      <c r="A29" s="4" t="inlineStr">
        <is>
          <t>Creatd Ventures [Member]</t>
        </is>
      </c>
    </row>
    <row r="30">
      <c r="A30" s="3" t="inlineStr">
        <is>
          <t>Condensed Balance Sheet Statements, Captions [Line Items]</t>
        </is>
      </c>
    </row>
    <row r="31">
      <c r="A31" s="4" t="inlineStr">
        <is>
          <t>Accounts receivable, net</t>
        </is>
      </c>
      <c r="B31" s="5" t="n">
        <v>4320</v>
      </c>
    </row>
    <row r="32">
      <c r="A32" s="4" t="inlineStr">
        <is>
          <t>Prepaid expenses and other current assets</t>
        </is>
      </c>
      <c r="B32" s="4" t="inlineStr">
        <is>
          <t xml:space="preserve"> </t>
        </is>
      </c>
    </row>
    <row r="33">
      <c r="A33" s="4" t="inlineStr">
        <is>
          <t>Intangible assets</t>
        </is>
      </c>
      <c r="B33" s="5" t="n">
        <v>571502</v>
      </c>
    </row>
    <row r="34">
      <c r="A34" s="4" t="inlineStr">
        <is>
          <t>Goodwill</t>
        </is>
      </c>
      <c r="B34" s="5" t="n">
        <v>2198</v>
      </c>
    </row>
    <row r="35">
      <c r="A35" s="4" t="inlineStr">
        <is>
          <t>Inventory</t>
        </is>
      </c>
      <c r="B35" s="5" t="n">
        <v>88061</v>
      </c>
    </row>
    <row r="36">
      <c r="A36" s="4" t="inlineStr">
        <is>
          <t>All other assets</t>
        </is>
      </c>
      <c r="B36" s="4" t="inlineStr">
        <is>
          <t xml:space="preserve"> </t>
        </is>
      </c>
    </row>
    <row r="37">
      <c r="A37" s="4" t="inlineStr">
        <is>
          <t>Total Assets</t>
        </is>
      </c>
      <c r="B37" s="5" t="n">
        <v>666081</v>
      </c>
    </row>
    <row r="38">
      <c r="A38" s="4" t="inlineStr">
        <is>
          <t>Accounts payable and accrued liabilities</t>
        </is>
      </c>
      <c r="B38" s="5" t="n">
        <v>42021</v>
      </c>
    </row>
    <row r="39">
      <c r="A39" s="4" t="inlineStr">
        <is>
          <t>Note payable, net of debt discount and issuance costs</t>
        </is>
      </c>
      <c r="B39" s="4" t="inlineStr">
        <is>
          <t xml:space="preserve"> </t>
        </is>
      </c>
    </row>
    <row r="40">
      <c r="A40" s="4" t="inlineStr">
        <is>
          <t>Deferred revenue</t>
        </is>
      </c>
      <c r="B40" s="4" t="inlineStr">
        <is>
          <t xml:space="preserve"> </t>
        </is>
      </c>
    </row>
    <row r="41">
      <c r="A41" s="4" t="inlineStr">
        <is>
          <t>All other Liabilities</t>
        </is>
      </c>
      <c r="B41" s="4" t="inlineStr">
        <is>
          <t xml:space="preserve"> </t>
        </is>
      </c>
    </row>
    <row r="42">
      <c r="A42" s="4" t="inlineStr">
        <is>
          <t>Total Liabilities</t>
        </is>
      </c>
      <c r="B42" s="5" t="n">
        <v>42021</v>
      </c>
    </row>
    <row r="43">
      <c r="A43" s="4" t="inlineStr">
        <is>
          <t>Creatd Partners [Member]</t>
        </is>
      </c>
    </row>
    <row r="44">
      <c r="A44" s="3" t="inlineStr">
        <is>
          <t>Condensed Balance Sheet Statements, Captions [Line Items]</t>
        </is>
      </c>
    </row>
    <row r="45">
      <c r="A45" s="4" t="inlineStr">
        <is>
          <t>Accounts receivable, net</t>
        </is>
      </c>
      <c r="B45" s="5" t="n">
        <v>388971</v>
      </c>
      <c r="C45" s="5" t="n">
        <v>86555</v>
      </c>
    </row>
    <row r="46">
      <c r="A46" s="4" t="inlineStr">
        <is>
          <t>Prepaid expenses and other current assets</t>
        </is>
      </c>
      <c r="B46" s="4" t="inlineStr">
        <is>
          <t xml:space="preserve"> </t>
        </is>
      </c>
      <c r="C46" s="4" t="inlineStr">
        <is>
          <t xml:space="preserve"> </t>
        </is>
      </c>
    </row>
    <row r="47">
      <c r="A47" s="4" t="inlineStr">
        <is>
          <t>Intangible assets</t>
        </is>
      </c>
      <c r="B47" s="5" t="n">
        <v>1906160</v>
      </c>
      <c r="C47" s="5" t="n">
        <v>960611</v>
      </c>
    </row>
    <row r="48">
      <c r="A48" s="4" t="inlineStr">
        <is>
          <t>Goodwill</t>
        </is>
      </c>
      <c r="B48" s="5" t="n">
        <v>1976595</v>
      </c>
      <c r="C48" s="5" t="n">
        <v>1035795</v>
      </c>
    </row>
    <row r="49">
      <c r="A49" s="4" t="inlineStr">
        <is>
          <t>Inventory</t>
        </is>
      </c>
      <c r="B49" s="4" t="inlineStr">
        <is>
          <t xml:space="preserve"> </t>
        </is>
      </c>
    </row>
    <row r="50">
      <c r="A50" s="4" t="inlineStr">
        <is>
          <t>All other assets</t>
        </is>
      </c>
      <c r="B50" s="4" t="inlineStr">
        <is>
          <t xml:space="preserve"> </t>
        </is>
      </c>
      <c r="C50" s="4" t="inlineStr">
        <is>
          <t xml:space="preserve"> </t>
        </is>
      </c>
    </row>
    <row r="51">
      <c r="A51" s="4" t="inlineStr">
        <is>
          <t>Total Assets</t>
        </is>
      </c>
      <c r="B51" s="5" t="n">
        <v>4271726</v>
      </c>
      <c r="C51" s="5" t="n">
        <v>2082961</v>
      </c>
    </row>
    <row r="52">
      <c r="A52" s="4" t="inlineStr">
        <is>
          <t>Accounts payable and accrued liabilities</t>
        </is>
      </c>
      <c r="B52" s="5" t="n">
        <v>83964</v>
      </c>
      <c r="C52" s="5" t="n">
        <v>83964</v>
      </c>
    </row>
    <row r="53">
      <c r="A53" s="4" t="inlineStr">
        <is>
          <t>Note payable, net of debt discount and issuance costs</t>
        </is>
      </c>
      <c r="B53" s="4" t="inlineStr">
        <is>
          <t xml:space="preserve"> </t>
        </is>
      </c>
      <c r="C53" s="4" t="inlineStr">
        <is>
          <t xml:space="preserve"> </t>
        </is>
      </c>
    </row>
    <row r="54">
      <c r="A54" s="4" t="inlineStr">
        <is>
          <t>Deferred revenue</t>
        </is>
      </c>
      <c r="B54" s="5" t="n">
        <v>200500</v>
      </c>
      <c r="C54" s="5" t="n">
        <v>88637</v>
      </c>
    </row>
    <row r="55">
      <c r="A55" s="4" t="inlineStr">
        <is>
          <t>All other Liabilities</t>
        </is>
      </c>
      <c r="B55" s="4" t="inlineStr">
        <is>
          <t xml:space="preserve"> </t>
        </is>
      </c>
      <c r="C55" s="4" t="inlineStr">
        <is>
          <t xml:space="preserve"> </t>
        </is>
      </c>
    </row>
    <row r="56">
      <c r="A56" s="4" t="inlineStr">
        <is>
          <t>Total Liabilities</t>
        </is>
      </c>
      <c r="B56" s="5" t="n">
        <v>284464</v>
      </c>
      <c r="C56" s="5" t="n">
        <v>172601</v>
      </c>
    </row>
    <row r="57">
      <c r="A57" s="4" t="inlineStr">
        <is>
          <t>Corporate [Member]</t>
        </is>
      </c>
    </row>
    <row r="58">
      <c r="A58" s="3" t="inlineStr">
        <is>
          <t>Condensed Balance Sheet Statements, Captions [Line Items]</t>
        </is>
      </c>
    </row>
    <row r="59">
      <c r="A59" s="4" t="inlineStr">
        <is>
          <t>Accounts receivable, net</t>
        </is>
      </c>
      <c r="B59" s="4" t="inlineStr">
        <is>
          <t xml:space="preserve"> </t>
        </is>
      </c>
      <c r="C59" s="4" t="inlineStr">
        <is>
          <t xml:space="preserve"> </t>
        </is>
      </c>
    </row>
    <row r="60">
      <c r="A60" s="4" t="inlineStr">
        <is>
          <t>Prepaid expenses and other current assets</t>
        </is>
      </c>
      <c r="B60" s="5" t="n">
        <v>236104</v>
      </c>
      <c r="C60" s="5" t="n">
        <v>4225</v>
      </c>
    </row>
    <row r="61">
      <c r="A61" s="4" t="inlineStr">
        <is>
          <t>Intangible assets</t>
        </is>
      </c>
      <c r="B61" s="5" t="n">
        <v>11241</v>
      </c>
      <c r="C61" s="4" t="inlineStr">
        <is>
          <t xml:space="preserve"> </t>
        </is>
      </c>
    </row>
    <row r="62">
      <c r="A62" s="4" t="inlineStr">
        <is>
          <t>Goodwill</t>
        </is>
      </c>
      <c r="B62" s="4" t="inlineStr">
        <is>
          <t xml:space="preserve"> </t>
        </is>
      </c>
      <c r="C62" s="4" t="inlineStr">
        <is>
          <t xml:space="preserve"> </t>
        </is>
      </c>
    </row>
    <row r="63">
      <c r="A63" s="4" t="inlineStr">
        <is>
          <t>Inventory</t>
        </is>
      </c>
      <c r="B63" s="4" t="inlineStr">
        <is>
          <t xml:space="preserve"> </t>
        </is>
      </c>
    </row>
    <row r="64">
      <c r="A64" s="4" t="inlineStr">
        <is>
          <t>All other assets</t>
        </is>
      </c>
      <c r="B64" s="5" t="n">
        <v>2742944</v>
      </c>
      <c r="C64" s="5" t="n">
        <v>8673863</v>
      </c>
    </row>
    <row r="65">
      <c r="A65" s="4" t="inlineStr">
        <is>
          <t>Total Assets</t>
        </is>
      </c>
      <c r="B65" s="5" t="n">
        <v>2990289</v>
      </c>
      <c r="C65" s="5" t="n">
        <v>8678088</v>
      </c>
    </row>
    <row r="66">
      <c r="A66" s="4" t="inlineStr">
        <is>
          <t>Accounts payable and accrued liabilities</t>
        </is>
      </c>
      <c r="B66" s="5" t="n">
        <v>2568175</v>
      </c>
      <c r="C66" s="5" t="n">
        <v>2548503</v>
      </c>
    </row>
    <row r="67">
      <c r="A67" s="4" t="inlineStr">
        <is>
          <t>Note payable, net of debt discount and issuance costs</t>
        </is>
      </c>
      <c r="B67" s="5" t="n">
        <v>935989</v>
      </c>
      <c r="C67" s="5" t="n">
        <v>1165611</v>
      </c>
    </row>
    <row r="68">
      <c r="A68" s="4" t="inlineStr">
        <is>
          <t>Deferred revenue</t>
        </is>
      </c>
      <c r="B68" s="4" t="inlineStr">
        <is>
          <t xml:space="preserve"> </t>
        </is>
      </c>
    </row>
    <row r="69">
      <c r="A69" s="4" t="inlineStr">
        <is>
          <t>All other Liabilities</t>
        </is>
      </c>
      <c r="B69" s="5" t="n">
        <v>2124235</v>
      </c>
      <c r="C69" s="5" t="n">
        <v>1390420</v>
      </c>
    </row>
    <row r="70">
      <c r="A70" s="4" t="inlineStr">
        <is>
          <t>Total Liabilities</t>
        </is>
      </c>
      <c r="B70" s="6" t="n">
        <v>5628399</v>
      </c>
      <c r="C70" s="6" t="n">
        <v>51045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financial information related to our reportable segments and corporat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t>
        </is>
      </c>
      <c r="B4" s="6" t="n">
        <v>1179620</v>
      </c>
      <c r="C4" s="6" t="n">
        <v>424814</v>
      </c>
      <c r="D4" s="6" t="n">
        <v>2894390</v>
      </c>
      <c r="E4" s="6" t="n">
        <v>1040496</v>
      </c>
    </row>
    <row r="5">
      <c r="A5" s="4" t="inlineStr">
        <is>
          <t>Cost of revenue</t>
        </is>
      </c>
      <c r="B5" s="5" t="n">
        <v>1418213</v>
      </c>
      <c r="C5" s="5" t="n">
        <v>731309</v>
      </c>
      <c r="D5" s="5" t="n">
        <v>4160743</v>
      </c>
      <c r="E5" s="5" t="n">
        <v>1863148</v>
      </c>
    </row>
    <row r="6">
      <c r="A6" s="4" t="inlineStr">
        <is>
          <t>Gross margin</t>
        </is>
      </c>
      <c r="B6" s="5" t="n">
        <v>-238593</v>
      </c>
      <c r="C6" s="5" t="n">
        <v>-306495</v>
      </c>
      <c r="D6" s="5" t="n">
        <v>-1266353</v>
      </c>
      <c r="E6" s="5" t="n">
        <v>-822652</v>
      </c>
    </row>
    <row r="7">
      <c r="A7" s="4" t="inlineStr">
        <is>
          <t>Research and development</t>
        </is>
      </c>
      <c r="B7" s="5" t="n">
        <v>322946</v>
      </c>
      <c r="C7" s="5" t="n">
        <v>158528</v>
      </c>
      <c r="D7" s="5" t="n">
        <v>708396</v>
      </c>
      <c r="E7" s="5" t="n">
        <v>329803</v>
      </c>
    </row>
    <row r="8">
      <c r="A8" s="4" t="inlineStr">
        <is>
          <t>Marketing</t>
        </is>
      </c>
      <c r="B8" s="5" t="n">
        <v>1812400</v>
      </c>
      <c r="C8" s="5" t="n">
        <v>540555</v>
      </c>
      <c r="D8" s="5" t="n">
        <v>8049579</v>
      </c>
      <c r="E8" s="5" t="n">
        <v>1396119</v>
      </c>
    </row>
    <row r="9">
      <c r="A9" s="4" t="inlineStr">
        <is>
          <t>Stock based compensation</t>
        </is>
      </c>
      <c r="B9" s="5" t="n">
        <v>2151900</v>
      </c>
      <c r="C9" s="5" t="n">
        <v>4582766</v>
      </c>
      <c r="D9" s="5" t="n">
        <v>5662389</v>
      </c>
      <c r="E9" s="5" t="n">
        <v>6577558</v>
      </c>
    </row>
    <row r="10">
      <c r="A10" s="4" t="inlineStr">
        <is>
          <t>General and administrative</t>
        </is>
      </c>
      <c r="B10" s="5" t="n">
        <v>2385135</v>
      </c>
      <c r="C10" s="5" t="n">
        <v>1435520</v>
      </c>
      <c r="D10" s="5" t="n">
        <v>5551049</v>
      </c>
      <c r="E10" s="5" t="n">
        <v>3258933</v>
      </c>
    </row>
    <row r="11">
      <c r="A11" s="4" t="inlineStr">
        <is>
          <t>Total operating expenses</t>
        </is>
      </c>
      <c r="B11" s="5" t="n">
        <v>6672381</v>
      </c>
      <c r="C11" s="5" t="n">
        <v>6717369</v>
      </c>
      <c r="D11" s="5" t="n">
        <v>19971413</v>
      </c>
      <c r="E11" s="5" t="n">
        <v>11562413</v>
      </c>
    </row>
    <row r="12">
      <c r="A12" s="4" t="inlineStr">
        <is>
          <t>Loss before income tax provision and equity in net loss from unconsolidated investments</t>
        </is>
      </c>
      <c r="B12" s="5" t="n">
        <v>-9720121</v>
      </c>
      <c r="C12" s="5" t="n">
        <v>-16178698</v>
      </c>
      <c r="D12" s="5" t="n">
        <v>-24925834</v>
      </c>
      <c r="E12" s="5" t="n">
        <v>-23306686</v>
      </c>
    </row>
    <row r="13">
      <c r="A13" s="4" t="inlineStr">
        <is>
          <t>Creatd Labs [Member]</t>
        </is>
      </c>
    </row>
    <row r="14">
      <c r="A14" s="3" t="inlineStr">
        <is>
          <t>Segment Reporting Information [Line Items]</t>
        </is>
      </c>
    </row>
    <row r="15">
      <c r="A15" s="4" t="inlineStr">
        <is>
          <t>Net revenue</t>
        </is>
      </c>
      <c r="B15" s="5" t="n">
        <v>565852</v>
      </c>
      <c r="C15" s="5" t="n">
        <v>82746</v>
      </c>
      <c r="D15" s="5" t="n">
        <v>1388411</v>
      </c>
      <c r="E15" s="5" t="n">
        <v>202669</v>
      </c>
    </row>
    <row r="16">
      <c r="A16" s="4" t="inlineStr">
        <is>
          <t>Cost of revenue</t>
        </is>
      </c>
      <c r="B16" s="5" t="n">
        <v>849079</v>
      </c>
      <c r="C16" s="5" t="n">
        <v>501026</v>
      </c>
      <c r="D16" s="5" t="n">
        <v>2482848</v>
      </c>
      <c r="E16" s="5" t="n">
        <v>1239892</v>
      </c>
    </row>
    <row r="17">
      <c r="A17" s="4" t="inlineStr">
        <is>
          <t>Gross margin</t>
        </is>
      </c>
      <c r="B17" s="5" t="n">
        <v>-283227</v>
      </c>
      <c r="C17" s="5" t="n">
        <v>-418280</v>
      </c>
      <c r="D17" s="5" t="n">
        <v>-1094437</v>
      </c>
      <c r="E17" s="5" t="n">
        <v>-1037223</v>
      </c>
    </row>
    <row r="18">
      <c r="A18" s="4" t="inlineStr">
        <is>
          <t>Research and development</t>
        </is>
      </c>
      <c r="B18" s="5" t="n">
        <v>250474</v>
      </c>
      <c r="C18" s="5" t="n">
        <v>126822</v>
      </c>
      <c r="D18" s="5" t="n">
        <v>549426</v>
      </c>
      <c r="E18" s="5" t="n">
        <v>263842</v>
      </c>
    </row>
    <row r="19">
      <c r="A19" s="4" t="inlineStr">
        <is>
          <t>Marketing</t>
        </is>
      </c>
      <c r="B19" s="5" t="n">
        <v>1540540</v>
      </c>
      <c r="C19" s="5" t="n">
        <v>459472</v>
      </c>
      <c r="D19" s="5" t="n">
        <v>6842142</v>
      </c>
      <c r="E19" s="5" t="n">
        <v>1186701</v>
      </c>
    </row>
    <row r="20">
      <c r="A20" s="4" t="inlineStr">
        <is>
          <t>Stock based compensation</t>
        </is>
      </c>
      <c r="B20" s="5" t="n">
        <v>337026</v>
      </c>
      <c r="C20" s="5" t="n">
        <v>93360</v>
      </c>
      <c r="D20" s="5" t="n">
        <v>886832</v>
      </c>
      <c r="E20" s="5" t="n">
        <v>133998</v>
      </c>
    </row>
    <row r="21">
      <c r="A21" s="4" t="inlineStr">
        <is>
          <t>General and administrative</t>
        </is>
      </c>
      <c r="B21" s="5" t="n">
        <v>386844</v>
      </c>
      <c r="C21" s="5" t="n">
        <v>252263</v>
      </c>
      <c r="D21" s="5" t="n">
        <v>900323</v>
      </c>
      <c r="E21" s="5" t="n">
        <v>572690</v>
      </c>
    </row>
    <row r="22">
      <c r="A22" s="4" t="inlineStr">
        <is>
          <t>Total operating expenses</t>
        </is>
      </c>
      <c r="B22" s="5" t="n">
        <v>2514884</v>
      </c>
      <c r="C22" s="5" t="n">
        <v>931917</v>
      </c>
      <c r="D22" s="5" t="n">
        <v>9178723</v>
      </c>
      <c r="E22" s="5" t="n">
        <v>2157231</v>
      </c>
    </row>
    <row r="23">
      <c r="A23" s="4" t="inlineStr">
        <is>
          <t>Loss before income tax provision and equity in net loss from unconsolidated investments</t>
        </is>
      </c>
      <c r="B23" s="5" t="n">
        <v>-2802443</v>
      </c>
      <c r="C23" s="5" t="n">
        <v>-1354529</v>
      </c>
      <c r="D23" s="5" t="n">
        <v>-10286156</v>
      </c>
      <c r="E23" s="5" t="n">
        <v>-3207450</v>
      </c>
    </row>
    <row r="24">
      <c r="A24" s="4" t="inlineStr">
        <is>
          <t>Creatd Ventures [Member]</t>
        </is>
      </c>
    </row>
    <row r="25">
      <c r="A25" s="3" t="inlineStr">
        <is>
          <t>Segment Reporting Information [Line Items]</t>
        </is>
      </c>
    </row>
    <row r="26">
      <c r="A26" s="4" t="inlineStr">
        <is>
          <t>Net revenue</t>
        </is>
      </c>
      <c r="B26" s="5" t="n">
        <v>3919</v>
      </c>
      <c r="D26" s="5" t="n">
        <v>9616</v>
      </c>
    </row>
    <row r="27">
      <c r="A27" s="4" t="inlineStr">
        <is>
          <t>Cost of revenue</t>
        </is>
      </c>
      <c r="B27" s="5" t="n">
        <v>174438</v>
      </c>
      <c r="D27" s="5" t="n">
        <v>497194</v>
      </c>
    </row>
    <row r="28">
      <c r="A28" s="4" t="inlineStr">
        <is>
          <t>Gross margin</t>
        </is>
      </c>
      <c r="B28" s="5" t="n">
        <v>-170519</v>
      </c>
      <c r="D28" s="5" t="n">
        <v>-487578</v>
      </c>
    </row>
    <row r="29">
      <c r="A29" s="4" t="inlineStr">
        <is>
          <t>Research and development</t>
        </is>
      </c>
      <c r="B29" s="5" t="n">
        <v>60</v>
      </c>
      <c r="D29" s="5" t="n">
        <v>131</v>
      </c>
    </row>
    <row r="30">
      <c r="A30" s="4" t="inlineStr">
        <is>
          <t>Marketing</t>
        </is>
      </c>
      <c r="B30" s="4" t="inlineStr">
        <is>
          <t xml:space="preserve"> </t>
        </is>
      </c>
      <c r="D30" s="4" t="inlineStr">
        <is>
          <t xml:space="preserve"> </t>
        </is>
      </c>
    </row>
    <row r="31">
      <c r="A31" s="4" t="inlineStr">
        <is>
          <t>Stock based compensation</t>
        </is>
      </c>
      <c r="B31" s="4" t="inlineStr">
        <is>
          <t xml:space="preserve"> </t>
        </is>
      </c>
      <c r="D31" s="5" t="n">
        <v>796676</v>
      </c>
    </row>
    <row r="32">
      <c r="A32" s="4" t="inlineStr">
        <is>
          <t>General and administrative</t>
        </is>
      </c>
      <c r="B32" s="5" t="n">
        <v>302764</v>
      </c>
      <c r="D32" s="5" t="n">
        <v>76381</v>
      </c>
    </row>
    <row r="33">
      <c r="A33" s="4" t="inlineStr">
        <is>
          <t>Total operating expenses</t>
        </is>
      </c>
      <c r="B33" s="5" t="n">
        <v>32819</v>
      </c>
      <c r="D33" s="5" t="n">
        <v>873188</v>
      </c>
    </row>
    <row r="34">
      <c r="A34" s="4" t="inlineStr">
        <is>
          <t>Loss before income tax provision and equity in net loss from unconsolidated investments</t>
        </is>
      </c>
      <c r="B34" s="5" t="n">
        <v>-506162</v>
      </c>
      <c r="D34" s="5" t="n">
        <v>-1360766</v>
      </c>
    </row>
    <row r="35">
      <c r="A35" s="4" t="inlineStr">
        <is>
          <t>Creatd Partners [Member]</t>
        </is>
      </c>
    </row>
    <row r="36">
      <c r="A36" s="3" t="inlineStr">
        <is>
          <t>Segment Reporting Information [Line Items]</t>
        </is>
      </c>
    </row>
    <row r="37">
      <c r="A37" s="4" t="inlineStr">
        <is>
          <t>Net revenue</t>
        </is>
      </c>
      <c r="B37" s="5" t="n">
        <v>609849</v>
      </c>
      <c r="C37" s="5" t="n">
        <v>342068</v>
      </c>
      <c r="D37" s="5" t="n">
        <v>1496363</v>
      </c>
      <c r="E37" s="5" t="n">
        <v>837827</v>
      </c>
    </row>
    <row r="38">
      <c r="A38" s="4" t="inlineStr">
        <is>
          <t>Cost of revenue</t>
        </is>
      </c>
      <c r="B38" s="5" t="n">
        <v>394696</v>
      </c>
      <c r="C38" s="5" t="n">
        <v>230283</v>
      </c>
      <c r="D38" s="5" t="n">
        <v>1180701</v>
      </c>
      <c r="E38" s="5" t="n">
        <v>623256</v>
      </c>
    </row>
    <row r="39">
      <c r="A39" s="4" t="inlineStr">
        <is>
          <t>Gross margin</t>
        </is>
      </c>
      <c r="B39" s="5" t="n">
        <v>215153</v>
      </c>
      <c r="C39" s="5" t="n">
        <v>111785</v>
      </c>
      <c r="D39" s="5" t="n">
        <v>315662</v>
      </c>
      <c r="E39" s="5" t="n">
        <v>214571</v>
      </c>
    </row>
    <row r="40">
      <c r="A40" s="4" t="inlineStr">
        <is>
          <t>Research and development</t>
        </is>
      </c>
      <c r="B40" s="5" t="n">
        <v>72412</v>
      </c>
      <c r="C40" s="5" t="n">
        <v>31706</v>
      </c>
      <c r="D40" s="5" t="n">
        <v>158839</v>
      </c>
      <c r="E40" s="5" t="n">
        <v>65961</v>
      </c>
    </row>
    <row r="41">
      <c r="A41" s="4" t="inlineStr">
        <is>
          <t>Marketing</t>
        </is>
      </c>
      <c r="B41" s="5" t="n">
        <v>181240</v>
      </c>
      <c r="C41" s="5" t="n">
        <v>54056</v>
      </c>
      <c r="D41" s="5" t="n">
        <v>804958</v>
      </c>
      <c r="E41" s="5" t="n">
        <v>139612</v>
      </c>
    </row>
    <row r="42">
      <c r="A42" s="4" t="inlineStr">
        <is>
          <t>Stock based compensation</t>
        </is>
      </c>
      <c r="B42" s="5" t="n">
        <v>332531</v>
      </c>
      <c r="C42" s="5" t="n">
        <v>120034</v>
      </c>
      <c r="D42" s="5" t="n">
        <v>875004</v>
      </c>
      <c r="E42" s="5" t="n">
        <v>172283</v>
      </c>
    </row>
    <row r="43">
      <c r="A43" s="4" t="inlineStr">
        <is>
          <t>General and administrative</t>
        </is>
      </c>
      <c r="B43" s="5" t="n">
        <v>293296</v>
      </c>
      <c r="C43" s="5" t="n">
        <v>82891</v>
      </c>
      <c r="D43" s="5" t="n">
        <v>682602</v>
      </c>
      <c r="E43" s="5" t="n">
        <v>188181</v>
      </c>
    </row>
    <row r="44">
      <c r="A44" s="4" t="inlineStr">
        <is>
          <t>Total operating expenses</t>
        </is>
      </c>
      <c r="B44" s="5" t="n">
        <v>879479</v>
      </c>
      <c r="C44" s="5" t="n">
        <v>288687</v>
      </c>
      <c r="D44" s="5" t="n">
        <v>2521403</v>
      </c>
      <c r="E44" s="5" t="n">
        <v>566037</v>
      </c>
    </row>
    <row r="45">
      <c r="A45" s="4" t="inlineStr">
        <is>
          <t>Loss before income tax provision and equity in net loss from unconsolidated investments</t>
        </is>
      </c>
      <c r="B45" s="5" t="n">
        <v>-664326</v>
      </c>
      <c r="C45" s="5" t="n">
        <v>-176902</v>
      </c>
      <c r="D45" s="5" t="n">
        <v>-2205741</v>
      </c>
      <c r="E45" s="5" t="n">
        <v>-351466</v>
      </c>
    </row>
    <row r="46">
      <c r="A46" s="4" t="inlineStr">
        <is>
          <t>Corporate [Member]</t>
        </is>
      </c>
    </row>
    <row r="47">
      <c r="A47" s="3" t="inlineStr">
        <is>
          <t>Segment Reporting Information [Line Items]</t>
        </is>
      </c>
    </row>
    <row r="48">
      <c r="A48" s="4" t="inlineStr">
        <is>
          <t>Net revenue</t>
        </is>
      </c>
      <c r="B48" s="4" t="inlineStr">
        <is>
          <t xml:space="preserve"> </t>
        </is>
      </c>
      <c r="C48" s="4" t="inlineStr">
        <is>
          <t xml:space="preserve"> </t>
        </is>
      </c>
      <c r="D48" s="4" t="inlineStr">
        <is>
          <t xml:space="preserve"> </t>
        </is>
      </c>
      <c r="E48" s="4" t="inlineStr">
        <is>
          <t xml:space="preserve"> </t>
        </is>
      </c>
    </row>
    <row r="49">
      <c r="A49" s="4" t="inlineStr">
        <is>
          <t>Cost of revenue</t>
        </is>
      </c>
      <c r="B49" s="4" t="inlineStr">
        <is>
          <t xml:space="preserve"> </t>
        </is>
      </c>
      <c r="C49" s="4" t="inlineStr">
        <is>
          <t xml:space="preserve"> </t>
        </is>
      </c>
      <c r="D49" s="4" t="inlineStr">
        <is>
          <t xml:space="preserve"> </t>
        </is>
      </c>
      <c r="E49" s="4" t="inlineStr">
        <is>
          <t xml:space="preserve"> </t>
        </is>
      </c>
    </row>
    <row r="50">
      <c r="A50" s="4" t="inlineStr">
        <is>
          <t>Gross margin</t>
        </is>
      </c>
      <c r="B50" s="4" t="inlineStr">
        <is>
          <t xml:space="preserve"> </t>
        </is>
      </c>
      <c r="C50" s="4" t="inlineStr">
        <is>
          <t xml:space="preserve"> </t>
        </is>
      </c>
      <c r="D50" s="4" t="inlineStr">
        <is>
          <t xml:space="preserve"> </t>
        </is>
      </c>
      <c r="E50" s="4" t="inlineStr">
        <is>
          <t xml:space="preserve"> </t>
        </is>
      </c>
    </row>
    <row r="51">
      <c r="A51" s="4" t="inlineStr">
        <is>
          <t>Research and development</t>
        </is>
      </c>
      <c r="B51" s="4" t="inlineStr">
        <is>
          <t xml:space="preserve"> </t>
        </is>
      </c>
      <c r="C51" s="4" t="inlineStr">
        <is>
          <t xml:space="preserve"> </t>
        </is>
      </c>
      <c r="D51" s="4" t="inlineStr">
        <is>
          <t xml:space="preserve"> </t>
        </is>
      </c>
      <c r="E51" s="4" t="inlineStr">
        <is>
          <t xml:space="preserve"> </t>
        </is>
      </c>
    </row>
    <row r="52">
      <c r="A52" s="4" t="inlineStr">
        <is>
          <t>Marketing</t>
        </is>
      </c>
      <c r="B52" s="5" t="n">
        <v>90620</v>
      </c>
      <c r="C52" s="5" t="n">
        <v>27027</v>
      </c>
      <c r="D52" s="5" t="n">
        <v>402479</v>
      </c>
      <c r="E52" s="5" t="n">
        <v>69806</v>
      </c>
    </row>
    <row r="53">
      <c r="A53" s="4" t="inlineStr">
        <is>
          <t>Stock based compensation</t>
        </is>
      </c>
      <c r="B53" s="5" t="n">
        <v>1179579</v>
      </c>
      <c r="C53" s="5" t="n">
        <v>4369372</v>
      </c>
      <c r="D53" s="5" t="n">
        <v>3103877</v>
      </c>
      <c r="E53" s="5" t="n">
        <v>6271277</v>
      </c>
    </row>
    <row r="54">
      <c r="A54" s="4" t="inlineStr">
        <is>
          <t>General and administrative</t>
        </is>
      </c>
      <c r="B54" s="5" t="n">
        <v>1672176</v>
      </c>
      <c r="C54" s="5" t="n">
        <v>1100366</v>
      </c>
      <c r="D54" s="5" t="n">
        <v>3891743</v>
      </c>
      <c r="E54" s="5" t="n">
        <v>2498062</v>
      </c>
    </row>
    <row r="55">
      <c r="A55" s="4" t="inlineStr">
        <is>
          <t>Total operating expenses</t>
        </is>
      </c>
      <c r="B55" s="5" t="n">
        <v>2942375</v>
      </c>
      <c r="C55" s="5" t="n">
        <v>5496765</v>
      </c>
      <c r="D55" s="5" t="n">
        <v>7398099</v>
      </c>
      <c r="E55" s="5" t="n">
        <v>8839145</v>
      </c>
    </row>
    <row r="56">
      <c r="A56" s="4" t="inlineStr">
        <is>
          <t>Loss before income tax provision and equity in net loss from unconsolidated investments</t>
        </is>
      </c>
      <c r="B56" s="6" t="n">
        <v>-5747190</v>
      </c>
      <c r="C56" s="6" t="n">
        <v>-14647267</v>
      </c>
      <c r="D56" s="6" t="n">
        <v>-11073171</v>
      </c>
      <c r="E56" s="6" t="n">
        <v>-1974777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13" customWidth="1" min="5" max="5"/>
    <col width="14" customWidth="1" min="6" max="6"/>
    <col width="14" customWidth="1" min="7" max="7"/>
    <col width="14" customWidth="1" min="8" max="8"/>
  </cols>
  <sheetData>
    <row r="1">
      <c r="A1" s="1" t="inlineStr">
        <is>
          <t>Subsequent Events (Details) - USD ($)</t>
        </is>
      </c>
      <c r="B1" s="2" t="inlineStr">
        <is>
          <t>Oct. 03, 2021</t>
        </is>
      </c>
      <c r="C1" s="2" t="inlineStr">
        <is>
          <t>Oct. 25, 2021</t>
        </is>
      </c>
      <c r="D1" s="2" t="inlineStr">
        <is>
          <t>Sep. 30, 2021</t>
        </is>
      </c>
      <c r="E1" s="2" t="inlineStr">
        <is>
          <t>May 21, 2021</t>
        </is>
      </c>
      <c r="F1" s="2" t="inlineStr">
        <is>
          <t>Feb. 17, 2021</t>
        </is>
      </c>
      <c r="G1" s="2" t="inlineStr">
        <is>
          <t>Oct. 23, 2020</t>
        </is>
      </c>
      <c r="H1" s="2" t="inlineStr">
        <is>
          <t>Oct. 02, 2020</t>
        </is>
      </c>
    </row>
    <row r="2">
      <c r="A2" s="3" t="inlineStr">
        <is>
          <t>Subsequent Events (Details) [Line Items]</t>
        </is>
      </c>
    </row>
    <row r="3">
      <c r="A3" s="4" t="inlineStr">
        <is>
          <t>Purchase price</t>
        </is>
      </c>
      <c r="D3" s="6" t="n">
        <v>1173405</v>
      </c>
    </row>
    <row r="4">
      <c r="A4" s="4" t="inlineStr">
        <is>
          <t>Ownership percentage</t>
        </is>
      </c>
      <c r="E4" s="4" t="inlineStr">
        <is>
          <t>10.00%</t>
        </is>
      </c>
      <c r="F4" s="4" t="inlineStr">
        <is>
          <t>3.30%</t>
        </is>
      </c>
      <c r="G4" s="4" t="inlineStr">
        <is>
          <t>3.80%</t>
        </is>
      </c>
      <c r="H4" s="4" t="inlineStr">
        <is>
          <t>1.30%</t>
        </is>
      </c>
    </row>
    <row r="5">
      <c r="A5" s="4" t="inlineStr">
        <is>
          <t>Fair value of non-controlling interest</t>
        </is>
      </c>
      <c r="D5" s="6" t="n">
        <v>1154780</v>
      </c>
    </row>
    <row r="6">
      <c r="A6" s="4" t="inlineStr">
        <is>
          <t>Warrant exercise, description</t>
        </is>
      </c>
      <c r="D6" s="4" t="inlineStr">
        <is>
          <t xml:space="preserve">Subsequent
to September 30, 2021, a total of 975,430 warrants were exercised, resulting in the cancellation of 975,430 warrants,
the issuance of 975,430 shares of common stock, and gross proceeds of $4,389,435 to the Company. </t>
        </is>
      </c>
    </row>
    <row r="7">
      <c r="A7" s="4" t="inlineStr">
        <is>
          <t>Note conversion, description</t>
        </is>
      </c>
      <c r="D7" s="4" t="inlineStr">
        <is>
          <t xml:space="preserve">Subsequent
to September 30, 2021, a total of $1,141,669 in principal of convertible notes converted into shares of common stock at $5.00 per
share, resulting in the issuance of 228,334 shares of common stock. </t>
        </is>
      </c>
    </row>
    <row r="8">
      <c r="A8" s="4" t="inlineStr">
        <is>
          <t>Subsequent Event [Member]</t>
        </is>
      </c>
    </row>
    <row r="9">
      <c r="A9" s="3" t="inlineStr">
        <is>
          <t>Subsequent Events (Details) [Line Items]</t>
        </is>
      </c>
    </row>
    <row r="10">
      <c r="A10" s="4" t="inlineStr">
        <is>
          <t>Dune transaction, description</t>
        </is>
      </c>
      <c r="B10" s="4" t="inlineStr">
        <is>
          <t>we, through Creatd Partners, LLC (“Buyer”), entered into a Stock Purchase Agreement (the “Dune Agreement”) with
Standard Holdings, Inc. (“SHI”) and Mark De Luca (“De Luca”) (SHI and De Luca, collectively the “Dune Sellers”),
and Stephanie Roy Dufault, whereby Buyer purchased a majority stake in Dune, Inc., a Delaware corporation (“Dune”). Pursuant
to the Dune Agreement, which closed on October 4, 2021, Buyer acquired a total of 3,905,634 shares of the common stock of Dune (the “Purchased
Shares”). The Company issued 163,344 restricted shares of the Company’s common stock to the Dune Sellers.</t>
        </is>
      </c>
    </row>
    <row r="11">
      <c r="A11" s="4" t="inlineStr">
        <is>
          <t>Dune agreement amount</t>
        </is>
      </c>
      <c r="B11" s="6" t="n">
        <v>50000</v>
      </c>
    </row>
    <row r="12">
      <c r="A12" s="4" t="inlineStr">
        <is>
          <t>Registered direct offering, description</t>
        </is>
      </c>
      <c r="C12" s="4" t="inlineStr">
        <is>
          <t>the Company entered into a securities purchase agreement (the “Purchase Agreement”) with institutional investors (collectively,
the “Purchasers”) resulting in the raise of $3,825,000 in gross proceeds to the Company. Pursuant to the terms of the Purchase
Agreement, the Company agreed to sell, in a registered direct offering, an aggregate of 850,000 shares (the “Shares”) of the
Company’s common stock, par value $0.001 per share (the “Common Stock”), at a purchase price of $4.50 per Share (the
“Offering”). The Offering closed on October 27, 2021, subject to customary closing conditions.</t>
        </is>
      </c>
    </row>
    <row r="13">
      <c r="A13" s="4" t="inlineStr">
        <is>
          <t>Ownership [Member]</t>
        </is>
      </c>
    </row>
    <row r="14">
      <c r="A14" s="3" t="inlineStr">
        <is>
          <t>Subsequent Events (Details) [Line Items]</t>
        </is>
      </c>
    </row>
    <row r="15">
      <c r="A15" s="4" t="inlineStr">
        <is>
          <t>Ownership percentage</t>
        </is>
      </c>
      <c r="D15" s="4" t="inlineStr">
        <is>
          <t>50.41%</t>
        </is>
      </c>
    </row>
    <row r="16">
      <c r="A16" s="4" t="inlineStr">
        <is>
          <t>Series E Preferred Stock [Member]</t>
        </is>
      </c>
    </row>
    <row r="17">
      <c r="A17" s="3" t="inlineStr">
        <is>
          <t>Subsequent Events (Details) [Line Items]</t>
        </is>
      </c>
    </row>
    <row r="18">
      <c r="A18" s="4" t="inlineStr">
        <is>
          <t>Shares of preferred stock</t>
        </is>
      </c>
      <c r="D18" s="5" t="n">
        <v>110</v>
      </c>
    </row>
    <row r="19">
      <c r="A19" s="4" t="inlineStr">
        <is>
          <t>Common stock shares</t>
        </is>
      </c>
      <c r="D19" s="5" t="n">
        <v>267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9 Months Ended</t>
        </is>
      </c>
    </row>
    <row r="2">
      <c r="B2" s="2" t="inlineStr">
        <is>
          <t>Sep. 30, 2021</t>
        </is>
      </c>
    </row>
    <row r="3">
      <c r="A3" s="3" t="inlineStr">
        <is>
          <t>Accounting Policies [Abstract]</t>
        </is>
      </c>
    </row>
    <row r="4">
      <c r="A4" s="4" t="inlineStr">
        <is>
          <t>Significant Accounting Policies and Practices</t>
        </is>
      </c>
      <c r="B4" s="4" t="inlineStr">
        <is>
          <t>Note
2 – Significant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the accounting principles generally accepted in the United States of America. Basis
of Presentation The
Company’s condensed consolidat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 or for any
other future year. These unaudited condensed financial statements should be read in conjunction with the Company’s audited consolidated
financial statements and the notes thereto for the year ended December 31, 2020, included in the Company’s 2020 Annual Report on
Form 10-K filed with the SEC. The balance sheet as of December 31, 2020 has been derived from audited financial statements at that date
but does not include all of the information required by U.S. GAAP for complete financial statements. 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doubtful
accounts, stock-based compensation, income tax provisions, excess and obsolete inventory reserve, and impairment of intellectual property. Actual
results could differ from those estimates. Principles
of consolidation The
Company consolidates all majority-owned subsidiaries, if any, in which the parent’s power to control exists. As
of September 30, 2021, the Company’s consolidated subsidiaries and/or entities are as follows:
Name
of combined affiliate State
or other Company
Jerrick
Ventures LLC Delaware 100 %
Abacus
Tech Pty Ltd Australia 100 %
Seller’s
Choice, LLC New Jersey 100 %
Recreatd,
LLC Delaware 100 %
Give,
LLC Delaware 100 %
Creatd
Partners LLC Delaware 100 %
Plant
Camp LLC Delaware 89 %
Sci-Fi
Shop, LLC Delaware 100 %
OG
Collection LLC Delaware 100 %
VMENA
LLC Delaware 100 %
Vocal
For Brands, LLC Delaware 100 %
Vocal
Ventures LLC Delaware 100 %
What
to Buy, LLC Delaware 100 %
WHE
Agency, Inc. Delaware 44 % All
inter-company balances and transactions have been eliminated. 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prepaid
and other current assets, line of credit and due to related parties. Management believes the estimated fair value of these accounts at
September 30, 2021 approximate their carrying value as reflected in the balance sheets due to the short-term nature of these instruments
or the use of market interest rates for debt instruments. The
Company’s Level 2 assets/liabilities include certain of the Company’s notes payable and capital lease obligation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marketable debt securities, equity investments at
cost, and derivative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 provides a summary of the relevant assets and liabilities that are measured at fair value on recurring basis: Fair
Value Measurements as of September
30, 2021
Total Quoted
Prices in Active Markets for Identical Assets or Liabilities Quoted
Prices for Similar Assets or Liabilities in Active Markets Significant
Unobservable Inputs
Assets:
Marketable
securities - debt securities $ - $ - $ - $ -
Total
assets $ - $ - $ - $ -
Liabilities:
Derivative
liabilities $ - $ - $ - $ -
Total
Liabilities - $ - $ - $ - The
following table shows the valuation methodology and unobservable inputs for Level 3 assets and liabilities measured at fair value on
recurring basis as of September 30, 2021:
Fair
Value Valuation
Methodology Unobservable
Inputs
Marketable securities
- debt securities $ - Discounted cash flow analysis Expected cash flows from the investment
Derivative liabilities $ - Monte Carlo simulations and Binomial model Risk free rate Expected volatility; Drift rate The
following table provides a summary of the relevant assets that are measured at fair value on non-recurring basis: Fair
Value Measurements as of September
30, 2021
Total Quoted Quoted Significant
Assets:
Equity
investments, at cost $ 152,096 $ - $ - $ 152,096
Total
assets $ 152,096 $ - $ - $ 152,096 The
following table shows the valuation methodology and unobservable inputs for Level 3 assets measured at fair value on non-recurring basis
as of September 30, 2021:
Fair
Value Valuation Methodology Unobservable Inputs
Equity
investments, at cost $ 152,096 Qualitative assessment per ASC 321-10-35 Qualitative factors The
Company valued the initial value of debt securities, which are investments in convertible notes receivable, by assessing the separate
values of the debt and equity components for similar instruments convertible into private company equity (Level 3). The investment was
initially measured at cost, which was determined to approximate fair value due to the lack of marketability of the conversion shares
underlying these convertible instruments and the expected recoverability of the note principal. The key assumption affecting the level
3 fair values would be observable price changes to the equity investments. The Company monitors for impairment indicators at each balance
sheet date. Cash
Equivalents The
Company considers all highly liquid investments with a maturity of three months or less when purchased to be cash equivalents. At
times, cash balances may exceed the Federal Deposit Insurance Corporation (“FDIC”) insurable limits. The Company has never
experienced any losses related to these balances. As of September 30, 2021, and December 31, 2020, cash amounts in excess of $250,000
were not fully insured. The uninsured cash balance as of September 30, 2021 was approximately $1.3 million. The Company does not believe
it is exposed to significant credit risk on cash and cash equivalents. Long-lived
Assets Including Goodwill and Other Acquired Intangibles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During the three and nine months ended September 30,
2021 the Company recorded an impairment charge of $93,791 for intangible assets.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During
the year ended December 31, 2020 the Company completed its annual impairment test of goodwill. The Company performed the qualitative
assessment as permitted by ASC 350-20 and determined that the fair value of the reporting units are more likely than not equal or greater
than the carrying value, including Goodwill. Based on completion of this annual impairment test, no impairment was indicated. Investments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The
Company accounts for its investments in available-for-sale debt securities, in accordance with sub-topic 320-10 of the FASB ASC (“Sub-Topic
320-10”). Accrued interest on these securities is included in fair value and amortized cost. Pursuant
to Paragraph 320-10-35, investments in debt securities that are classified as available for 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The
Company follows FASB ASC 320-10-35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n other-than-temporary impairment shall be considered to have occurred.
If the Company more likely than not will be required to sell the security before recovery of its amortized cost basis or it otherwise
does not expect to recover the entire amortized cost basis of the security, an other-than-temporary impairment shall be considered to
have occurred.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The
following table sets forth a summary of the changes in marketable securities - available-for-sale debt securities that are measured at
fair value on a recurring basis:
For
the
Total
Beginning
of period $ 62,733
Purchase
of marketable securities -
Interest
due at maturity -
Other
than temporary impairment (62,733 )
Conversion
of marketable securities -
September
30, 2021 $ - We
invest in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September 30, 2021, all of our investments had maturities between one and three years. The marketable debt security
investments are evaluated for impairment if events or circumstances arise that indicate that the carrying amount of such assets may not
be recoverable. During the nine months ended September 30, 2021 the Company recognized a $62,733 impairment of the debt security. The
following table sets forth a summary of the changes in equity investments, at cost that are measured at fair value on a non-recurring
basis:
For
the For
the
Total Total
Beginning
of period $ 367,096 $ 217,096
Purchase
of equity investments - 150,000
Conversion
to equity method investments (215,000 ) (215,000 )
September
30, 2021 $ 152,096 $ 152,096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Equity Method Investments Investments in unconsolidated entities over which we have significant
influence are accounted for under the equity method of accounting. Under the equity method of accounting, the Company does not consolidate
the investment’s financial statements within its consolidated financial statements. Equity method investments are initially recorded
at cost, then our proportional share of the underlying net income or loss is recorded as equity in net loss from equity method investments
in our statement of operations, with a corresponding increase or decrease to the carrying value of the investment. Distributions received
from the investee reduce our carrying value of the investment and are recorded in the consolidated statements of cash flows using the
cumulative earnings approach. These investments are evaluated for impairment if events or circumstances arise that indicate that the
carrying amount of such assets may not be recoverable. There were no indicators of impairment related to our equity method investments
for the three and nine months ended September 30, 2021. Commitments and Contingencies The Company follows subtopic 450-20 of the FASB
ASC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operating expenses, have not been significant in any period present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three months ended December 31, 2017, on a retrospective
basis. The
Company utilizes a Monte Carlo simulation model for the make whole feature and a binomial option model for convertible not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term of each debenture remaining from the valuation date to maturity, an estimated volatility, drift, and a risk-free
rate. The inputs utilized in the application of the Binomial model included a stock price on valuation date, an expected term of each
debenture remaining from the valuation date to maturity, an estimated volatility, and a risk-free rate. The Company records the change
in the fair value of the derivative as other income or expense in the consolidated statements of operations.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e basis) and cash prizes offered to Challenge winners;
● allocation
of the transaction price to the performance obligations in the contract; and
● recognition
of revenue when, or as, we satisfy a performance obligation. Revenue
disaggregated by revenue source for the three and nine months ended September 30, 2021 and 2020 consists of the following:
Three Months Ended Nine Months Ended
September 30, September 30,
2021 2020 2021 2020
Agency (Managed Services, Branded Content, &amp; Talent Management Services) $ 555,766 $ 349,148 $ 1,472,902 $ 856,233
Platform (Creator Subscriptions) 611,714 66,198 1,370,581 157,132
Ecommerce 4,153 - 9,679 -
Affiliate Sales 7,619 8,400 23,425 24,744
Other Revenue 368 1,068 17,803 2,387
$ 1,179,620 $ 424,814 $ 2,894,390 $ 1,040,496 The Company utilizes the output method to measures
the results achieved and value transferred to a customers over time. Timing of revenue recognition for the three and nine months ended
September 30, 2021 and 2020 consists of the following:
Three Months Ended Nine Months Ended
September 30, September 30,
2021 2020 2021 2020
Products and services transferred over time $ 1,167,480 $ 415,346 $ 2,843,483 $ 1,013,365
Products and services transferred at a point in time 12,140 9,468 50,907 27,131
$ 1,179,620 $ 424,814 $ 2,894,390 $ 1,040,496 Agency
Revenue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for clients on the
Vocal platform and promote said stories, tracking engagement for the client. The performance obligation is satisfied when the Company
successfully publishes the articles on its platform and meets any required promotional milestones as per the contract. The revenue is
recognized over time as the services are performed and any required milestones are met. Below
are the significant components of a typical agreement pertaining to branded content revenue: ● The Company collects fixed fees ranging from $10,000 to $110,000. ● The articles are created and published within three months of the signed agreement, or as previously negotiated with the client. ● The articles are promoted per the contract and engagement reports are provided to the client. ● Most billing for contracts occurs 50% at signing and 50% upon completion of the services, with net payment terms varying per client. ● Most contracts include provisions for clients to acquire content rights at the end of the campaign for a flat fee. Talent Management Services Talent Management represents the revenue recognized
by WHE Agency, Inc. (“WHE”) from the Company’s obligation to manage and oversee influencer-led campaigns from the contract
negotiation stage through content creation and publication. WHE acts in an agent capacity for influencers and collects a management fee
of 20% of the value of an influencer’s contract with a brand. Revenue is recognized net of the 80% of the contract that is collected
by the influencer and is recognized when performance obligations of the contract are met. Performance obligations are complete when milestones
and deliverables of contracts are delivered to the client.
Below are the significant components of a typical
agreement pertaining to talent management revenue: ● Total gross contracts range from $500-$50,000. ● The Company collects fixed fees in the amount of 20% of the gross contract amount, ranging from $100 to $10,000 in net revenue per contract.
● The campaign is created and made live by the influencer within one month of the signed agreement, or as previously negotiated with the client.
● Campaigns are promoted per the contract and the customer is provided a link to the live deliverables on the influencer’s social media channels.
● Most billing for contracts occur 100% at execution of the performance obligation. Net payment terms vary by client. Platform
Revenue Creator
Subscriptions Vocal+
is a premium subscription offering for Vocal creators. In addition to joining for free, Vocal creators now have the option to sign up
for a Vocal+ membership for either $9.99 monthly or $99 annually, though these amounts are subject to promotional discounts and free trial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Estimates are utilized for payments made for earnings through reads, by establishing
the lifetime a subscriber has had a Vocal account, determining the percentage of that lifetime that the subscriber has been a paying
customer, and applying that percentage to payments for earnings through reads in the relevant reporting period. Affiliate
Sales Revenue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E-Commerce
Revenue The Company’s e-commerce businesses are housed under Creatd Ventures,
and currently consists of two majority-owned e-commerce companies, Camp (previously Plant Camp) and Dune Glow Remedy (“Dune”).
The Company generates revenue through the sale of Camp and Dune’s consumer products through its e-commerce distribution channels.
The Company satisfies its performance obligation upon shipment of product by its customers. Deferred
Revenue Deferred revenue consists of billings and payments from clients in
advance of revenue recognition. As of September 30, 2021, and December 31, 2020, the Company had deferred revenue of $200,500 and
$88,637, respectively. 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nine months ended September 30, 2021, the Company recorded $0 as a bad debt expense. As of September 30, 2021,
and December 31, 2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as of September 30, 2021, the Company had an accumulated deficit of $97.3 million, a net loss of $25.0 million and net cash
used in operating activities of $15.6 million for the reporting period then ended. The Company is in default on debentures as of the date
of this filing. These factors raise substantial doubt about the Company’s ability to continue as a going concern for a period of
one year from the issuance of these financial statement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impact will be to the Company, capital raising
efforts and our operations may be negatively affected.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3:35Z</dcterms:created>
  <dcterms:modified xmlns:dcterms="http://purl.org/dc/terms/" xmlns:xsi="http://www.w3.org/2001/XMLSchema-instance" xsi:type="dcterms:W3CDTF">2021-11-15T21:33:35Z</dcterms:modified>
</cp:coreProperties>
</file>